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 of Chan6" sheetId="6" r:id="rId6"/>
    <s:sheet name="Consolidated Statements of Cash" sheetId="7" r:id="rId7"/>
    <s:sheet name="Business Organization and Natur" sheetId="8" r:id="rId8"/>
    <s:sheet name="Going Concern and Management's " sheetId="9" r:id="rId9"/>
    <s:sheet name="Summary of Significant Accounti" sheetId="10" r:id="rId10"/>
    <s:sheet name="Ecotality Estate Acquisition" sheetId="11" r:id="rId11"/>
    <s:sheet name="Assets and Liabilities Transfer" sheetId="12" r:id="rId12"/>
    <s:sheet name="Fixed Assets" sheetId="13" r:id="rId13"/>
    <s:sheet name="Intangible Assets" sheetId="14" r:id="rId14"/>
    <s:sheet name="Other Assets" sheetId="15" r:id="rId15"/>
    <s:sheet name="Accrued Expenses" sheetId="16" r:id="rId16"/>
    <s:sheet name="Accrued Public Information Fee" sheetId="17" r:id="rId17"/>
    <s:sheet name="Notes Payable" sheetId="18" r:id="rId18"/>
    <s:sheet name="Deferred Revenue" sheetId="19" r:id="rId19"/>
    <s:sheet name="Fair Value Measurement" sheetId="20" r:id="rId20"/>
    <s:sheet name="Stockholders' Deficiency" sheetId="21" r:id="rId21"/>
    <s:sheet name="Income Taxes" sheetId="22" r:id="rId22"/>
    <s:sheet name="Related Parties" sheetId="23" r:id="rId23"/>
    <s:sheet name="Commitments and Contingencies" sheetId="24" r:id="rId24"/>
    <s:sheet name="Subsequent Events" sheetId="25" r:id="rId25"/>
    <s:sheet name="Summary of Significant Accoun26" sheetId="26" r:id="rId26"/>
    <s:sheet name="Summary of Significant Accoun27" sheetId="27" r:id="rId27"/>
    <s:sheet name="Assets and Liabilities Transf28" sheetId="28" r:id="rId28"/>
    <s:sheet name="Fixed Assets (Tables)" sheetId="29" r:id="rId29"/>
    <s:sheet name="Intangible Assets (Tables)" sheetId="30" r:id="rId30"/>
    <s:sheet name="Other Assets (Tables)" sheetId="31" r:id="rId31"/>
    <s:sheet name="Accrued Expenses (Tables)" sheetId="32" r:id="rId32"/>
    <s:sheet name="Deferred Revenue (Tables)" sheetId="33" r:id="rId33"/>
    <s:sheet name="Fair Value Measurement (Tables)" sheetId="34" r:id="rId34"/>
    <s:sheet name="Stockholders' Deficiency (Table" sheetId="35" r:id="rId35"/>
    <s:sheet name="Income Taxes (Tables)" sheetId="36" r:id="rId36"/>
    <s:sheet name="Commitments and Contingencies (" sheetId="37" r:id="rId37"/>
    <s:sheet name="Subsequent Events (Tables)" sheetId="38" r:id="rId38"/>
    <s:sheet name="Going Concern and Management'39" sheetId="39" r:id="rId39"/>
    <s:sheet name="Summary of Significant Accoun40" sheetId="40" r:id="rId40"/>
    <s:sheet name="Summary of Significant Accoun41" sheetId="41" r:id="rId41"/>
    <s:sheet name="Summary of Significant Accoun42" sheetId="42" r:id="rId42"/>
    <s:sheet name="Ecotality Estate Acquisition (D" sheetId="43" r:id="rId43"/>
    <s:sheet name="Assets and Liabilities Transf44" sheetId="44" r:id="rId44"/>
    <s:sheet name="Assets and Liabilities Transf45" sheetId="45" r:id="rId45"/>
    <s:sheet name="Assets and Liabilities Transf46" sheetId="46" r:id="rId46"/>
    <s:sheet name="Assets and Liabilities Transf47" sheetId="47" r:id="rId47"/>
    <s:sheet name="Fixed Assets (Details Narrative" sheetId="48" r:id="rId48"/>
    <s:sheet name="Fixed Assets - Schedule of Fixe" sheetId="49" r:id="rId49"/>
    <s:sheet name="Intangible Assets (Details Narr" sheetId="50" r:id="rId50"/>
    <s:sheet name="Intangible Assets - Schedule of" sheetId="51" r:id="rId51"/>
    <s:sheet name="Other Assets - Schedule of Othe" sheetId="52" r:id="rId52"/>
    <s:sheet name="Accrued Expenses (Details Narra" sheetId="53" r:id="rId53"/>
    <s:sheet name="Accrued Expenses - Schedule of " sheetId="54" r:id="rId54"/>
    <s:sheet name="Accrued Public Information Fee " sheetId="55" r:id="rId55"/>
    <s:sheet name="Notes Payable (Details Narrativ" sheetId="56" r:id="rId56"/>
    <s:sheet name="Deferred Revenue (Details Narra" sheetId="57" r:id="rId57"/>
    <s:sheet name="Deferred Revenue - Summary of D" sheetId="58" r:id="rId58"/>
    <s:sheet name="Deferred Revenue - Summary of59" sheetId="59" r:id="rId59"/>
    <s:sheet name="Fair Value Measurement (Details" sheetId="60" r:id="rId60"/>
    <s:sheet name="Fair Value Measurement - Summar" sheetId="61" r:id="rId61"/>
    <s:sheet name="Fair Value Measurement - Summ62" sheetId="62" r:id="rId62"/>
    <s:sheet name="Fair Value Measurement - Summ63" sheetId="63" r:id="rId63"/>
    <s:sheet name="Stockholders' Deficiency (Detai" sheetId="64" r:id="rId64"/>
    <s:sheet name="Stockholders' Deficiency - Summ" sheetId="65" r:id="rId65"/>
    <s:sheet name="Stockholders' Deficiency - Su66" sheetId="66" r:id="rId66"/>
    <s:sheet name="Stockholders' Deficiency - Sche" sheetId="67" r:id="rId67"/>
    <s:sheet name="Stockholders' Deficiency - Su68" sheetId="68" r:id="rId68"/>
    <s:sheet name="Stockholders' Deficiency - Su69" sheetId="69" r:id="rId69"/>
    <s:sheet name="Stockholders' Deficiency - Sc70" sheetId="70" r:id="rId70"/>
    <s:sheet name="Income Taxes (Details Narrative" sheetId="71" r:id="rId71"/>
    <s:sheet name="Income Taxes - Schedule of Inco" sheetId="72" r:id="rId72"/>
    <s:sheet name="Income Taxes - Summary of Recon" sheetId="73" r:id="rId73"/>
    <s:sheet name="Income Taxes - Schedule of Defe" sheetId="74" r:id="rId74"/>
    <s:sheet name="Related Parties (Details Narrat" sheetId="75" r:id="rId75"/>
    <s:sheet name="Commitments and Contingencies76" sheetId="76" r:id="rId76"/>
    <s:sheet name="Commitments And Contingencies -" sheetId="77" r:id="rId77"/>
    <s:sheet name="Subsequent Events (Details Narr" sheetId="78" r:id="rId78"/>
    <s:sheet name="Subsequent Events - Summary of " sheetId="79" r:id="rId79"/>
    <s:sheet name="Subsequent Events - Summary o80" sheetId="80" r:id="rId80"/>
  </s:sheets>
  <s:definedNames/>
  <s:calcPr calcId="124519" calcMode="auto" fullCalcOnLoad="1"/>
</s:workbook>
</file>

<file path=xl/sharedStrings.xml><?xml version="1.0" encoding="utf-8"?>
<sst xmlns="http://schemas.openxmlformats.org/spreadsheetml/2006/main" uniqueCount="1130">
  <si>
    <t>Document and Entity Information - USD ($)</t>
  </si>
  <si>
    <t>12 Months Ended</t>
  </si>
  <si>
    <t>Dec. 31, 2015</t>
  </si>
  <si>
    <t>Jul. 27, 2016</t>
  </si>
  <si>
    <t>Jun. 30, 2015</t>
  </si>
  <si>
    <t>Document And Entity Information</t>
  </si>
  <si>
    <t>Entity Registrant Name</t>
  </si>
  <si>
    <t>Car Charging Group,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Yes</t>
  </si>
  <si>
    <t>Entity Current Reporting Status</t>
  </si>
  <si>
    <t>Entity Filer Category</t>
  </si>
  <si>
    <t>Smaller Reporting Company</t>
  </si>
  <si>
    <t>Entity Public Float</t>
  </si>
  <si>
    <t>Entity Common Stock, Shares Outstanding</t>
  </si>
  <si>
    <t>Trading Symbol</t>
  </si>
  <si>
    <t>CCGI</t>
  </si>
  <si>
    <t>Document Fiscal Period Focus</t>
  </si>
  <si>
    <t>FY</t>
  </si>
  <si>
    <t>Document Fiscal Year Focus</t>
  </si>
  <si>
    <t>Consolidated Balance Sheets - USD ($)</t>
  </si>
  <si>
    <t>Dec. 31, 2014</t>
  </si>
  <si>
    <t>Current Assets:</t>
  </si>
  <si>
    <t>Cash and cash equivalents</t>
  </si>
  <si>
    <t>Accounts receivable and other receivables, net</t>
  </si>
  <si>
    <t>Inventory, net</t>
  </si>
  <si>
    <t>Prepaid expenses and other current assets</t>
  </si>
  <si>
    <t>Total Current Assets</t>
  </si>
  <si>
    <t>Fixed assets, net</t>
  </si>
  <si>
    <t>Intangible assets, net</t>
  </si>
  <si>
    <t>Other assets</t>
  </si>
  <si>
    <t>Total Assets</t>
  </si>
  <si>
    <t>Current Liabilities:</t>
  </si>
  <si>
    <t>Accounts payable</t>
  </si>
  <si>
    <t>Accounts payable [1]</t>
  </si>
  <si>
    <t>[1]</t>
  </si>
  <si>
    <t>Accrued expenses</t>
  </si>
  <si>
    <t>Accrued expenses [1]</t>
  </si>
  <si>
    <t>Accrued public information fee</t>
  </si>
  <si>
    <t>Derivative liabilities</t>
  </si>
  <si>
    <t>Convertible notes payable, net of debt discount of $0 and $18,357 as of December 31, 2015 and 2014, respectively</t>
  </si>
  <si>
    <t>Current portion of notes payable</t>
  </si>
  <si>
    <t>Notes payable - related party</t>
  </si>
  <si>
    <t>Current portion of deferred revenue</t>
  </si>
  <si>
    <t>Total Current Liabilities</t>
  </si>
  <si>
    <t>Deferred revenue, net of current portion</t>
  </si>
  <si>
    <t>Notes payable, net of current portion</t>
  </si>
  <si>
    <t>Total Liabilities</t>
  </si>
  <si>
    <t>Series B Convertible Preferred Stock, 10,000 shares designated, 8,250 and 0 shares issued and outstanding as of December 31, 2015 and 2014, respectively</t>
  </si>
  <si>
    <t xml:space="preserve"> </t>
  </si>
  <si>
    <t>Stockholders' Deficiency:</t>
  </si>
  <si>
    <t>Common stock, $0.001 par value, 500,000,000 shares authorized, 79,620,730 and 77,756,057 shares issued and outstanding at December 31, 2015 and 2014, respectively</t>
  </si>
  <si>
    <t>Additional paid-in capital</t>
  </si>
  <si>
    <t>Accumulated deficit</t>
  </si>
  <si>
    <t>Stock subscription proceeds held in escrow</t>
  </si>
  <si>
    <t>Total Car Charging Group Inc. - Stockholders' Deficiency</t>
  </si>
  <si>
    <t>Non-controlling interest [1]</t>
  </si>
  <si>
    <t>Total Stockholder's Deficiency</t>
  </si>
  <si>
    <t>Total Liabilities and Stockholders' Deficiency</t>
  </si>
  <si>
    <t>Series A Convertible Preferred Stock [Member]</t>
  </si>
  <si>
    <t>Preferred stock value</t>
  </si>
  <si>
    <t>Series C Convertible Preferred Stock [Member]</t>
  </si>
  <si>
    <t>[1] - Related to 350 Green, which became a variable interest entity of the Company on April 17, 2015.</t>
  </si>
  <si>
    <t>Consolidated Balance Sheets (Parenthetical) - USD ($)</t>
  </si>
  <si>
    <t>Convertible notes, debt discount</t>
  </si>
  <si>
    <t>Preferred stock, par value</t>
  </si>
  <si>
    <t>Preferred stock, shares authorized</t>
  </si>
  <si>
    <t>Common stock, par value</t>
  </si>
  <si>
    <t>Common stock, shares authorized</t>
  </si>
  <si>
    <t>Common stock, shares issued</t>
  </si>
  <si>
    <t>Common stock, shares outstanding</t>
  </si>
  <si>
    <t>Series B Convertible Preferred Stock [Member]</t>
  </si>
  <si>
    <t>Preferred stock, shares issued</t>
  </si>
  <si>
    <t>Preferred stock, shares outstanding</t>
  </si>
  <si>
    <t>Consolidated Statements of Operations - USD ($)</t>
  </si>
  <si>
    <t>Revenues:</t>
  </si>
  <si>
    <t>Charging service revenue</t>
  </si>
  <si>
    <t>Grant and rebate revenue</t>
  </si>
  <si>
    <t>Equipment sales</t>
  </si>
  <si>
    <t>Other</t>
  </si>
  <si>
    <t>Total Revenues</t>
  </si>
  <si>
    <t>Cost of Revenues:</t>
  </si>
  <si>
    <t>Cost of charging services</t>
  </si>
  <si>
    <t>Depreciation and amortization</t>
  </si>
  <si>
    <t>Cost of equipment sales</t>
  </si>
  <si>
    <t>Inventory obsolescence charge</t>
  </si>
  <si>
    <t>Total Cost of Revenues</t>
  </si>
  <si>
    <t>Gross Profit (Loss)</t>
  </si>
  <si>
    <t>Operating Expenses:</t>
  </si>
  <si>
    <t>Compensation</t>
  </si>
  <si>
    <t>Other operating expenses</t>
  </si>
  <si>
    <t>General and administrative expenses</t>
  </si>
  <si>
    <t>Impairment of goodwill</t>
  </si>
  <si>
    <t>Impairment and loss of title of car charging stations</t>
  </si>
  <si>
    <t>Impairment of intangible assets</t>
  </si>
  <si>
    <t>Impairment of Ecotality investment</t>
  </si>
  <si>
    <t>Loss on sale/replacement of EV charging stations</t>
  </si>
  <si>
    <t>Inducement expense for exclusive EV installation rights provided to the Company</t>
  </si>
  <si>
    <t>Total Operating Expenses</t>
  </si>
  <si>
    <t>Loss From Operations</t>
  </si>
  <si>
    <t>Other (Expense) Income:</t>
  </si>
  <si>
    <t>Interest expense</t>
  </si>
  <si>
    <t>Amortization of discount on convertible debt</t>
  </si>
  <si>
    <t>Gain on settlement of accounts payable, net</t>
  </si>
  <si>
    <t>Gain on settlement of other trade liabilities</t>
  </si>
  <si>
    <t>Change in fair value of warrant liabilities</t>
  </si>
  <si>
    <t>Gain on sale of fixed assets, net</t>
  </si>
  <si>
    <t>Inducement expense for partial extinguishment of derivative liabilities</t>
  </si>
  <si>
    <t>Inducement expense for standby financial support</t>
  </si>
  <si>
    <t>Investor warrant expense</t>
  </si>
  <si>
    <t>Preferred stock issuance costs</t>
  </si>
  <si>
    <t>Non-compliance penalty for delinquent regular SEC filings</t>
  </si>
  <si>
    <t>Non-compliance penalty for SEC registration requirement</t>
  </si>
  <si>
    <t>Release from obligation to U.S. Department of Energy</t>
  </si>
  <si>
    <t>Total Other Income</t>
  </si>
  <si>
    <t>Net Loss</t>
  </si>
  <si>
    <t>Less: Net income (loss) attributable to the noncontrolling interests</t>
  </si>
  <si>
    <t>Net Loss Attributable to Car Charging Group, Inc.</t>
  </si>
  <si>
    <t>Dividend attributable to Series C shareholders</t>
  </si>
  <si>
    <t>Net Loss Attributable to Common Shareholders</t>
  </si>
  <si>
    <t>Net Loss Per Share - Basic and Diluted</t>
  </si>
  <si>
    <t>Weighted Average Number of Common Shares Outstanding - Basic and Diluted</t>
  </si>
  <si>
    <t>Consolidated Statement of Changes in Stockholders' Deficiency - USD ($)</t>
  </si>
  <si>
    <t>Convertible Preferred-A [Member]</t>
  </si>
  <si>
    <t>Balance</t>
  </si>
  <si>
    <t>Balance, shares</t>
  </si>
  <si>
    <t>Sale of Series C convertible preferred shares and warrants, net of fees and discount</t>
  </si>
  <si>
    <t>Sale of Series C convertible preferred shares and warrants, net of fees and discount, shares</t>
  </si>
  <si>
    <t>Warrants and options issued for compensation and services</t>
  </si>
  <si>
    <t>Series C convertible preferred stock issued for services</t>
  </si>
  <si>
    <t>Series C convertible preferred stock issued for services, shares</t>
  </si>
  <si>
    <t>Common stock issued as compensation and services</t>
  </si>
  <si>
    <t>Common stock issued as compensation and services, shares</t>
  </si>
  <si>
    <t>Common stock issued for compensation and services previously accrued</t>
  </si>
  <si>
    <t>Common stock issued for compensation and services previously accrued, shares</t>
  </si>
  <si>
    <t>Common stock issued for settlement of accounts payable</t>
  </si>
  <si>
    <t>Common stock issued for settlement of accounts payable, shares</t>
  </si>
  <si>
    <t>Cashless conversion of warrants into common stock</t>
  </si>
  <si>
    <t>Cashless conversion of warrants into common stock, shares</t>
  </si>
  <si>
    <t>Warrants issued for funding commitment</t>
  </si>
  <si>
    <t>Derivative liability warrants extinguished</t>
  </si>
  <si>
    <t>Warrants issued in connection with issuance of convertible note payable</t>
  </si>
  <si>
    <t>Replacement warrants issued for expired warrants</t>
  </si>
  <si>
    <t>Warrants issued in connection with acquisition of Beam LLC</t>
  </si>
  <si>
    <t>Warrants issued as inducement for extinguishment of derivative liabilities</t>
  </si>
  <si>
    <t>Non-controlling interest share of consolidated equity</t>
  </si>
  <si>
    <t>Warrants reclassified to derivative liabilities</t>
  </si>
  <si>
    <t>Dividend payable</t>
  </si>
  <si>
    <t>Release of funds from escrow in connection with sale of Series C convertible preferred stock</t>
  </si>
  <si>
    <t>Return of escrowed funds to investor in connection with Series C convertible preferred stock</t>
  </si>
  <si>
    <t>Stock-based compensation</t>
  </si>
  <si>
    <t>Series C convertible preferred stock issued in settlement of accrued registration rights penalty and related interest</t>
  </si>
  <si>
    <t>Series C convertible preferred stock issued in settlement of accrued registration rights penalty and related interest, shares</t>
  </si>
  <si>
    <t>Series C convertible preferred stock issued as compensation</t>
  </si>
  <si>
    <t>Series C convertible preferred stock issued as compensation, shares</t>
  </si>
  <si>
    <t>Series A convertible preferred stock issued as compensation</t>
  </si>
  <si>
    <t>Series A convertible preferred stock issued as compensation, shares</t>
  </si>
  <si>
    <t>Series C convertible preferred stock dividends: Accrual of dividends earned</t>
  </si>
  <si>
    <t>Series C convertible preferred stock dividends: Payment of dividends in kind</t>
  </si>
  <si>
    <t>Series C convertible preferred stock dividends, Payment of dividends in kind, shares</t>
  </si>
  <si>
    <t>Option and warrant modification expense</t>
  </si>
  <si>
    <t>Net (loss) income</t>
  </si>
  <si>
    <t>Convertible Preferred-C [Member]</t>
  </si>
  <si>
    <t>Common Stock [Member]</t>
  </si>
  <si>
    <t>Additional Paid-In Capital [Member]</t>
  </si>
  <si>
    <t>Accumulated Deficit [Member]</t>
  </si>
  <si>
    <t>Stock Subscription Proceeds Held In Escrow [Member]</t>
  </si>
  <si>
    <t>Non Controlling Interest Deficit [Member]</t>
  </si>
  <si>
    <t>Includes gross proceeds of $1,930,000, issuance costs of $264,720 and warrants with an issuance date fair value of $168,316 recorded as a derivative liability.</t>
  </si>
  <si>
    <t>Consolidated Statement of Changes in Stockholders' Deficiency (Parenthetical)</t>
  </si>
  <si>
    <t>Dec. 31, 2015USD ($)</t>
  </si>
  <si>
    <t>Gross proceeds</t>
  </si>
  <si>
    <t>Issuance costs</t>
  </si>
  <si>
    <t>Consolidated Statements of Cash Flows - USD ($)</t>
  </si>
  <si>
    <t>Cash Flows From Operating Activities</t>
  </si>
  <si>
    <t>Net loss</t>
  </si>
  <si>
    <t>Adjustments to reconcile net loss to net cash used in operating activities:</t>
  </si>
  <si>
    <t>Provision for loss on advanced commissions</t>
  </si>
  <si>
    <t>Provision for bad debt</t>
  </si>
  <si>
    <t>Impairment of charging stations</t>
  </si>
  <si>
    <t>Provision for inventory shrinkage</t>
  </si>
  <si>
    <t>Loss on disposal/replacement of charging stations</t>
  </si>
  <si>
    <t>Convertible preferred stock</t>
  </si>
  <si>
    <t>Common stock</t>
  </si>
  <si>
    <t>Options</t>
  </si>
  <si>
    <t>Warrants</t>
  </si>
  <si>
    <t>Changes in operating assets and liabilities:</t>
  </si>
  <si>
    <t>Accounts receivable and other receivables</t>
  </si>
  <si>
    <t>Inventory</t>
  </si>
  <si>
    <t>Deposit</t>
  </si>
  <si>
    <t>Accounts payable and accrued expenses</t>
  </si>
  <si>
    <t>Deferred rent</t>
  </si>
  <si>
    <t>Deferred revenue</t>
  </si>
  <si>
    <t>Total Adjustments</t>
  </si>
  <si>
    <t>Net Cash Used in Operating Activities</t>
  </si>
  <si>
    <t>Cash Flows From Investing Activities</t>
  </si>
  <si>
    <t>Purchase of automobile</t>
  </si>
  <si>
    <t>Purchase of electric charging stations</t>
  </si>
  <si>
    <t>Purchase of network software</t>
  </si>
  <si>
    <t>Proceeds from sale of fixed assets</t>
  </si>
  <si>
    <t>Investment in estate of Ecotality net of amount owed to Ecotality Estate Creditor’s Committee</t>
  </si>
  <si>
    <t>Net Cash Used In Investing Activities</t>
  </si>
  <si>
    <t>Cash Flows From Financing Activities</t>
  </si>
  <si>
    <t>Proceeds from issuance of notes payable and convertible notes payable</t>
  </si>
  <si>
    <t>Proceeds from sale of shares of Series C Convertible Preferred stock and warrants</t>
  </si>
  <si>
    <t>Payment of notes and convertible notes payable</t>
  </si>
  <si>
    <t>Net Cash Provided by Financing Activities</t>
  </si>
  <si>
    <t>Net Decrease In Cash</t>
  </si>
  <si>
    <t>Cash - Beginning</t>
  </si>
  <si>
    <t>Cash - Ending</t>
  </si>
  <si>
    <t>Supplemental Disclosures of Cash Flow Information:</t>
  </si>
  <si>
    <t>Non-cash investing and financing activities:</t>
  </si>
  <si>
    <t>Issuance of common stock in exchange for conversion of warrants</t>
  </si>
  <si>
    <t>Reclassification of chargers to other assets</t>
  </si>
  <si>
    <t>Issuance of common stock for services previously accrued</t>
  </si>
  <si>
    <t>Extinguishment of partial derivative liability</t>
  </si>
  <si>
    <t>Warrants issued in exchange for derivative warrant liabilities</t>
  </si>
  <si>
    <t>Forbearance of Ecotality accounts receivable</t>
  </si>
  <si>
    <t>Accrual of contractual dividends on Series C Convertible Preferred Stock</t>
  </si>
  <si>
    <t>Issuance of Series C Convertible Preferred Stock in settlement of accrued registration rights penalty and related interest</t>
  </si>
  <si>
    <t>Issuance of Series C Convertible Preferred Stock in satisfaction of contractual dividends</t>
  </si>
  <si>
    <t>Warrants issued in connection with extension of convertible note payable</t>
  </si>
  <si>
    <t>Issuance of Series B Convertible Preferred Stock to the Creditors of ECOtality</t>
  </si>
  <si>
    <t>Business Organization and Nature of Operations</t>
  </si>
  <si>
    <t>Organization, Consolidation and Presentation of Financial Statements [Abstract]</t>
  </si>
  <si>
    <t xml:space="preserve"> 1. BUSINESS ORGANIZATION AND NATURE
OF OPERATIONS Car Charging Group, Inc. (CCGI)
was incorporated on October 3, 2006 under the laws of the State of Nevada as New Image Concepts, Inc. On December 7, 2009, New
Image Concepts, Inc. changed its name to Car Charging Group, Inc. CCGI, through its wholly-owned subsidiaries
(collectively, the Company or Car Charging), acquires and installs electric vehicle (EV)
charging stations and shares servicing fees received from customers that use the charging stations with the property owner(s),
on a property by property basis. In addition, the Company sells hardware and enters into individual arrangements for this purpose
with various property owners, which may include municipalities, garage operators, hospitals, multi-family properties, shopping
malls and facility owner/operators.</t>
  </si>
  <si>
    <t>Going Concern and Management's Plans</t>
  </si>
  <si>
    <t>2. GOING CONCERN AND MANAGEMENTS
PLANS As of December 31, 2015, the Company had a
cash balance, a working capital deficiency and an accumulated deficit of $189,231, $14,437,434, and $73,372,655, respectively.
During the years ended December 31, 2015 and 2014, the Company incurred net losses of $8,244,924 and $23,229,319, respectively.
These conditions raise substantial doubt about the Companys ability to continue as a going concern. Since inception, the Companys operations
have primarily been funded through proceeds received in equity and debt financings. Although management believes that the Company
has access to capital resources, there are currently no commitments in place for new financing at this time, except as described
below, and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onsolidated financial statements do not include any adjustment that might become necessary
should the Company be unable to continue as a going concern. On March 11, 2016, the Company entered into
securities purchase agreements with purchasers for proceeds of an aggregate of $3,000,000, of which, $750,000 was paid to the
Company at closing and the remaining $2,250,000 was payable to the Company upon the completion of certain milestones, as specified
in the agreement. As of the date of filing, an aggregate of $1,367,120 had been paid to the Company under the securities purchase
agreements. See Note 18  Subsequent Events  Series C Convertible Preferred Stock for additional details. In June
and July 2016, the Company issued sixty-day convertible notes in the aggregate principal amount of $400,000 to a company wholly-owned
by the Companys Executive Chairman of the Board of Directors. See Note 18  Subsequent Events  Notes Payable
for additional details. The Company is currently funding its operations on a month-to-month basis. While there can be no assurance
that it will be successful, the Company is in active negotiations to raise additional capital.</t>
  </si>
  <si>
    <t>Summary of Significant Accounting Policies</t>
  </si>
  <si>
    <t>Accounting Policies [Abstract]</t>
  </si>
  <si>
    <t>3. SUMMARY OF SIGNIFICANT ACCOUNTING
POLICIES PRINCIPLES OF CONSOLIDATION The consolidated financial statements
include the accounts of CCGI and its wholly-owned subsidiaries, including Car Charging, Inc., Beam Charging LLC (Beam),
EV Pass LLC, Blink Network LLC (Blink) and Car Charging China Corp. (Car Charging China). All intercompany
transactions and balances have been eliminated in consolidation. Through April 16, 2014, 350 Green LLC
(350 Green) was a wholly-owned subsidiary of the Company in which the Company had full control and was consolidated.
Beginning on April 17, 2014, when 350 Greens assets and liabilities were transferred to a trust mortgage, 350 Green became
a Variable Interest Entity (VIE). The consolidation guidance relating to accounting for VIEs requires an enterprise
to perform an analysis to determine whether the enterprises variable interest or interests give it a controlling financial
interest in a variable interest entity and perform ongoing reassessments of whether an enterprise is the primary beneficiary of
a VIE. The Company determined that it is the primary beneficiary of 350 Green, and as such, 350 Greens assets, liabilities
and results of operations are included in the Companys consolidated financial statements. See Note 5  Assets and
Liabilities Transferred to Trust Mortgage - 350 Green.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inventory valuations, the valuation allowance related to the Companys deferred
tax assets, the carrying amount of intangible assets, estimates of future EV sales and the effects thereon, and the recoverability
and useful lives of long-lived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The Company considers all highly liquid
investments purchased with an original maturity of three months or less to be cash equivalents in the consolidated financial statements.
The Company has cash on deposits in several financial institutions which, at times, may be in excess of FDIC insurance limits.
The Company has not experienced losses in such accounts. ACCOUNTS RECEIVABLE Accounts receivable are carried at their
contractual amounts, less an estimate for uncollectible amounts. As of December 31, 2015 and 2014, there was an allowance for uncollectable
amounts of $140,998 and $119,936,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re is no collateral held by the Company for accounts receivable
nor does any accounts receivable serve as collateral for any of the Companys borrowings with the exception of the Companys
convertible note payable further described in Note 11  Notes Payable  Convertible Note Payable. INVENTORIES Inventory is comprised of electric charging
stations and related parts, which are available for sale or for warranty requirements. Inventories are stated at the lower of cost
or market. Cost is determined by the first-in, first-out method. Inventory that is sold to third parties is included within cost
of sales and inventory that is installed on the premises of participating owner/operator properties, where the Company retains
ownership, is transferred to fixed assets at the carrying value of the inventory. The Company periodically reviews for slow-moving,
excess or obsolete inventories. Products that are determined to be obsolete, if any, are written down to net realizable value.
Based on the aforementioned periodic reviews, the Company recorded an inventory reserve for slow-moving, excess or obsolete inventories
of $290,000 and $443,387 as of December 31, 2015 and 2014, respectively. As of December 31, 2015 and 2014, the
Companys inventory was comprised solely of finished goods and parts that are available for sale. FIXED ASSETS Fixed assets are stated at cost, net
of accumulated depreciation and amortization which is recorded commencing at the in-service date using the straight-line method
over the estimated useful lives of the assets, as set forth in the following table:
Useful Lives
Asset (In Years)
Computer software and office and computer equipment 3 - 5
Machinery and equipment, automobiles, furniture and fixtures 3 - 10
Installed Level 2 electric vehicle charging stations 3
Installed Level 3 (DC Fast Chargers (DCFC)) electric vehicle charging stations 5 When fixed assets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EV charging stations represents the
cost, net of accumulated depreciation, of charging devices that have been installed on the premises of participating owner/operator
properties or are earmarked to be installed. The Company held approximately $29,000 and $153,000 in EV charging stations that were
not placed in service as of December 31, 2015 and 2014, respectively. The Companys long-lived assets
are reviewed for impairment whenever events or changes in circumstances indicate that the carrying amount of the asset may not
be recoverable. The Company assesses the recoverability of its long-lived assets by monitoring current selling prices of car charging
units in the open market, the adoption rate of various auto manufacturers in the EV market and projected car charging utilization
at various public car charging stations throughout its network in determining fair value. An impairment loss would be recognized
when estimated future cash flows expected to result from the use of the asset and its eventual disposition are less than its carrying
amount. See Note 6  Fixed Assets for additional details. CAPITALIZED SOFTWARE DEVELOPMENT
COSTS The Company capitalizes software development
costs in accordance with Financial Accounting Standards Board (FASB) issued Accounting Standards Codification (ASC)
Topic 985 Software. Capitalization of software development costs begins upon the determination of technological feasibility.
The determination of technological feasibility and the ongoing assessment of the recoverability of these costs requires considerable
judgment by management with respect to certain external factors, including anticipated future gross product revenues, estimated
economic life and changes in hardware and software technology. Historically, software development costs incurred subsequent to
the establishment of technological feasibility have not been material. INTANGIBLE ASSETS Intangible assets were acquired in conjunction
with the acquisitions of Beam, EV Pass, and Blink during 2013 and were recorded at their fair value at such time. Trademarks are
amortized on a straight-line basis over their useful life of ten years. Patents are amortized on a straight-line basis over the
lives of the patent (twenty years or less), commencing when the patent is approved and placed in service on a straight line basis.
Awarded government contracts are amortized over and in proportion to the collection period (18 months or less) of the grant. In connection with the Blink acquisition,
the Company acquired certain trademarks related to the Blink charging network and certain technological patents relating to electric
vehicle charging equipment. In connection with the acquisition of Beam, the Company acquired awarded government contracts. These
intangible assets were capitalized at their estimated fair values at the respective dates of acquisition and are being amortized
over their remaining estimated useful lives. See Note 7  Intangible Assets
for details associated with the impairment of certain intangible assets. GOODWILL Goodwill represents the premium paid
over the fair value of the intangible and net tangible assets acquired in business combinations. The Company assesses the carrying
value of its goodwill on at least an annual basis.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During 2014, the Company determined
that the goodwill related to certain acquisitions had been fully impaired and, as a result, recorded an impairment loss of $4,901,261
during the year ended December 31, 2014. DERIVATIVE FINANCIAL INSTRUMENTS The Company evaluates its convertible
instruments to determine if those contracts or embedded components of those contracts qualify as derivative financial instruments
to be separately accounted for in accordance with Topic 815 of the (FASB) (ASC). The accounting treatment
of derivative financial instruments requires that the Company record the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Conversion options
are recorded as a discount to the host instrument and are amortized as interest expense over the life of the underlying instrument. The Binomial Lattice Model was used
to estimate the fair value of the warrants that are classified as derivative liabilities on the consolidated balance sheets. The
model includes subjective input assumptions that can materially affect the fair value estimates. The expected volatility is estimated
based on the most recent historical period of time equal to the weighted average life of the warrants.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assets and liabilities, such as cash, accounts receivable, prepaid expenses, accounts payable and accrued expens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ree on board shipping
point, or the point of customer acceptance. 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 For arrangements with multiple elements,
which is comprised of (1) a charging unit, (2) installation of the charging unit, (3) maintenance and (4) network fees, revenue
is recognized dependent upon whether vendor specific objective evidence (VSOE) of fair value exists for separating
each of the elements. We determined that VSOE exists for both the delivered and undelivered elements of our multiple-element arrangements.
We limit our assessment of fair value to either (a) the price charged when the same element is sold separately or (b) the price
established by management having the relevant authority. CONCENTRATIONS During the year ended December 31, 2015,
revenues generated from Entity A and Entity C represented approximately 18% and 16% of the Companys total revenue, respectively.
During the year ended December 31, 2014, revenues generated from Entity B represented approximately 20% of the Companys
total revenue. The Company generated grant revenues from governmental agencies (Entity A and Entity B) and charging service revenues
from a customer (Entity C). RECLASSIFICATIONS Certain prior period amounts have been
reclassified for comparative purposes to conform to the fiscal 2015 presentation. These reclassifications have no impact on the
previously reported net loss.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measurement date
and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non-employee directors for their service as a director are treated on the same basis as awards granted
to employees. The Company computes the fair value of equity-classified warrants and options granted using the Black-Scholes option
pricing model. 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15 and 2014, the Company maintain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12 which may be subject to
audit by federal and state authorities. The Companys policy is to recognize interest and penalties accrued on uncertain
income tax positions in interest expense in the Companys consolidated statements of operations. NET LOSS PER COMMON SHARE Basic net loss per common share is computed
by dividing net loss by the weighted average number of vested common shares outstanding during the period. Diluted net loss per
common share is computed by dividing net loss by the weighted average number vested of common shares, plus the net impact of common
shares (computed using the treasury stock method), if dilutive, resulting from the exercise of outstanding stock options and warrants,
plus the conversion of preferred stock and convertible notes. The following common stock equivalents
are excluded from the calculation of weighted average dilutive common shares because their inclusion would have been anti-dilutive:
December 31,
2015 2014
Preferred stock 48,378,148 33,607,143
Warrants 61,043,591 54,088,323
Options 7,781,667 7,690,665
Convertible note 48,840 190,476
Total potentially dilutive shares 117,252,246 95,576,607 COMMITMENTS AND CONTINGENCIES Liabilities for loss contingencies arising
from claims, assessments, litigation, fines and penalties and other sources are recorded when it is probable that a liability has
been incurred and the amount of the assessment can be reasonably estimated. LITIGATION AND DISPUTES The Company records legal costs associated
with loss contingencies as incurred and accrues for all probable and estimable settlements. RECENTLY ISSUED ACCOUNTING PRONOUNCEMENTS In May 2014, the FASB issued Accounting
Standards Update (ASU) No. 2014-09, Revenue from Contracts with Customers, (ASU 2014-09).
ASU 2014-09 supersedes the revenue recognition requirements in ASC 605 - Revenue Recognition (ASC 605) and most industry-specific
guidance throughout ASC 605. The standard requires that an entity recognize revenue to depict the transfer of promised goods or
services to customers in an amount that reflects the consideration to which the company expects to be entitled in exchange for
those goods or services. ASU 2014-09 is effective on December 15, 2017 and should be applied retrospectively to each prior reporting
period presented or retrospectively with the cumulative effect of initially applying ASU 2014-09 recognized at the date of initial
application. The Company is currently evaluating the impact of the adoption of ASU 2014-09 on its consolidated financial position
and results of operations. In July 2015, the FASB issued ASU No.
2015-11, Inventory (Topic 330): Simplifying the Measurement of Inventory, (ASU 2015-11). ASU 2015-11
amends the existing guidance to require that inventory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or the retail inventory
method. ASU 2015-11 is effective for fiscal years beginning after December 15, 2016, including interim periods within those fiscal
years. The Company is currently evaluating the effects of ASU 201511 on its consolidated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statements. In March 2016, the FASB issued ASU No.
2016-08, Revenue from Contracts with Customers - 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The adoption of ASU 2016-08 is not expected
to have a material impact on our consolidated financial statement or disclosure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solidated financial statements or disclosures. In April 2016, the FASB issued ASU 2016-10,
"Revenue from Contracts with Customers (Topic 606): Identifying Performance Obligations and Licensing (ASU 2016-10).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is currently evaluating ASU 2016-10 and its
impact on its consolidated financial statements or disclosures. Other accounting standards that have
been issued or proposed by the FASB or other standards-setting bodies that do not require adoption until a future date are not
expected to have a material impact on our financial statements upon adoption.</t>
  </si>
  <si>
    <t>Ecotality Estate Acquisition</t>
  </si>
  <si>
    <t>Business Combinations [Abstract]</t>
  </si>
  <si>
    <t>4. ECOTALITY ESTATE ACQUISTION On December 31, 2014, the United States
Bankruptcy Court, District Arizona (Bankruptcy Court) issued a Confirmation Order Pursuant to Bankruptcy Rule 9024
in the Bankruptcy case, in regards to: Electric Transportation Engineering Corporation (Case No. 13-626), confirming a Plan of
Reorganization of Electric Transport Engineering Corporation, whereby the Official Committee of Unsecured Creditors of the estate
(Creditors) would own 50% of the Reorganized Electric Transport Engineering Corporation (Reorganized ETEC)
in consideration, of foregoing the amounts formerly owed by the estate and the Company would own the remaining 50% of the Reorganized
ETEC. The initial consideration as of December 31, 2014 was $1,000,000, consisting of an initial payment of $275,000 (including
$70,000 to be paid on behalf of the estate directly to their professional service providers and $94,035 representing forbearance
of a Blink receivable from the estate) and a subsequent cash payment of $725,000. On April 10, 2015, the consideration was amended
to $1,200,000 consisting of an initial payment of $375,000 (including approximately $281,000 to be paid on behalf of the estate
directly to their professional service providers and $94,035 representing forbearance of a Blink network receivable from the estate)
and a subsequent cash payment of $825,000 to the Creditors secured by 8,250 shares of Series B Convertible Preferred Stock issued
in 2015 under the amendment. See Note 14  Stockholders Deficiency  Preferred Stock - Series B Convertible
Preferred Stock for additional details. As of December 31, 2015 and 2014, the
ECOtality estate consisted of no material assets, liabilities or business other than deferred tax assets associated with carryforward
net operating losses (NOLs). Given that, as of December 31, 2015 and 2014, there was no implemented plan to realize
the benefit of those NOLs, the Company recorded a full valuation allowance against such deferred tax assets. As of December 31, 2014, after recording
the obligation to pay the estates professional service providers and the forbearance of the Blink receivable from the estate,
the Company established a payable to the estates creditor in the amount of $835,965 and expensed the $1,200,000 of consideration
within operating expenses on the consolidated statements of operations during the year ended December 31, 2014.</t>
  </si>
  <si>
    <t>Assets and Liabilities Transferred to Trust Mortgage - 350 Green</t>
  </si>
  <si>
    <t>5. ASSETS AND LIABILITIES TRANSFERRED
TO TRUST MORTGAGE  350 GREEN SUMMARY On April 17, 2014, the Companys
Board of Directors executed a resolution to form a trust mortgage relating to 350 Green. On May 29, 2014, the Company and EVSE
Management LLC (EVSE) entered into a Management Services Agreement and on June 27, 2014, EVSE purchased certain assets
from 350 Green for total consideration of $860,836 which included a note receivable from Car Charging in the amount of $314,598.
On September 8, 2014, the Company entered into an agreement among the trustee of 350 Green, an attorney, 350 Green and the Company
whereby the Company would pay the legal fees incurred in connection with an action brought by 350 Green against JNS Power and Control
Systems, Inc. (JNS). On September 30, 2014, the Company (Assignor) entered into an Assignment Agreement
with Green 350 Trust Mortgage LLC (Assignee), an entity formed by the trustee for the sole purpose to entering into
this transaction, under which Assignor, the sole member of 350 Green, irrevocably assigned, sold and transferred 100% of the limited
liability company membership interests in 350 Green to Assignee and Assignee accepted such transfer for nominal consideration of
$100. Through April 16, 2014, 350 Green was
a wholly-owned subsidiary of the Company in which the Company had full control and was consolidated. Beginning on April 17, 2014,
350 Green was deemed to be a VIE and, therefore, we continued to consolidate 350 Green. On July 8, 2015, the Company and the trustee
of 350 Green agreed to settle the note receivable in the amount of $314,598 for $25,000 in full satisfaction of the note. On September
9, 2015, the United States Court of Appeals for the Seventh Circuit of Chicago, Illinois affirmed the ruling of the United States
District Court for the Northern District of Illinois in the matter of JNS Power &amp; Control Systems, Inc. v. 350 Green, LLC in
favor of JNS. See Note 17  Commitments and Contingencies  Litigation for additional details. As a result of the above
developments, the Company is in the process of periodically reevaluating the nature of its interests in 350 Green, including whether
or not the Company has achieved full isolation of the assets and memberships interests of 350 Green, ensuring that the Company
could not be required to provide direct or indirect financial support to the former subsidiary or its creditors. The following amounts pertaining to
350 Green are included in the consolidated statements of operations for the years ended December 31, 2015 and 2014:
For The Year Ended December 31, 2015 For The Period From April 17, 2014 to December 31, 2014
Revenues $ - $ 2,723
Cost of Revenues (209,086 ) 97,988
Gross Profit (Loss) 209,086 (95,265 )
Operating Expenses:
Other operating expenses - 254,036
General and administrative expenses 25,114 166,273
Loss on sale/replacement of EV charging stations - 48,427
Total Operating Expenses 25,114 468,736
Income (Loss) From Operations 183,972 (564,001 )
Other Income (Expense):
Interest income 6,352 32,699
Gain on settlement of accounts payable 155,770 -
Gain on settlement of debt 314,598 -
Loss on settlement of note receivable (271,092 ) -
Total Other Income, net 205,628 32,699
Net Income (Loss) $ 389,600 $ (531,302 ) The following represents the change in the balance of the
non-controlling interest:
Balance - December 31, 2014 $ -
Net liabilities of 350 Green on April 17, 2014 (date of loss of control) (3,869,428 )
Net loss of 350 Green (531,302 )
Balance - December 31, 2014 (4,400,730 )
Net income of 350 Green 389,600
Balance - December 31, 2015 $ (4,011,130 ) ACCRUED EXPENSES Accrued expenses included in our consolidated
balance sheet pertaining to 350 Green consisted of the following:
December 31,
2015 2014
Accrued taxes $ 5,969 $ 113,531
Accrued host fees - 51,064
Accrued fees - 158,021
Total $ 5,969 $ 322,616 Accrued fees at December 31, 2014 consisted
of disputed network fees and documentation requirements pertaining to chargers acquired as a result of the acquisition of 350
Green. A network operator had withheld revenues covering the period of April 2013 through June 2015. On June 29, 2015, the parties
reached a settlement whereby the network operator forgave the subsidiaries of the Company, exclusive of 350 Green, of the net
amount owed to the network operator by 350 Green, which resulted in a gain of $155,770.</t>
  </si>
  <si>
    <t>Fixed Assets</t>
  </si>
  <si>
    <t>Property, Plant and Equipment [Abstract]</t>
  </si>
  <si>
    <t>6. FIXED ASSETS Fixed assets consist of the following:
December 31,
2015 2014
EV charging stations $ 4,805,340 $ 4,708,182
Software 464,997 464,997
Automobiles 132,751 269,915
Office and computer equipment 126,459 98,405
Machinery and equipment 71,509 71,509
5,601,056 5,613,008
Less: accumulated depreciation (4,100,163 ) (3,305,891 )
Fixed assets, net $ 1,500,893 $ 2,307,117 Depreciation and amortization expense
related to fixed assets was $925,039 and $2,699,572 for the years ended December 31, 2015 and 2014, respectively, of which $847,384
and $2,455,885, respectively, was recorded within cost of sales in the accompanying consolidated statements of operations. The Company sustained operating and
cash flow losses from inception through December 31, 2014 which formed a basis for performing an impairment test of its electric
charger fixed asset group. The assets were grouped on a state by state basis as the overwhelming majority of chargers were deployed
in major metropolitan areas of heavily populated states that encouraged green public policy. Furthermore, the chargers
in those areas had a symbiotic relationship to one another as they provided alternative charging sources within a geographically
concentrated area. The Company performed a recoverability test on these chargers and for those charger groups that failed the test
based on a comparative measurement of undiscounted cash flows, we measured and recorded an impairment charge based on a measurement
of fair value of those assets using an income approach. The key assumptions used in the estimates of projected cash flows utilized
in both the test and measurement steps of the impairment analysis were projected revenues and related host payments. These forecasts
were based on actual revenues for the eight months ended May 31, 2014 and took into account recent developments as well as the
Companys plans and intentions. These are considered level 3 inputs in the fair value hierarchy (See Note 3). Based upon
the results of the discounted cash flow analysis, the Company recorded an impairment charge on certain chargers of $631,011 during
the year ended December 31, 2014. On April 2, 2015, the Company was notified
by a host to remove 304 level 2 charging stations from its various locations throughout the United States, installed by 350 Green
prior to the Companys acquisition of 350 Green which is currently owned by EVSE. The customer alleged material breaches
by 350 Green of the Charging Station License Agreement between the parties. As a result of the notification, the Company performed
an impairment test on those specific charging stations and concluded they were fully impaired. As a result, the Company recorded
an impairment charge of $333,974 during the year ended December 31, 2014. On July 10, 2015, the Company sold 142 of these charging
stations to a competitor with a net carrying value of $0 for an aggregate purchase price of $106,700, resulting in a gain of $106,700. In conjunction with the acquisition
of 350 Green in April 2013, the Company acquired $298,322 of charger deployments in progress at various locations throughout the
United States. The stages of completion varied, however, none were of imminent deployment. During the year ended December 31, 2014,
the Companys management determined that the Company would not move forward in completing deployment of any of these locations
as the site conditions were determined to not be feasible. Accordingly, the Company recorded an impairment charge of $298,322 during
the year ended December 31, 2014 related to the abandonment of assets. In conjunction with the acquisition
of assets the Blink Network on October 16, 2013, the Company acquired approximately 4,300 chargers. All of the chargers were funded
under a grant from the United States Department of Energy (DOE). The contracts entered into by ECOtality (the owner
of the Blink Network) generally stipulated that title to the chargers rested with ECOtality until such time as the DOE grant terminated
(originally scheduled as December 31, 2013). As described in Note 9 - Accrued Expenses - U.S. Department of Energy Obligation,
the Company sought to novate the DOE grant to fulfill ECOtalitys obligations and receive any remaining funds available under
the terms of the grant. Meanwhile, the Company sought to convert the old ECOtality contracts with the hosts into new contracts
with the Company and among other things, gain ownership of the chargers. On August 8, 2014, the Company was apprised by the DOE
that it would not novate the grant. The Company determined that 2,813 level 2 chargers with a net book value of $1,276,749 and
38 DC Fast Chargers with a net book value of $314,366 were owned by their respective hosts. The Company recorded a charge to operating
expenses of $1,591,115 during the year ended December 31, 2014 pertaining to chargers whose title was lost as result of the DOE
grant not being novated.</t>
  </si>
  <si>
    <t>Intangible Assets</t>
  </si>
  <si>
    <t>Goodwill and Intangible Assets Disclosure [Abstract]</t>
  </si>
  <si>
    <t>7. INTANGIBLE ASSETS Intangible assets consist of the following:
December 31,
2015 2014
Trademarks $ 17,580 $ 17,580
Patents 132,661 132,661
150,241 150,241
Less: accumulated amortization (23,445 ) (13,129 )
Intangible assets, net $ 126,796 $ 137,112 Amortization expense related to intangible
assets was $10,316 and $290,374 for the years ended December 31, 2015 and 2014, respectively. On July 8, 2015, the Company was notified
by the New York State Energy Research and Development Authority (NYSERDA) that it would not extend its deadline of
June 30, 2015 for completion of the scope of the Company work prescribed by the grants which were acquired in conjunction with
the acquisitions of Beam and EV Pass. As a result, the Company performed an impairment test as of December 31, 2014 of the intangible
asset and determined that it was fully impaired. Accordingly, the Company recorded an impairment charge of $536,161 which was equal
to the remaining net book value of the government contracts as of December 31, 2014.</t>
  </si>
  <si>
    <t>Other Assets</t>
  </si>
  <si>
    <t>Deferred Costs, Capitalized, Prepaid, and Other Assets Disclosure [Abstract]</t>
  </si>
  <si>
    <t>8. OTHER ASSETS Other assets consist of the following:
December 31,
2015 2014
Nissan chargers $ - $ 462,552
Deposits 73,513 69,001
Inventory conversion costs 51,716 28,307
Other 6,814 9,843
$ 132,043 $ 569,703 See Note 17  Commitments and
Contingencies  Business Agreements for details associated with the Nissan North America (Nissan) direct current
fast chargers (DCFC).</t>
  </si>
  <si>
    <t>Accrued Expenses</t>
  </si>
  <si>
    <t>Payables and Accruals [Abstract]</t>
  </si>
  <si>
    <t>9. ACCRUED EXPENSES SUMMARY Accrued expenses consist of the following:
December 31,
2015 2014
Registration rights penalty $ 728,750 $ 2,569,788
Obligation to U.S. Department of Energy - 1,833,896
Accrued consulting fees 916,925 936,862
Due to Creditors Committee of the Ecotality Estate - 1,035,965
Accrued host fees 873,544 680,080
Accrued professional, board and other fees 1,069,341 883,707
Accrued wages 187,779 322,651
Warranty payable 223,988 196,402
Accrued taxes payable 355,949 146,577
Warrants payable 77,761 63,533
Accrued issuable equity 324,894 -
Accrued interest expense 83,843 42,202
Dividend payable 293,200 20,800
Deferred rent - 6,564
Other accrued expenses 10,750 -
$ 5,146,724 $ 8,739,027 REGISTRATION RIGHTS PENALTY In connection with the sale of the Companys
common stock and warrants during the year ended December 31, 2013, the Company granted the purchasers and the placement agents
registration rights on the common stock and warrants within 60 days of the date of the sale of the stock, as amended. The Stock
Purchase Agreement (SPA) provided for a penalty provision of 1% of the gross proceeds for each month that the shares
are not registered, not to exceed 10%. The Securities and Exchange Commission (SEC) notified the Company that it
could not review its registration statement until such time as the Company furnished two years of audited financial statements
of 350 Green and ECOtality as the acquisitions were deemed significant. The Company sought a waiver of the audit requirement but
the SEC denied the granting of a waiver. On February 5, 2015, the holders of a majority of the shares affected by the registration
rights penalty granted the Company the option to satisfy the accrued registration rights penalty and related interest as of December
23, 2014 totaling $1,724,823 in Series C Convertible Preferred Stock with a stated value of $100 per share, in lieu of cash. The
Company elected this option which required the Company to pay a 20% premium causing the liability to increase to $1,850,188, exclusive
of interest of $219,600. On February 10, 2015, the Company issued 20,414 shares of Series C Convertible Preferred Stock and on
March 31, 2015, the Company issued the remaining 283 shares of Series C Convertible Preferred Stock, such that there was no liability
related to the 2013 SPA as of December 31, 2015. In connection with the sale of the Companys
Series C Convertible Preferred Stock during the years ended December 31, 2015 and 2014, the Company granted the purchasers certain
registration rights. As of December 31, 2015 and 2014, the Company was not in a position to furnish two years of audited financial
statements of 350 Green and ECOtality to the SEC, therefore the SEC was unable to review any registration statement, if submitted.
As a result, the Company accrued $728,750 and $500,000 of Series C Convertible Preferred Stock registration rights penalties at
December 31, 2015 and 2014, respectively, related to the 2014 and 2015 SPAs, which represents 12.5% of the Series C Convertible
Preferred Stock subscription amount. OBLIGATION TO U.S. DEPARTMENT OF
ENERGY In conjunction with the U.S. Department
of Energy (DOE) grant, the DOE owns 51% of all property reimbursed under the terms of the grant with a per unit fair
value in excess of $5,000 but allows for the grantee to purchase the DOEs share at the end of the grant. The DOE grant was
under novation negotiations and terminated as of December 31, 2013. On August 8, 2014, the DOE notified the Company that it would
not novate the DOE grant. On September 2, 2014, the Company was notified by the DOE that the DOE had no property interest in the
93 DCFCs in the Companys inventory which resulted in a release from liability to the DOE of $482,611. Additionally, during 2014, the DOE notified
the Company that it continues to have a property interest in the 107 installed DCFCs if the fair market value of each DCFC had
a market value in excess of $5,000 on October 16, 2013, the date of the Blink purchase agreement approved by the bankruptcy court.
The DOE requested documentation describing the data, assumption and methodologies that the Company used to determine the value
as of the closing date. The Company provided the DOE with additional documentation and calculations supporting its belief that
each DCFC acquired as of the closing date of the Blink purchase agreement approved by the bankruptcy court had a fair market value
of less than $5,000. On May 5, 2015, the DOE notified the Company that it agreed with the Companys analysis and had determined
that the DOEs interest in the DCFCs was extinguished. As a result, the Company reversed the $1,833,896 accrued liability
in the second quarter of 2015 commensurate with the date of the DOE notification. DUE TO CREDITORS COMMITTEE OF THE
ECOTALITY ESTATE On April 10, 2015, the consideration
associated with the strategic transaction to acquire a 50% interest in the Reorganized Electric Transportation Engineering Corporation
of America (ECOtality) was amended to an aggregate of $1,200,000, consisting of an initial payment of $375,000 (including
$280,965 to be paid on behalf of the estate directly to their professional service providers and $94,035 representing forbearance
of a Blink network receivable from the estate) and the issuance of 8,250 shares of Series B Convertible Preferred Stock. As of
December 31, 2014, the Company had paid $70,000 and forborne the $94,035 receivable, such that the liability was $1,035,965. During
the year ended December 31, 2015, the Company paid $210,965 and issued the Series B Convertible Preferred Stock, such that there
was no liability as of December 31, 2015. See Note 14  Stockholders Deficiency  Preferred Stock  Series
B Convertible Preferred Stock for additional details. ACCRUED PROFESSIONAL, BOARD AND OTHER
FEES Accrued fees consist of investment banking
fees, professional fees, bonuses, board of director fees, network fees, installation costs and other miscellaneous fees. As of
December 31, 2015 and 2014, accrued investment banking fees were $762,300 and $500,000, respectively, which were payable in cash.
See Note 13  Fair Value Measurement  Warrants Payable and Note 14  Stockholders Deficiency 
Preferred Stock - Series C Convertible Preferred Stock for additional details. WARRANTY PAYABLE The Company provides a limited product
warranty against defects in materials and workmanship for its Blink residential and commercial chargers, ranging in length from
one to two years. The Company accrues for estimated warranty costs at the time of revenue recognition and records the expense of
such accrued liabilities as a component of cost of sales. Estimated warranty costs are based on historical product data and anticipated
future costs. Should actual failure rates differ significantly from estimates, the impact of these unforeseen costs would be recorded
as a change in estimate in the period identified. Warranty expenses for the years ended December 31, 2015 and 2014 were $446,625
and $287,409, respectively. WARRANTS PAYABLE In conjunction with the Beam acquisition,
the agreement provided for anti-dilution protection to former members of Beam until such time as a former member sells or disposes
of all of his CCGI common stock. As specified in the agreement, if the Company issues securities below $1.58 (a Triggering
Event), the Company is required to issue a warrant to each former member to purchase an additional number of Company common
shares at the Triggering Event price. The Company has accrued for warrants payable based on the Triggering Events that have occurred
through December 31, 2015, as discussed in Note 14  Stockholders Deficiency. During the year ended December 31, 2014,
the Company issued warrants to purchase an aggregate of 746,098 shares of common stock at an estimated fair value of $259,690 to
the former Beam members. During the year ended December 31, 2015, the Company issued one-year warrants to purchase an aggregate
of 325,394 shares of common stock at an estimated fair value of $26,212 to the former Beam members which was recorded as a $11,919
reduction of warrants payable and the remainder of $14,293 was recorded as a change in fair value of derivative liability. The
warrants had exercise prices ranging from $0.17 to $1.50 per share. As of December 31, 2015, the Company
accrued $77,761 related to investment banking fees which were payable in warrants. See Note 13  Fair Value Measurement 
Warrants Payable and Note 14  Stockholders Deficiency  Preferred Stock - Series C Convertible Preferred Stock
for additional details.</t>
  </si>
  <si>
    <t>Accrued Public Information Fee</t>
  </si>
  <si>
    <t>10. ACCRUED PUBLIC INFORMATION FEE In accordance with the SPA of October
11, 2013 and December 9, 2013, the Company was required to be compliant with Rule 144(c)(1) of the SEC, as defined, so as to enable
investors to sell their holdings of Company shares in accordance with the SPA. In the event of the Companys noncompliance
with Rule 144(c)(1) at any time after the six (6) month anniversary of the offering, the investors are entitled to receive a cash
fee of 1% of the aggregate subscription amount of the purchasers securities, plus an additional 1% for every pro rata 30
day period that the Company is not in compliance. During 2014 and 2015, the Company was late with several SEC filings resulting
in its non-compliance with Rule 144(c)(1). As of December 31, 2015 and 2014, the Company had accrued $2,433,734 and $711,517, respectively,
associated with the obligation.</t>
  </si>
  <si>
    <t>Notes Payable</t>
  </si>
  <si>
    <t>Debt Disclosure [Abstract]</t>
  </si>
  <si>
    <t>11. NOTES PAYABLE CONVERTIBLE NOTE On November 14, 2014, the Company issued
a two-month convertible note in the principal amount of $200,000 to an investor which is convertible into the Companys common
stock at $1.05 per share of common stock, bears interest at 12% per annum and is secured by substantially all the assets of the
Company. In connection with the convertible note issuance, the Company issued the investor an immediately vested five-year warrant
to purchase 400,000 shares of the Companys common stock at an exercise price of $1.05 per share. The relative fair value
of the warrant on the date of the grant was estimated at $79,983 using the Black-Scholes valuation model under the following assumptions:
(1) expected volatility of 127.5%, (2) risk-free interest rate of 1.65%, (3) expected term of five years and (4) 0% dividend yield.
The relative fair value of the warrant was recorded as a debt discount, with a corresponding credit to additional paid in capital,
which was amortized over the term of the note. On February 20, 2015, the Company renegotiated
the terms of the $200,000 secured convertible note such that the due date was extended to March 31, 2015. In connection with the
extension, the Company issued the investor an immediately vested five-year warrant to purchase 400,000 shares of the Companys
common stock at an exercise price of $1.00 per share. The warrant had an issuance date fair value of $23,641, which was recognized
as amortization of debt discount during the year ended December 31, 2015. On May 1, 2015, the Company further
renegotiated the terms of the $200,000 secured convertible note such that: (i) the unpaid balance would accrue interest at the
rate of 2% per month effective April 1, 2015 and (ii) the maturity date was extended to June 1, 2015. In connection with the extension,
the Company: (i) issued the lender an immediately vested five-year warrant to purchase 50,000 shares of the Companys common
stock at $1.00 per share with an issuance date fair value of $13,516 which was recorded as a derivative liability and (ii) extended
the expiration dates of warrants issued in October 2012 to purchase 150,000 shares of the Companys common stock at an exercise
price of $1.00 per share to the lender and its affiliates from October 2015 to October 2017 and recorded incremental compensation
cost of $12,954. On November 9, 2015, the Company further
renegotiated the terms of the $200,000 secured convertible note such that: (i) the Company shall pay the lender $61,000 comprised
of $50,000 of principal and interest of $11,000; (ii) interest payable on the note accrues interest at a rate of 1.5% per month
effective April 1, 2015 and (iii) the maturity date was extended to February 29, 2016. In connection with the extension, the Company
issued the lender an immediately vested five-year warrant to purchase 280,000 shares of the Companys common stock at $1.00
per share with an issuance date fair value of $7,959 which was recorded as a derivative liability. As of December 31, 2015, the
Company made an aggregate of $150,000 of principal repayments to the lender, such that a principal balance of $50,000 was outstanding
and is currently past due. Amortization of debt discount for the
years ended December 31, 2015 and 2014 was $63,473 and $61,626, respectively, related to convertible notes payable. NON-CONVERTIBLE NOTES In conjunction with the acquisition
of 350 Green in in April 2013, the Company issued a non-interest bearing note to the former members of 350 Green, secured by certain
assets of the Company, in the amount of $500,000, which requires a $10,000 payment at closing, a subsequent monthly payment of
$10,000 and monthly payments of $20,000 thereafter until such time as the note is paid in full, circa May 2015. The Company imputed
an interest rate of 12% per annum and recorded the debt at its present value of $444,768 on the date of issuance. As of December
31, 2015, the outstanding balance of principal and accrued interest was $327,967 and $32,034, respectively. As the Company has
not made any payments since November 2013, the note is currently in default. See Note 16 - Commitments and Contingencies - Litigation
for details of litigation associated with the default. During the period of October 6, 2014
through December 1, 2014, the Company issued four six-month notes to the Companys Executive Chairman of the Board of Directors
in aggregate of $135,000 which bear interest at 8% per annum and are secured by substantially all the assets of the Company. During
the year ended December 31, 2015, the company made aggregate principal repayments of $115,000, such that the remaining principal
balance was $20,000 as of December 31, 2015. On December 15, 2014, the Company issued
a six-month note in the principal amount of $65,000 bearing interest at 8% per annum to a company for which the Companys
Executive Chairman of the Board of Directors is the majority shareholder and an officer of the company. During the year ended December
31, 2014, the note and accrued interest thereon was repaid in full. INTEREST EXPENSE Interest expense on notes payable for
the years ended December 31, 2015 and 2014 was $82,565 and $235,065, respectively. PRINCIPAL REPAYMENTS During the years ended December 31,
2015 and 2014, the Company made aggregate principal repayments of $328,330 and $213,843, respectively, associated with convertible
and non-convertible notes payable.</t>
  </si>
  <si>
    <t>Deferred Revenue</t>
  </si>
  <si>
    <t>Deferred Revenue Disclosure [Abstract]</t>
  </si>
  <si>
    <t xml:space="preserve">12. DEFERRED REVENUE The Company is the recipient of various
private and governmental grants, rebates and marketing incentives. Reimbursements of periodic expenses are recognized as income
when the related expense is incurred. Private and government grants and rebates related to EV charging stations and their installation
are deferred and amortized in a manner consistent with the recognition of the related depreciation expense of the related asset
over their useful lives. Grant, rebate and incentive revenue
recognized during the years ended December 31, 2015 and 2014 was $1,169,149 and $950,358, respectively. Deferred revenue consists of the following:
December 31,
2015 2014
Nissan $ 144,072 $ 681,758
NYSERDA 90,021 279,477
CEC 84,274 205,140
NV Energy Commission 17,626 32,626
PA Turnpike 64,747 -
Green Commuter 500,000 -
Other 132,563 36,331
Total deferred revenue 1,033,303 1,235,332
Deferred revenue, non-current portion (109,180 ) (275,370 )
Current portion of deferred revenue $ 924,123 $ 959,962 It is anticipated that deferred revenue
as of December 31, 2015 will be recognized over the next four years as follows:
For the Year Ending
December 31, Revenue
2016 $ 924,123
2017 60,190
2018 35,398
2019 13,592
Total $ 1,033,303 </t>
  </si>
  <si>
    <t>Fair Value Measurement</t>
  </si>
  <si>
    <t>Fair Value Disclosures [Abstract]</t>
  </si>
  <si>
    <t xml:space="preserve">13. FAIR VALUE MEASUREMENT DERIVATIVE LIABILITIES See Note 14  Stockholders
Deficiency for details associated with warrants classified as derivative liabilities that were issued in connection with the sale
of common stock and Series C Convertible Preferred Stock. See Note 11  Notes Payable  Convertible Note for warrants
classified as derivative liabilities that were issued in connection with a convertible note. During the year ended December 31, 2014,
the Company, in consideration of the amendment of certain warrants to remove the exercise price reset provision (the Amended
Warrants), offered to issue a warrant to purchase a number of shares of common stock equal to 25%-27% of the number of shares
underlying the amended warrant (the Inducement Warrants). The Inducement Warrants vest immediately, have a term of
five years and an exercise price equal the fair market value of the Companys common stock on the date of issuance. As a
result, during the year ended December 31, 2014, warrants to purchase an aggregate of 9,881,418 shares of common stock were amended
to remove the exercise price reset provision which resulted in the reclassification of $4,345,355 from derivative liability to
additional paid in capital, which fair value was recomputed on the date of amendment. The Amended Warrants had an aggregate fair
value of $1,596,685 as of the date of amendment, which represented a reduction in fair value of $2,748,670. In addition, Inducement
Warrants to purchase an aggregate of 2,626,068 shares of common stock were issued during the year ended December 31, 2014 and had an issuance
date fair value of an aggregate of $382,753 which was recorded as inducement expense in the accompanying consolidated statement
of operations during the year ended December 31, 2014. On December 23, 2014, the Company reclassified
warrants to purchase 31,896,182 shares of common stock with a value of $914,977 from additional paid in capital to derivative liabilities
as a result of the existence of a provision that provides for a cash payment to the holder equal to the value of the warrant as
computed using the Black-Scholes option pricing model upon a future fundamental transaction, as defined in the agreement. The Company
has determined that the occurrence of a fundamental transaction is no longer under its control due to the December 23, 2014 (the
date of issuance of Series C Convertible Preferred Stock) effectiveness of the Series A Preferred Stock holders (the Companys
Executive Chairman of the Board of Directors) waiver of his super voting rights which permitted him votes equal to five times the
number of his common stock equivalents. WARRANTS PAYABLE See Note 9  Accrued Expenses
 Warrants Payable for details associated with warrants issued in connection with former members of Beam. In connection with sales of Series C
Convertible Preferred Stock during the year ended December 31, 2015, the Company incurred issuance costs which included an obligation
to issue investment banker warrants to purchase 10% of the securities sold. The warrant obligation had an aggregate fair value
of $221,709 on the date of the sale of the Series C Convertible Preferred Stock. The warrant obligation had a fair value of $77,735
as of December 31, 2015, which represented a reduction in fair value of $143,974, which was included within the change in fair
value of warrant liabilities during the year ended December 31, 2015. See Note 14  Stockholders Deficiency 
Preferred Stock - Series C Convertible Preferred Stock for additional details. During year ended December 31, 2014,
the Company changed significant estimates used to calculate the fair value of the warrants including the term, the impact of Beam
member stock sales and the impact thereof on their subsequent percentage of ownership on a prospective basis and changes to percentage
of ownership on a fully-diluted basis, which resulted in a $925,500 gain on the change in fair value. SUMMARY Assumptions utilized in the valuation
of Level 3 liabilities are described as follows:
For the Years Ended
December 31,
2015 2014
Risk-free interest rate 0.02% - 1.30 % 1.10 %
Expected term (years) 1.00 - 5.05 2.78 - 4.98
Expected volatility 84% - 105 % 84 %
Expected dividend yield 0.00 % 0.00 % The following table sets forth a summary
of the changes in the fair value of Level 3 warrant liabilities that are measured at fair value on a recurring basis:
December 31,
2015 2014
Derivative Liabilities
Beginning balance as of January 1, $ 3,635,294 $ 9,511,364
Issuance of Series C derivative liability - 529,905
Issuance of warrants 501,259 -
Change in classification 281,403 914,977
Change in fair value of derivative liability (3,067,075 ) (2,975,597 )
Extinguishment - (4,345,355 )
Ending balance as of December 31, $ 1,350,881 $ 3,635,294
Warrants Payable
Beginning balance as of January 1, $ 63,533 $ 1,216,000
Provision for new warrant issuances 6,059 66,963
Accrual of other warrant obligations 221,709 -
Change in fair value of warrants payable (201,621 ) (34,240 )
Change in estimate - (925,500 )
Issuance of warrants (11,919 ) (259,690 )
Ending balance as of December 31, $ 77,761 $ 63,533 Assets and liabilities measured at fair
value on a recurring or nonrecurring basis are as follows:
December 31, 2015
Level 1 Level 2 Level 3 Total
Liabilities:
Derivative liabilities $ - $ - $ 1,350,881 $ 1,350,881
Warrants payable - - 77,761 77,761
Total liabilities $ - $ - $ 1,428,642 $ 1,428,642
December 31, 2014
Level 1 Level 2 Level 3 Total
Liabilities:
Derivative liabilities $ - $ - $ 3,635,294 $ 3,635,294
Warrants payable - - 63,533 63,533
Total liabilities $ - $ - $ 3,698,827 $ 3,698,827 </t>
  </si>
  <si>
    <t>Stockholders' Deficiency</t>
  </si>
  <si>
    <t>Equity [Abstract]</t>
  </si>
  <si>
    <t>14. STOCKHOLDERS DEFICIENCY AUTHORIZED CAPITAL As of December 31, 2015, the Company
was authorized to issue 500,000,000 shares of common stock, $0.001 par value, and 40,000,000 shares of preferred stock, $0.001
par value. The holders of the Companys common stock are entitled to one vote per share. The preferred stock is designated
as follows: 20,000,000 shares to Series A Convertible Preferred Stock; 10,000 shares to Series B Convertible Preferred Stock; 250,000
shares to Series C Convertible Preferred Stock; and 19,740,000 shares undesignated. OMNIBUS INCENTIVE PLANS On November 30, 2012, the Board of the
Company, as well as a majority of the Companys shareholders, approved the Companys 2012 Omnibus Incentive Plan (the
2012 Plan), which enables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2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2012 Plan is to be administered by the Board, which shall have discretion over the awards and grants thereunder. The aggregate
maximum number of shares of Common Stock for which stock options or awards may be granted pursuant to the 2012 Plan is 5,000,000,
adjusted as provided in Section 11 of the 2012 Plan. The 2012 Plan expired on December 1, 2014. As of December 31, 2015, 3,320,000
stock options had been issued and are outstanding to employees and consultants. All options vest ratably over three years from
date of issuance, December 27, 2012, and expire in five years from date of issuance. On January 11, 2013, the Board of the
Company approved the Companys 2013 Omnibus Incentive Plan (the 2013 Plan), which enables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3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2013 Plan is to be administered by the Board,
which shall have discretion over the awards and grants thereunder. The aggregate maximum number of shares of common stock for which
stock options or awards may be granted pursuant to the 2013 Plan is 5,000,000, adjusted as provided in Section 11 of the 2013 Plan.
No awards may be issued after December 1, 2015. The 2013 Plan was approved by a majority of the Companys shareholders on
February 13, 2013. As of December 31, 2015, options to purchase 2,351,667 shares of common stock and 1,373,621 shares of common
stock were outstanding to employees and consultants of the Company, respectively. On March 31, 2014, the Board of the
Company approved the Companys 2014 Omnibus Incentive Plan (the 2014 Plan), which enables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4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of the
fair market value on the date of grant and if issued to a 10% or greater shareholder must be 110% of the fair market value on the
date of the grant. The 2014 Plan is to be administered by the Board, which shall have discretion over the awards and grants thereunder.
The aggregate maximum number of shares of common stock for which stock options or awards may be granted pursuant to the 2014 Plan
is 5,000,000, adjusted as provided in Section 11 of the 2014 Plan. No awards may be issued after December 1, 2016. The 2014 Plan
was approved by a majority of the Companys shareholders on April 17, 2014. As of December 31, 2015, options to purchase
1,965,000 shares of common stock and 2,522,383 shares of common stock were outstanding to employees and consultants of the Company,
respectively. On February 10, 2015, the Board of the
Company approved the Companys 2015 Omnibus Incentive Plan (the 2015 Plan), which enables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5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of the
fair market value on the date of grant and if issued to a 10% or greater shareholder must be 110% of the fair market value on the
date of the grant. The 2015 Plan is to be administered by the Board, which shall have discretion over the awards and grants thereunder.
The aggregate maximum number of shares of common stock for which stock options or awards may be granted pursuant to the 2015 Plan
is 5,000,000, adjusted as provided in Section 11 of the 2015 Plan. No awards may be issued after March 11, 2017. The 2015 Plan
was approved by a majority of the Companys shareholders on April 21, 2015. As of December 31, 2015, options to purchase
145,000 shares of common stock and 489,409 shares of common stock were outstanding to employees and consultants of the Company,
respectively. PREFERRED STOCK SERIES A CONVERTIBLE PREFERRED STOCK In connection with the closing of the
Share Exchange Agreement, on December 7, 2009 the Company issued 10,000,000 shares of Series A Convertible Preferred Stock to the
Companys Executive Chairman of the Board of Directors. The Series A Convertible Preferred Stock have a par value of $0.001
and are convertible into 2.5 shares of common stock for every Series A Convertible Preferred share so long as Series C Convertible
Preferred Stock is outstanding. The Series A Convertible Preferred Stock has no redemption rights. The Series A Convertible Preferred
Stock shall have no liquidation preference so long as the Series C Convertible Preferred Stock shall be outstanding. Up until December
23, 2014 (the date of issuance of Series C Convertible Preferred Stock), the Series A Convertible Preferred Stock had five times
the vote of a share of its common stock equivalent. At the point in time that the Series C Convertible Preferred Stock is no longer
outstanding, the super voting rights are automatically reinstated. See Note 17  Commitments and
Contingencies  Employment Agreement for details associated with the issuance of Series A Convertible Preferred Stock. SERIES B CONVERTIBLE PREFERRED STOCK On April 21, 2015, the Company designated
10,000 shares of Series B Convertible Preferred Stock with a par value of $0.001 and a stated value of $100 per share. The Series
B Convertible Preferred Stock has no voting rights except under limited conditions. The holders of Series B Convertible Preferred
Stock and the holders of Series C Convertible Preferred Stock, shall proportionately be entitled to receive out of the assets,
whether capital or surplus, of the Company an amount in cash equal to the stated value for each respective share of Series B Convertible
Preferred Stock or Series C Convertible Preferred Stock before any payments or distributions are made to holders of Series A Convertible
Preferred Stock or holders of common stock. As of December 31, 2015, the liquidation preference for the 8,250 issued and outstanding
shares of Series B Convertible Preferred Stock was equal to $825,000. The holder of the Series B Convertible Preferred Stock is
entitled to redeem: (i) 2,750 shares on December 31, 2016; (ii) 2,750 shares on December 31, 2017; and (iii) 2,750 shares on December
31, 2018. However, the Company may choose not to honor the redemption request, in which case the holder becomes entitled to immediately,
or anytime thereafter, convert the Series B Convertible Preferred Stock into common stock by dividing the aggregate stated value
by the conversion price. The conversion price is equal to the average closing price of the prior 30 trading days as of the date
of the request to convert. The Company may, at any time, elect to redeem all or part of the Series B Convertible Preferred Stock
at the stated value. During the year ended December 31, 2015,
the Company issued 8,250 shares of Series B Convertible Preferred Stock to the Creditors of ECOtality as partial consideration
for the strategic transaction to acquire a 50% interest in ECOtality. In addition, the parties entered into a tax sharing agreement
which stipulates that any benefit that CCGI realizes from the use of the ECOtality net operating loss carryforwards (NOLs),
up to $925,000, must be paid to the ECOtality estate and such payments would result in the cancellation of a commensurate stated
value amount of Series B Convertible Preferred Stock. After reviewing the terms of the Series B Convertible Preferred Stock and
the embedded conversion option (ECO), the Company determined that the Series B Convertible Preferred Stock is classified
as temporary equity and the ECO is not bifurcated, is not accounted for as a derivative and is not a beneficial conversion feature.
The temporary equity classification of the Series B Convertible Preferred Stock is in accordance with ASC 480-10-s99 - Distinguishing
Liabilities from Equity  Overall  SEC Materials and Accounting Series Release (ASR) 268  Presentation
in Financial Statements of Redeemable Preferred Stock, as the Company does not control settlement by delivery of
its own common shares because there is no cap on the number of common shares that could potentially be issuable upon redemption
and therefore cash settlement is presumed. See Note 4  Ecotality Estate
Acquisition and Note 9  Accrued Expenses  Due to Creditors Committee of the ECOtality Estate for additional details. See Note 14  Stockholders
Deficiency  Common Stock for details associated with the exchange of Series B Convertible Preferred Stock for common stock. SERIES C CONVERTIBLE PREFERRED STOCK On December 23, 2014, a total of 250,000
shares of Series C Convertible Preferred Stock have been designated for issuance under the Certificate of Designations, Preferences
and Rights of Series C Convertible Preferred Stock (the Series C Certificate of Designation). The shares of Series
C Convertible Preferred Stock have a stated value of $100 per share with an initial conversion price of $0.70 per common share
(subject to adjustment as provided in the Series C Certificate of Designation). The Series C Convertible Preferred Stock may, at
the option of the purchaser, be converted at any time or from time to time into fully paid and nonassessable shares of common stock
at the conversion price in effect at the time of conversion (Holder Redemption Request); provided, that a holder
of Series C Convertible Preferred Stock may at any given time convert only up to that number of shares of Series C Convertible
Preferred Stock so that, upon conversion, the aggregate beneficial ownership of the Companys common stock as calculated,
(pursuant to Rule 13d-3 of the Securities Exchange Act) of such purchaser and all persons affiliated with such purchaser, is not
more than 9.99% of the Companys common stock then outstanding. The number of shares into which one share of Series C Convertible
Preferred Stock shall be convertible is determined by dividing the stated value of $100 per share by the initial Conversion Price
of $0.70 per common share (subject to appropriate adjustment for certain events, as defined). Shares of the Series C Convertible
Preferred Stock shall receive dividends at a quarterly rate payable in either cash or additional shares of Series C Convertible
Preferred Stock. If the dividend is paid in cash, the quarterly dividend payment shall be equal to 2% of the stated value per share
for each of the then outstanding shares of Series C Convertible Preferred Stock (the Cash Dividend Rate). If, however,
the quarterly dividend is paid in shares of Series C Convertible Preferred Stock, the quarterly dividend payment shall be equal
to 2.5% of the stated value per share for each of the then outstanding shares of Series C Convertible Preferred Stock (the Stock
Dividend Rate). In the event that the Company chooses to not honor the Holder Redemption Request, the Cash Dividend Rate
and the Stock Dividend Rate shall thereafter be increase by a multiple of two, commencing in the first quarter following the Holder
Redemption Request. In the event of a liquidation, the Series C Convertible Preferred Stock is also entitled to a liquidation preference
equal to the stated value plus any accrued and unpaid dividends. Except as otherwise required by law, the holders of shares of
Series C Convertible Preferred Stock shall vote on an as-if-converted-to-common-stock basis with the common stock. However, as
long as any shares of Series C Convertible Preferred Stock are outstanding, the Company shall not take certain actions, as defined,
without the prior written consent of at least 60% of the then outstanding Series C Convertible Preferred Stock. At any time following
the second anniversary following the issuance of the Series C Convertible Preferred Stock, at the option of the holder, each share
of Series C Convertible Preferred Stock shall be redeemable at the option of the holder for an amount equal to the stated value
plus all accrued but unpaid dividends plus 1% per month, compounded monthly from the closing date. The Series C Convertible Preferred Stock
holders shall be entitled to receive out of the assets, whether capital or surplus, of the Company an amount in cash equal to the
stated value, plus any accrued and unpaid dividends thereon at the Cash Dividend Rate and any other fees or liquidated damages
then due and owing thereon under the Series C Certificate of Designation, for each share of Series C Convertible Preferred Stock
before any distribution or payment shall be made to the holders of Series A Convertible Preferred Stock or any junior securities,
and if the assets of the Company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After payment of the stated value, plus any accrued and unpaid dividends
thereon, to each holder, the remaining balance of any proceeds from the Liquidation shall be allocated to the holders, holders
of Series A Convertible Preferred Stock and holders of any common stock on an as-if-converted-to-common-stock basis. The Series C Convertible Preferred Stock
is not mandatorily redeemable, because the instrument does not embody an unconditional obligation requiring the issuer to redeem
the instrument at a specified or determinable date or upon an event that is certain to occur. The Series C Convertible Preferred
Stock is contingently redeemable anytime following the second anniversary of its issuance. Accordingly, the Series C Convertible
Preferred Stock is be classified as permanent equity. Because the embedded conversion option is clearly and closely related to
the equity host, even though it has adjustment provisions that causes it not to be indexed to the Companys own stock, it
is not bifurcated and is not accounted for as a derivative liability. On December 23, 2014, the Company entered
into a securities purchase agreement with certain investors for an aggregate of $6,000,000 (the Aggregate Subscription Amount).
Pursuant to the securities purchase agreement, the Company issued the following to the purchasers: (i) 60,000 shares of Series
C Convertible Preferred Stock convertible into 8,571,429 shares of the Companys common stock, par value $0.001; and (ii)
warrants to purchase an aggregate of 8,571,429 shares of common stock at an exercise price of $1.00 per share that contain exercise
price reset provisions. In addition, 250 shares of Series C Convertible Preferred Stock convertible into 35,714 shares of common
stock, with a value of $25,000, were issued as compensation to purchasers for legal fees. The release of the Aggregate Subscription
Amount to the Company was subject to the Company meeting certain milestones. The aggregate issuance date fair value of the warrants
totaled $529,905 using the Binomial Lattice Model, which was recorded as a debit to preferred stock discount and a credit to derivative
liabilities, and the net carrying value of the preferred stock is $5,470,096 (the $6,000,000 subscription amount, less the $529,904
preferred stock discount, or 9% and 91% of the $6,000,000 subscription amount, respectively). The aggregate of $530,000 of issuance
costs were allocated amongst the instruments and (a) 91% or $483,192 was allocated to the preferred stock and was debited to additional
paid in capital; and (b) 9% or $46,808 was allocated to the derivative liabilities and was recognized immediately. The aggregate
preferred stock discount of $1,013,096 (warrants of $529,904 plus allocated issuance costs of $483,192) will not be amortized until/if
redemption becomes probable. On December 23, 2014, all the initial closing conditions were met so the Company received $2,000,000
of the Aggregate Subscription Amount and the remaining $4,000,000 was deposited into an escrow account which was recorded as a
charge to additional paid-in capital. During the year ended December 31, 2015, the Company did not meet certain defined milestones
by their targeted completion dates. Notwithstanding, the purchasers released an aggregate of $3,000,000 of the Aggregate Subscription
Amount to the Company during the year ended December 31, 2015. Pursuant to an election of the purchasers, $1,000,000 was returned
to the purchasers in July 2015 from escrow and was not provided to the Company, such that the Company received an aggregate of
$5,000,000 of the Aggregate Subscription Amount, as compared to the $6,000,000 originally contemplated. The return of escrowed
funds did not require the purchasers to return any portion of the shares of Series C Convertible Preferred Stock. On July 24, 2015, the Company entered
into a securities purchase agreement with a purchaser for net proceeds of an aggregate of $710,740 (gross proceeds of $830,000
less issuance costs of $119,260 which, as of December 31, 2015, had not been paid and were included within accrued expenses). Pursuant
to the securities purchase agreement, the Company issued the following to the purchaser: (i) 9,223 shares of Series C Convertible
Preferred Stock, and (ii) a five-year warrants to purchase 1,318,889 shares of common stock for an exercise price of $1.00 per
share with an issuance date fair value of $88,905 which was recorded as a derivative liability. In July 2015, the Company agreed to
pay a consultant an aggregate of $10,000 in cash and issue to the consultant 300 shares of Series C Convertible Preferred Stock
at a fair value of $30,000. On October 14, 2015, the Company entered
into a securities purchase agreement with a purchaser for net proceeds of an aggregate of $954,540 (gross proceeds of $1,100,000
less issuance costs of $145,460 which, as of December 31, 2015, had not been paid and were included within accrued expenses). Pursuant
to the securities purchase agreement, the Company issued the following to the purchaser: (i) 18,333 shares of Series C Convertible
Preferred Stock, and (ii) a five-year warrant to purchase 2,618,997 shares of common stock for an exercise price of $1.00 per share
with an issuance date fair value of $79,411 which was recorded as a derivative liability. During the years ended December 31,
2015 and 2014, 6,777 and 0 shares of Series C Convertible Preferred Stock were issued as payment of dividends in kind. As of December
31, 2015 and 2014, the Company recorded a dividend payable liability on the shares of Series C Convertible Preferred Stock of $293,200
and $20,800, respectively. In the event of a liquidation, the Series
C Convertible Preferred Stock is also entitled to a liquidation preference equal to the stated value plus any accrued and unpaid
dividends, which, as of December 31, 2015, was equal to $12,326,200. See Note 9  Accrued Expenses
 Registration Rights Penalty, Note 13  Fair Value Measurement, Note 17  Commitments and Contingencies 
Employment Agreement and Note 18  Subsequent Events for details associated with the issuance of Series C Convertible Preferred
Stock and warrants. STOCK-BASED COMPENSATION The Company recognized stock-based compensation
expense related to preferred stock, common stock, stock options and warrants for the years ended December 31, 2015 and 2014 of
$4,065,830 and $4,238,751, respectively. As of December 31, 2015, there was $378,349 of unrecognized stock-based compensation expense
that will be recognized over the weighted average remaining vesting period of 1.40 years. STOCK OPTIONS In accordance with the agreements of
the respective non-employee members of the Board of the Directors, in addition to a cash fee, the Company is required to issue
an option to purchase 5,000 shares of common stock for each Board meeting and each committee meeting of the Board of Directors.
The options vest in two years from the date of issuance, expire five years from the date of issuance and have an exercise price
of $0.01 above the closing price of the Companys common stock on the date of the grant. During the year ended December 31,
2014, the Company issued options to purchase 220,000 shares of the Companys common stock (100,000 shares under the 2013
Plan and 120,000 shares under the 2014 Plan) at exercise prices ranging from $0.33 to $1.56 per share to members of the Board of
Directors as compensation for attending Board meetings during this time. The fair value of the options was estimated at $164,015,
which will be recognized over the service period. During the year ended December 31, 2015, the Company issued options to purchase
90,000 shares of the Companys common stock (25,000 shares under the 2014 Plan and 65,000 shares under the 2015 Plan) at
exercise prices ranging from $0.19 to $0.42 per share to members of the Board of Directors as compensation for attending Board
meetings during the time. On March 27, 2014, the Company entered
into a contract with Mr. Andrew Shapiro to serve as a member of the Companys Board of Directors which was approved by the
Board of Directors on April 17, 2014. The terms of the agreement require the Company to (1) issue an option to Mr. Shapiro to purchase
400,000 shares of the Companys common stock under the 2014 Plan at a premium of $0.01 to the closing market price on the
date of the Board of Directors approval to his appointment to the Companys Board of Directors which vest immediately and
expire seven years from date of issuance with a grant date fair value of $313,296, which was recognized immediately; (2) a board
fee of $100,000 payable in quarterly installments commencing 15 days from his appointment to the Companys Board of Directors;
(3) options to purchase 5,000 shares of the Companys stock per meeting which vest in one year from the date of the meeting
and expire five years from the date of issuance at an exercise price equal $0.01 in excess of the closing price of the Companys
common stock on the date of the meeting and a Nominal Fee, as defined, for every board meeting attended; and (4) an Additional
Fee, as defined, for every committee meeting of the Board of Directors attended. The Nominal Fee and the Additional Fee may be
paid in cash or in shares of Companys common stock based on the closing market price of the Companys common stock
on the date of the meeting. On May 14, 2014, the Companys
Board of Directors authorized the issuance of options to purchase 2,178,000 shares of common stock to 36 employees and 2 consultants
of the Company under the 2013 Plan. The options vest on May 14, 2017 and expire on May 14, 2019 and have an exercise price of $1.00
per share. The fair value of the options was $1,570,910, which will be recognized over the service period. On July 11, 2014, the Company entered
into a contract with Mr. Donald Engel to serve as a member of the Companys Board of Directors which was approved by the
Board of Directors on July 30, 2014. The terms of the agreement require the Company to (1) issue an option to Mr. Engel to purchase
300,000 shares of the Companys common stock under the 2014 Plan at an exercise price of $1.00 per share on the date of the
Board of Directors approval to his appointment to the Companys Board of Directors which vest immediately and expire five
years from date of issuance; (2) options to purchase 5,000 shares of the Companys stock per meeting which vest immediately
and expire five years from the date of issuance at an exercise price equal $0.01 in excess of the closing price of the Companys
common stock on the date of the meeting and a Nominal Fee, as defined, for every board meeting attended; and (3) an Additional
Fee, as defined, for every committee meeting of the Board of Directors attended. The Nominal Fee and the Additional Fee may be
paid in cash or in shares of Companys common stock based on the closing market price of the Companys common stock
on the date of the meeting. The fair value of the option was $61,295, which was recognized immediately. On July 18, 2014, the Company issued
an option to purchase 100,000 shares of the Companys common stock under the 2014 Plan at $1.00 per share to an employee
for services rendered which vest ratably over three years and expire five years from date of issuance. The fair value of the options
was estimated at $55,890, which will be recognized over the service period. On November 13, 2015, the Company issued
five-year options to purchase an aggregate of 1,020,000 shares of the Companys common stock under the 2014 Plan at $0.63
per share to employees for services rendered. The options had a grant date fair value of $76,731 and vest as follows: 340,000 on
the date of issuance, 340,000 on the first anniversary of the date of issuance, 340,000 on the second anniversary of the date of
issuance 340,000 on the third anniversary of the date of issuance. On November 17, 2015, the Company issued
a five-year option to purchase 25,000 shares of the Companys common stock under the 2014 Plan at $1.05 per share to an employee
for services rendered. The option vested immediately and had a grant date fair value of $297. During the year ended December 31, 2015,
the Company issued five-year options to purchase 55,000 shares of the Companys common stock at exercise prices ranging from
$0.17 to $0.39 per share to a member of the Board of Directors as compensation for attending meetings of the OPFIN Committee. The
options vested immediately and had a grant date fair value of $7,820, which was recognized immediately. In applying the Black-Scholes option
pricing model to stock options granted, the Company used the following assumptions:
For the Year Ended
December 31,
2015 2014
Risk free interest rate 0.63% - 1.12 % 0.46% - 1.77 %
Expected term (years) 2.50 - 5.00 2.50 - 4.00
Expected volatility 87% - 128 % 85% - 141 %
Expected dividends 0.00 % 0.00 % A summary of the option activity during
the years ended December 31, 2015 and 2014 is presented below:
Weighted
Weighted Average
Average Remaining Aggregate
Number of Exercise Life Intrinsic
Shares Price In Years Value
Outstanding, December 31, 2013 4,943,665 $ 1.43
Granted 3,198,000 0.96
Exercised - -
Cancelled/forfeited/expired (451,000 ) 1.33
Outstanding, December 31, 2014 7,690,665 $ 1.24
Granted 1,190,000 0.60
Exercised - -
Cancelled/forfeited/expired (1,098,998 ) 1.18
Outstanding, December 31, 2015 7,781,667 $ 1.15 2.8 $ -
Exercisable, December 31, 2015 6,460,333 $ 1.22 2.6 $ - The following table presents information
related to stock options at December 31, 2015:
Options Outstanding Options Exercisable
Weighted Weighted
Range of Average Outstanding Average Exercisable
Exercise Exercise Number of Remaining Life Number of
Price Price Options In Years Options
$0.17 - $0.54 $ 0.47 675,000 3.5 675,000
$0.55 - $1.00 0.84 2,340,002 3.9 1,018,668
$1.01 - $1.45 1.16 1,431,665 2.5 1,431,665
$1.46 - $1.56 1.46 2,585,000 2.0 2,585,000
$1.57 - $1.61 1.61 750,000 2.0 750,000
7,781,667 2.6 6,460,333 STOCK WARRANTS The Securities Purchase Agreements associated
with the October 2013 and December 2013 issuances of common stock and common stock purchase warrants (the SPAs)
contain various covenants that restrict the Company, among other things, from effectuating any issuances of common stock or common
stock equivalents containing variable settlement provisions, other than exempt issuances, as defined. Despite certain ambiguous
covenant language, the Company believes that exempt issuances could include, but are not necessarily limited to, common stock or
common stock equivalents containing variable settlement provisions that are issued in share based payment arrangements or to effectuate
strategic transactions such as mergers and acquisitions. This restriction remains in effect until such time as no purchaser in
either of these separate transactions holds any of the warrants. Each of the SPAs provide for injunctive relief or the right
to collect damages. The Company has classified the warrants issued in these transactions as liability instruments stated at fair
value. The Company believes that the Series B Preferred shares issued to complete the acquisition of 50% of the interests of the
ECOtality Estate in April 2015, constitute an exempt issuance, as intended under the agreements as such shares (i) were issued
to effectuate the strategic acquisition of ECOtality, and (ii) permit the Company, in its sole control, to settle these shares
for cash at stated optional redemption dates, as opposed to a variable number of shares. However, there can be no assurance that
the warrant holders (a) agree with the Companys interpretation of the SPAs; and (b) wont pursue any of the potential
remedies that may be available to them. See Note 11  Notes Payable for
details associated with the issuance of warrants. See Note 9  Accrued Expenses  Warrants Payable and Note 13 
Fair Value Measurement for details associated with the issuances of warrants to the former members of Beam and for the relevant
warrant valuation assumptions. See Note 14  Stockholders Deficiency  Preferred Sto</t>
  </si>
  <si>
    <t>Income Taxes</t>
  </si>
  <si>
    <t>Income Tax Disclosure [Abstract]</t>
  </si>
  <si>
    <t>15. INCOME TAXES The Company is subject to U.S. federal
and various state income taxes. The income tax provision (benefit) for
the years ended December 31, 2015 and 2014 consists of the following:
For The Years Ended
December 31,
2015 2014
Federal:
Current $ - $ -
Deferred (3,704,115 ) (10,070,600 )
State and local:
Current - -
Deferred 1,496,815 (2,073,400 )
(2,207,300 ) (12,144,000 )
Change in valuation allowance 2,207,300 12,144,000
Income tax provision (benefit) $ - $ - No current tax provision has been recorded
for the years ended December 31, 2015 and 2014 because the Company had net operating losses for federal and state tax purposes.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will perform a Section 382 analysis in the future. The related increase in the deferred tax asset was offset by the
valuation allowance. A reconciliation of the statutory federal
income tax rate to the Companys effective tax rate is as follows:
For The Years Ended
December 31,
2015 2014
Tax benefit at federal statutory rate (34.0) % (34.0) %
State income taxes, net of federal benefit (4.0) % (7.0) %
Permanent differences (11.1) % (3.3) %
Other adjustment (1.1) % (8.0) %
Change in effective rate 23.4 % 0.0 %
Change in valuation allowance 26.8 % 52.3 %
Effective income tax rate 0.0 % 0.0 % The Company has determined that a valuation
allowance for the entire net deferred tax asset is required. A valuation allowance is required if, based on the weight of evidence,
it is more likely than not that some or the entire portion of the deferred tax asset will not be realized. After consideration
of all the evidence, both positive and negative, management has determined that a full valuation allowance is necessary to reduce
the deferred tax asset to zero, the amount that will more likely not be realized. The tax effects of temporary differences
that give rise to deferred tax assets are presented below:
For The Years Ended
December 31,
2015 2014
Deferred Tax Assets:
Net operating loss carryforwards $ 20,237,500 $ 17,499,000
Stock-based compensation 4,624,700 3,625,500
Provision for warrant liability - 606,800
Accruals 1,581,900 2,397,300
Goodwill 2,318,500 2,501,500
Intangible assets 474,000 553,100
Allowance for doubtful accounts 53,600 -
Tax credits 448,300 409,000
Gross deferred tax assets 29,738,500 27,592,200
Deferred Tax Liabilities:
Fixed assets (772,300 ) (833,300 )
Gross deferred tax liabilities (772,300 ) (833,300 )
Net deferred tax assets 28,966,200 26,758,900
Valuation allowance (28,966,200 ) (26,758,900 )
Deferred tax asset, net of valuation allowance $ - $ -
Changes in valuation allowance $ 2,207,300 $ 12,144,000 At December 31, 2015 and 2014, the Company
had a net operating loss carry forwards for both federal and state purposes of approximately $53.3 million and $42.7 million, respectively,
which may be offset against future taxable income through 2034. The Companys tax returns are
subject to examination by tax authorities beginning with the year ended December 31, 2012.</t>
  </si>
  <si>
    <t>Related Parties</t>
  </si>
  <si>
    <t>Related Party Transactions [Abstract]</t>
  </si>
  <si>
    <t>16. RELATED PARTIES The Company paid commissions to a company
owned by its Executive Chairman of the Board of Directors totaling $47,750 and $40,250 , The Company incurred accounting and
tax service fees totaling $33,018 and $23,317, respectively for the years ended December 31, 2015 and 2014, respectively, provided
by a company that is partially owned by the Companys former Chief Financial Officer . The Company is licensing certain technology
under terms of a patent licensing agreement with an entity (licensor) that is majority owned by the Executive Chairman of the Board
of Directors. The Company has agreed to pay royalties to the licensor equal to 10% of the gross profits received by the Company
from bona fide commercial sales and/or uses of the licensed products and processes. As of December 31, 2015, the Company has not
paid nor incurred any royalty fees related to this agreement. See Note 18  Subsequent Events  Patent License Agreement. See Note 11  Notes Payable for
details associated with another related party transaction. See Note 14  Stockholders Deficiency  Stock warrants
for details associated with warrants issued to the Companys Executive Chairman of the Board of Directors.</t>
  </si>
  <si>
    <t>Commitments and Contingencies</t>
  </si>
  <si>
    <t>Commitments and Contingencies Disclosure [Abstract]</t>
  </si>
  <si>
    <t>17. COMMITMENTS AND CONTINGENCIES OPERATING LEASE The Companys corporate headquarters
is located in Miami Beach, Florida. The Company currently leases space located at 1691 Michigan Avenue, Suite 601, Miami Beach
Florida 33139. The lease was for a term of 39 months beginning on March 1, 2012 and ended May 31, 2015. Monthly lease payments
were approximately $12,000 for a total of approximately $468,000 for the total term of the lease. The lease had been extended through
August 1, 2015 at a cost of $13,928 per month. On July 31, 2015, the lease was further amended such that the amended lease term
begins on August 1, 2015 and ends on September 30, 2018. Monthly lease payments are approximately $20,000 for a total of approximately
$755,000 for the total term of the lease. Additionally, the Company had a three-year lease for an office in San Jose, California
beginning on April 1, 2012 and ended April 30, 2015 with monthly lease payments of approximately $2,500 for a total of approximately
$92,000 for the total term of the lease. The lease was extended to April 30, 2016 at a monthly rental cost of $3,009. The Company
also has a five year sublease for office and warehouse space in Phoenix, Arizona beginning December 1, 2013 and ending November
30, 2018. Our minimum future aggregate minimum
lease payments for these leases based on their initial terms as of December 31, 2015 are:
For the Year Ending
December 31, Amount
2016 $ 314,486
2017 312,291
2018 258,312
Total $ 885,089 Total rent expense for the year ended
December 31, 2015 and 2014 was $472,744 and $408,649, respectively, and is recorded in other operating expenses. EMPLOYMENT AGREEMENTS On December 23, 2014, in connection
with the closing and as a condition to the closing of the securities purchase agreement, the Company entered into an amended and
restated employment agreement with its then Chief Executive Officer, Michael D. Farkas. The amendment provides that Mr. Farkas
shall have a salary of Forty Thousand Dollars ($40,000) per month. However, for such time as any of the Aggregate Subscription
Amount is still held in escrow, Mr. Farkas shall receive Twenty Thousand Dollars ($20,000) in cash and the remaining amount of
his compensation: (i) shall be deferred; and (ii) must be determined by the compensation committee of the Companys Board
of Directors to be fair and equitable. Additionally, beginning on the date that the Aggregate Subscription Amount is released from
escrow and continuing for so long as the Series C Convertible Preferred Stock remains issued and outstanding, Mr. Farkas
salary shall only be paid in cash if doing so would not put the Company in a negative operating cash flow position. On March 24, 2015, the Company entered
into an employment agreement with Mr. Ira Feintuch to serve as the Companys Chief Operating Officer for an initial three
year term renewable annually unless written notice is provided 60 days prior to the renewal term. In consideration thereof, Mr.
Feintuch is to receive an annual salary of $250,000 and shall participate in all benefit programs of the Company. In addition,
Mr. Feintuch will receive 1,000,000 shares of Series A Convertible Preferred Stock, 1,500 shares of Series C Convertible Preferred
Stock and 1,500,000 shares of common stock. The stock awards are payable 50% upon the signing of the employment agreement and 50%
upon the one year anniversary of the employment agreement. The total fair value of the stock awards was $1,750,000, of which $875,000
was recognized immediately upon issuance and the remaining $875,000 will be recognized over the one year service period. The Company
estimated the fair value of the common stock and Series C Convertible Preferred Stock based on observed prices of sales and/or
exchanges of identical securities within the last six months. The Company estimated the fair value of the Series A Convertible
Preferred Stock based on observed prices of sales and/or exchanges of similar securities within the last six months. In addition,
options to purchase an aggregate of 1,495,665 shares of common stock held by Mr. Feintuch with exercise prices ranging from $1.00
to $1.46 per share had their expiration dates extended to March 24, 2018, such that the value of modified options on the modification
date was an aggregate of $192,147, which was $47,536 higher than the value of the original options on the modification date. As
a result, the Company recorded option modification expense of $47,536 during the year ended December 31, 2015. Effective July 24, 2015, the Company
amended its employment agreement with Mr. Michael D. Farkas, such that Mr. Farkas was appointed the Companys Chief Visionary
Officer and shall no longer serve as the Companys Chief Executive Officer. Mr. Farkas will continue to serve as the Companys
Executive Chairman of the Board of Directors. The employment agreement had a four month term. The amended employment agreement
specified the following: (i) in the event of a sale of the Company within one year of July 24, 2015, Mr. Farkas shall be entitled
to receive an incentive payment equal to 1% of the gross sale price; (ii) in satisfaction of amounts previously owed to Mr. Farkas,
the Company is to issue 4,444 shares of Series C Convertible Preferred stock valued at $400,000 (of which, as of December 31, 2015,
4,000 shares had been issued by the Company and the value of the remaining 444 shares is included within accrued expenses on the
consolidated balance sheet); and (iii) all outstanding options and warrants shall vest immediately. On July 29, 2015 (the Effective
Date), the Company entered into an employment agreement with Mr. Michael J. Calise to serve as the Companys Chief
Executive Officer, pursuant to which Mr. Calise will be compensated at the rate of $275,000 per annum. In addition, Mr. Calise
will be entitled to receive (1) 3,584,400 options with an exercise price of $0.70 per share, (2) 1,588,016 options with an exercise
price of $1.00 per share, (3) 26,422 options with an exercise price of $1.50 per share, (4) 287,970 options with an exercise price
of $2.00 per share and (5) 1,500 options with an exercise price of $3.00 per share. The option quantities were derived from a percentage
of the total options and warrants outstanding on the Effective Date (the Underlying Instruments) and can be adjusted
downward on a pro rata basis as a result of an expiration or amendment of the Underlying Instruments. Each of the options shall
vest and become exercisable at the rate of 25% of the total number of shares on the twelve (12) month anniversary of the Effective
Date and 1/16 of the total number of shares each quarter thereafter on each quarterly anniversary of the Effective Date, however,
no option shall be exercisable prior to the exercise of the Underlying Instruments. The options shall have a four (4) year term
from each of the respective vesting dates. The option grant requires stockholder approval of an increase in the number of shares
authorized to be issued pursuant to the Companys equity incentive plan. Pursuant to ASC 718, the options are not deemed
to be granted until stockholder approval is obtained. As of December 31, 2015, the Company had not obtained stockholder approval
and, accordingly, (i) the options are not considered outstanding as of December 31, 2015 and (ii) the Company accrued approximately
$55,000 of compensation expense related to the contractual obligation to issue options which is included within accrued expenses
as accrued issuable equity on the consolidated balance sheet as of December 31, 2015. In addition, Mr. Calise will receive
a signing bonus consisting of (i) 220,588 shares of the Companys common stock valued at $75,000 and (ii) a $25,000 cash
payment. Within thirty (30) days of Mr. Calises acceptance of this position, Mr. Calise and the Board of the Directors will
mutually set the Key Performance Indicators (KPIs) for Mr. Calises annual performance bonus. Mr. Calise will
be initially eligible to receive an annual performance bonus in the amount of $100,000. Any entitled annual performance bonus shall
be payable in January after the end of each year, and awarded for meeting the KPIs mutually set by Mr. Calise and the Board of
Directors for the prior calendar year. Mr. Calise and the Board of Directors will meet at the beginning of each calendar year for
set the KPIs and the annual bonus amount for that calendar year. Mr. Calise may receive an additional bonus in the form of cash
and/or stock, at the discretion of the Board of Directors, or pursuant to one or more written plans adopted by the Board of Directors.
Mr. Calise is entitled to paid time off of 20 days per annum. Upon termination by the Company other than for cause, death, disability,
or if Mr. Calise resigns for good reason, Mr. Calise will be entitled to: (i) a lump sum payment equal to nine (9) months of salary,
then in effect, (ii) a prorated annual performance bonus, (iii) reimbursement of COBRA premiums for a period of (12) months and
(iv) (9) months of accelerated vesting with respect to Mr. Calises then-outstanding equity awards. In addition to the preceding
termination benefits, if Mr. Calise is terminated three months or less prior to, or upon, or within twelve months following a change
of control, Mr. Calise will be entitled to accelerated vesting of then-outstanding equity awards ranging from an additional three
months up to 100% acceleration of vesting. BUSINESS AGREEMENTS On April 2, 2015, Nissan North America
(Nissan) notified the Company of the termination of the joint marketing agreement with the Company as a result of
the Companys material default of the agreement in 2015. As a result, Nissan notified the Company of its intent to repossess
the 31 uninstalled fast chargers currently held at a third party facility that had a carrying amount of $462,552 and was included
within other assets and deferred revenue on the consolidated balance sheet as of December 31, 2014. The parties reached an agreement
on July 23, 2015 that Nissan would take possession of 28 uninstalled fast chargers held at the third party facility, at which time
the amount included within other assets and deferred revenue was written off. On May 19, 2015, the Company entered
into an agreement to purchase 15,000 chargers over three years pending: (i) the submission of a purchase order for 15,000 chargers
to be delivered in a mutually agreed product delivery forecast, (ii) the payment of an initiation fee, as defined, (iii) sign off
on a mutually agreed product schedule and (iv) a three year delivery forecast. The value of the chargers in the aggregate is in
the range of $10.3 million to $16.5 million depending on model and ordering quantity of respective model. On June 26, 2015, the
Company paid the initiation fee of $83,000 in full. LITIGATION AND DISPUTES See Note 18  Subsequent Events
 Litigation and Disputes for additional details. On November 27, 2013, the Synapse Sustainability
Trust (Synapse) filed a complaint against the Company and Michael D. Farkas, the Companys CEO, alleging various
causes of action regarding compliance under certain agreements that governed the sale of Synapses assets to CCGI in the
Supreme Court of the State of New York, County of Onondaga (the Court). On or about January 7, 2014, CCGI filed its
Answer and Affirmative Defenses. CCGI moved to dismiss Count V, breach of contract, because the Note, as detailed in Note 11- Notes
Payable, contains an arbitration clause. Further, Mr. Farkas has moved to dismiss the Complaint for lack of personal jurisdiction.
On March 17, 2014, the Court dismissed Mr. Farkas from the action due to a lack of personal jurisdiction and dismissed Plaintiffs
Count V based on the existence of the Arbitration Clause contained in the Note. In the Courts letter decision issued on
March 17, 2014, the Court granted Defendants Motion to Dismiss the Complaint/Count V against Michael Farkas, and dismissed
Count VI against CCGI. Accordingly, the Court granted Plaintiffs Contempt Motion in part, and denied it in part, and scheduled
a hearing on the contempt issue for May 13, 2014. The hearing was canceled. On March 5, 2015, the parties reached a settlement
requiring the Company to pay $10,000 on March 15, 2015 and $5,000 per month for the next eight months with no interest. Until such
time as the debt was fully paid by the Company, Synapse retained a security interest of $40,000 in specified chargers. As of December
31, 2015, the Company had repaid the full settlement amount of $50,000. On July 28, 2015, a Notice of Arbitration
was received stating ITT Cannon has a dispute with Blink for the manufacturing and purchase of 6,500 charging cables by Blink,
who has not taken delivery or made payment on the contract price of $737,425. ITT Cannon also seeks to be paid the cost of attorneys
fees as well as punitive damages. The parties have agreed on a single arbitrator and are working to schedule the arbitration. The
Company contends that the product was not in accordance with the specifications in the purchase order and, as such, believes the
claim is without merit. The parties have agreed on a single arbitrator and are working to schedule the arbitration while simultaneously
pursuing settlement options. From time to time, the Company is a
defendant or plaintiff in various legal actions that arise in the normal course of business. 350 GREEN, LLC There have been five lawsuits filed
against 350 Green by creditors of 350 Green regarding unpaid claims. These lawsuits relate solely to alleged pre-acquisition unpaid
debts of 350 Green. Also, there are other unpaid creditors, aside from those noted above, that claim to be owed certain amounts
for pre-acquisition work done on behalf of 350 Green solely, that potentially could file lawsuits at some point in the future. On August 7, 2014, 350 Green received
a copy of a complaint filed by Sheetz, a former vendor of 350 Green alleging breach of contract and unjust enrichment of $112,500.
The complaint names 350 Green, 350 Holdings LLC and CCGI in separate breach of contract counts and names all three entities together
in an unjust enrichment claim. CCGI and 350 Holdings will seek to be dismissed from the litigation, because, as the complaint is
currently plead, there is no legal basis to hold CCGI or 350 Green liable for a contract to which they are not parties. The parties
held a mediation conference on May 15, 2015, but no settlement was reached. The parties continue to negotiate a settlement. On January 20, 2015, the ECOtality Official
Committee of Unsecured Creditors (Committee) filed a motion to set aside Confirmation Order Pursuant to Bankruptcy
Rule 9024 (Order) requesting that the Bankruptcy court set aside a prior order confirming a Plan of Reorganization
(Plan), previously confirmed by the Court on December 31, 2014, to which a wholly-owned subsidiary (subsidiary)
of the Company was a party, due to the alleged failure by the subsidiary and the Company to perform certain obligations as required
by the Order and alleged misrepresentations, non-disclosures and other alleged actions in relation thereto. On February 2, 2015,
the Committee then initiated an adversary proceeding in the Bankruptcy Case and filed a complaint against the Company requesting
the same relief and reserving all rights and remedies regarding civil causes of action or damages against the defendants. The matter
has been resolved between the parties. On September 9, 2015, the United States
Court of Appeals for the Seventh Circuit of Chicago, Illinois affirmed the ruling of the United States District Court for the
Northern District of Illinois in the matter of JNS Power &amp; Control Systems, Inc. v. 350 Green, LLC in favor of JNS, which
affirmed the sale of certain assets by 350 Green to JNS and the assumption of certain 350 Green liabilities by JNS. On April 7,
2016, JNS amended the complaint to add CCGI alleging an unspecified amount of lost revenues from the chargers, among other matters,
caused by the defendants. Plaintiff also seeks indemnity for its unspecified costs in connection with enforcing the Asset Purchase
Agreement in courts in New York and Chicago. CCGI has filed a motion to dismiss and the parties have concurrently agreed to attend
a settlement conference, the date for which has not yet been confirmed by the Court.</t>
  </si>
  <si>
    <t>Subsequent Events</t>
  </si>
  <si>
    <t>Subsequent Events [Abstract]</t>
  </si>
  <si>
    <t>18. SUBSEQUENT EVENTS PATENT LICENSE AGREEMENT On March 11, 2016, the Company (the
Licensee), the Companys Executive Chairman of the Board of Directors and Balance Holdings, LLC (an entity
controlled by the Companys Executive Chairman of the Board of Directors) (collectively, the Licensor) entered
into an agreement related to a patent license agreement, dated March 29, 2012. The parties acknowledge that the Licensee has paid
a total of $8,525 in registration and legal fees for the U.S. Provisional Patent Application No. 61529016 (the Patent Application)
to date. Effective March 11, 2016, the patent license agreement, solely with respect to the Patent Application and the parties
rights and obligations thereto, was terminated. The Executive Chairman of the Board of Directors agreed to be solely responsible
for all future costs and fees associated with the prosecution of the patent application. In the event the Patent Application is
successful, the Executive Chairman of the Board of Directors shall grant a credit to the Licensee in the amount of $8,525 to be
applied against any outstanding amount(s) owed to him. If the Licensee does not have any outstanding payment obligations to the
Executive Chairman of the Board at the time the Patent Application is approved, the Executive Chairman of the Board of Directors
shall remit the $8,525 to the Licensee within twenty (20) days of the approval. The parties agreed to a mutual release of any claims
associated with the patent license agreement. SERIES C CONVERTIBLE PREFERRED STOCK
Subsequent to December 31, 2015, the
Company issued shares of Series C Convertible Preferred Stock representing the following:
Series C
Convertible
Preferred Stock
Dividends for the following periods:
Quarter ended December 31, 2015 2,932
Quarter ended March 31, 2016 3,184
Securities Purchase Agreements dated March 11, 2016 22,786
Satisfaction of accrued liabilities 1,194
Total 30,096 On March 11, 2016, the Company entered
into securities purchase agreements with two purchasers for proceeds of up to an aggregate of $3,000,000, of which, $750,000 was
paid to the Company at closing and the remaining $2,250,000 was payable to the Company upon the completion of certain milestones,
as specified in the agreement. Based on the Companys achievement of certain of the milestones prior to the June 24, 2016
deadline, the Company received a final aggregate of $1,367,120 and issued a total of (i) 22,786 shares of Series C Convertible
Preferred Stock, and (ii) five-year warrants to purchase an aggregate of 3,255,047 shares of common stock at an exercise price
of $1.00 per share. STOCK-BASED COMPENSATION Subsequent to December 31, 2015, the
Company issued an aggregate of 1,098,081 shares of common stock as compensation, of which, 750,000 shares were issued to the Companys
Chief Operating Officer in connection with his employment agreement and 348,081 shares were issued to the Companys Board
of Directors as compensation for their attendance at various Board and OPFIN Committee meetings. Subsequent to December 31, 2015, the
Company issued 500,000 shares of Series A Convertible Preferred Stock were issued to the Companys Chief Operating Officer
in connection with his employment agreement. In January 2016, the Company agreed
to extend the maturity date of warrants to purchase an aggregate of 1,290,000 shares of common stock with an exercise price of
$2.25 per share by eighteen (18) months in exchange for the warrant holders agreeing to the deletion of a fundamental transaction
provision. STOCK REPURCHASE In March 2016, one of the former members
of Beam returned 242,303 shares of the Companys common stock to the Company in exchange for $45,000. The shares of common
stock were cancelled by the Company in March 2016. COMMITMENTS AND CONTINGENCIES LITIGATION AND DISPUTES On January 15, 2016, The Bernstein Law
Firm filed a Demand for Arbitration with the American Arbitration Association (AAA) against the Company for breach
of contract for failure to pay invoices in the amount of $87,167 for legal work performed by The Bernstein Law Firm. The parties
have reached a settlement and are preparing the documentation. On April 8, 2016, Douglas Stein filed
a Petition for Fee Arbitration with the State Bar of Georgia against the Company for breach of contract for failure to pay invoices
in the amount of $178,893 for legal work provided. The invoices have been accrued for in the periods in which the services were
provided. The Company has responded to the claim and is simultaneously pursuing settlement options. On May 18, 2016, the Company was served
with a complaint from Solomon Edwards Group, LLC for breach of written agreement and unjust enrichment for failure to pay invoices
in the amount of $172,645 for services provided, plus interest and costs. The invoices have been accrued for in the periods in
which the services were provided. OTHER MATTER On May 12, 2016, the Securities and
Exchange Commission (SEC) filed a complaint with the United States District Court in the Central District of California
wherein the SEC alleges that an attorney who previously served as securities counsel to the Company was involved in a fraudulent
scheme to create and sell seven (7) public shell companies. The SECs complaint indicates that one of the shell
companies, New Image Concepts, Inc. (NIC) was the subject of the Companys December 7, 2009 reverse merger,
wherein following the merger, NIC was renamed Car Charging Group, Inc. The Company is not named as a defendant in the SECs
complaint and, based on internal review and discussions, there were and are no continuing affiliations between any employees, directors,
or investors of the pre-merger shell company and the Company. The Company has determined that no current or past employees of the
Company were involved with the former shell company and it does not expect any additional actions to be necessary with respect
to this matter. NOTES PAYABLE On June 24, 2016, the Company issued
a sixty-day convertible note in the principal amount of $105,000 to a company wholly-owned by the Companys Executive Chairman
of the Board of Directors. The principal amount is to be repaid upon the date at which the Company has received payment under an
existing grant with the Pennsylvania Turnpike. Interest on the note accrues at a rate of 18% annually and is payable at maturity.
The unpaid principal and accrued interest are convertible at the election of the holder into shares of common stock at $0.70 per
share. In connection with the note issuance, the Company issued a five-year immediately vested warrant to purchase 525,000 shares
of common stock at an exercise price of $0.70 per share. On June 24, 2016, the Company issued
a sixty-day convertible note in the principal amount of $95,000 to a company wholly-owned by the Companys Executive Chairman
of the Board of Directors. The principal amount is to be repaid upon the date at which the Company has received at least $1,000,000
in financing from third parties. Interest on the note accrues at a rate of 18% annually and is payable at maturity. The unpaid
principal and accrued interest are convertible at the election of the holder into shares of common stock at $0.70 per share. In
connection with the note issuance, the Company issued a five-year immediately vested warrant to purchase 475,000 shares of common
stock at an exercise price of $0.70 per share. On July 27, 2016, the Company issued
a sixty-day convertible note in the principal amount of $200,000 to a company wholly-owned by the Companys Executive Chairman
of the Board of Directors. The principal amount is to be repaid upon the date at which the Company has received at least $1,000,000
in financing from third parties. Interest on the note accrues at a rate of 18% annually and is payable at maturity. The unpaid
principal and accrued interest are convertible at the election of the holder into shares of common stock at $0.70 per share. In
connection with the note issuance, the Company issued a five-year immediately vested warrant to purchase 1,000,000 shares of common
stock at an exercise price of $0.70 per share. SUBLEASE AGREEMENT On July 28, 2016, the Company (Sublandlord)
entered into a sublease agreement with Balance Labs, Inc. (Subtenant) (an entity controlled by the Companys
Executive Chairman of the Board of Directors) pursuant to which the Company agreed to sublease a portion of its Miami, Florida
corporate headquarters to Subtenant. The term of the sublease agreement is from August 1, 2016 to September 29, 2018, subject
to earlier termination upon written notice of termination by the landlord or Sublandlord. Throughout the term of the agreement,
Subtenant shall pay to Sublandlord fixed base rent and operating expenses equal to 50% of Sublandlords obligation under
its primary lease agreement, resulting in monthly base rent payments ranging from approximately $7,500 to $8,000 per month, for
a total of approximately $200,000 for the total term of the sublease agreement.</t>
  </si>
  <si>
    <t>Summary of Significant Accounting Policies (Policies)</t>
  </si>
  <si>
    <t>Principles of Consolidation</t>
  </si>
  <si>
    <t>PRINCIPLES OF CONSOLIDATION The consolidated financial statements
include the accounts of CCGI and its wholly-owned subsidiaries, including Car Charging, Inc., Beam Charging LLC (Beam),
EV Pass LLC, Blink Network LLC (Blink) and Car Charging China Corp. (Car Charging China). All intercompany
transactions and balances have been eliminated in consolidation. Through April 16, 2014, 350 Green LLC
(350 Green) was a wholly-owned subsidiary of the Company in which the Company had full control and was consolidated.
Beginning on April 17, 2014, when 350 Greens assets and liabilities were transferred to a trust mortgage, 350 Green became
a Variable Interest Entity (VIE). The consolidation guidance relating to accounting for VIEs requires an enterprise
to perform an analysis to determine whether the enterprises variable interest or interests give it a controlling financial
interest in a variable interest entity and perform ongoing reassessments of whether an enterprise is the primary beneficiary of
a VIE. The Company determined that it is the primary beneficiary of 350 Green, and as such, 350 Greens assets, liabilities
and results of operations are included in the Companys consolidated financial statements. See Note 5  Assets and
Liabilities Transferred to Trust Mortgage - 350 Green.</t>
  </si>
  <si>
    <t>Use of Estimates</t>
  </si>
  <si>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inventory valuations, the valuation allowance related to the Companys deferred
tax assets, the carrying amount of intangible assets, estimates of future EV sales and the effects thereon, and the recoverability
and useful lives of long-lived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ash and Cash Equivalents</t>
  </si>
  <si>
    <t>CASH AND CASH EQUIVALENTS The Company considers all highly liquid
investments purchased with an original maturity of three months or less to be cash equivalents in the consolidated financial statements.
The Company has cash on deposits in several financial institutions which, at times, may be in excess of FDIC insurance limits.
The Company has not experienced losses in such accounts.</t>
  </si>
  <si>
    <t>Accounts Receivable</t>
  </si>
  <si>
    <t>ACCOUNTS RECEIVABLE Accounts receivable are carried at their
contractual amounts, less an estimate for uncollectible amounts. As of December 31, 2015 and 2014, there was an allowance for uncollectable
amounts of $140,998 and $119,936,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re is no collateral held by the Company for accounts receivable
nor does any accounts receivable serve as collateral for any of the Companys borrowings with the exception of the Companys
convertible note payable further described in Note 11  Notes Payable  Convertible Note Payable.</t>
  </si>
  <si>
    <t>Inventories</t>
  </si>
  <si>
    <t>INVENTORIES Inventory is comprised of electric charging
stations and related parts, which are available for sale or for warranty requirements. Inventories are stated at the lower of cost
or market. Cost is determined by the first-in, first-out method. Inventory that is sold to third parties is included within cost
of sales and inventory that is installed on the premises of participating owner/operator properties, where the Company retains
ownership, is transferred to fixed assets at the carrying value of the inventory. The Company periodically reviews for slow-moving,
excess or obsolete inventories. Products that are determined to be obsolete, if any, are written down to net realizable value.
Based on the aforementioned periodic reviews, the Company recorded an inventory reserve for slow-moving, excess or obsolete inventories
of $290,000 and $443,387 as of December 31, 2015 and 2014, respectively. As of December 31, 2015 and 2014, the
Companys inventory was comprised solely of finished goods and parts that are available for sale.</t>
  </si>
  <si>
    <t>FIXED ASSETS Fixed assets are stated at cost, net
of accumulated depreciation and amortization which is recorded commencing at the in-service date using the straight-line method
over the estimated useful lives of the assets, as set forth in the following table:
Useful Lives
Asset (In Years)
Computer software and office and computer equipment 3 - 5
Machinery and equipment, automobiles, furniture and fixtures 3 - 10
Installed Level 2 electric vehicle charging stations 3
Installed Level 3 (DC Fast Chargers (DCFC)) electric vehicle charging stations 5 When fixed assets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EV charging stations represents the
cost, net of accumulated depreciation, of charging devices that have been installed on the premises of participating owner/operator
properties or are earmarked to be installed. The Company held approximately $29,000 and $153,000 in EV charging stations that were
not placed in service as of December 31, 2015 and 2014, respectively. The Companys long-lived assets
are reviewed for impairment whenever events or changes in circumstances indicate that the carrying amount of the asset may not
be recoverable. The Company assesses the recoverability of its long-lived assets by monitoring current selling prices of car charging
units in the open market, the adoption rate of various auto manufacturers in the EV market and projected car charging utilization
at various public car charging stations throughout its network in determining fair value. An impairment loss would be recognized
when estimated future cash flows expected to result from the use of the asset and its eventual disposition are less than its carrying
amount. See Note 6  Fixed Assets for additional details.</t>
  </si>
  <si>
    <t>Capitalized Software Development Costs</t>
  </si>
  <si>
    <t>CAPITALIZED SOFTWARE DEVELOPMENT
COSTS The Company capitalizes software development
costs in accordance with Financial Accounting Standards Board (FASB) issued Accounting Standards Codification (ASC)
Topic 985 Software. Capitalization of software development costs begins upon the determination of technological feasibility.
The determination of technological feasibility and the ongoing assessment of the recoverability of these costs requires considerable
judgment by management with respect to certain external factors, including anticipated future gross product revenues, estimated
economic life and changes in hardware and software technology. Historically, software development costs incurred subsequent to
the establishment of technological feasibility have not been material.</t>
  </si>
  <si>
    <t>INTANGIBLE ASSETS Intangible assets were acquired in conjunction
with the acquisitions of Beam, EV Pass, and Blink during 2013 and were recorded at their fair value at such time. Trademarks are
amortized on a straight-line basis over their useful life of ten years. Patents are amortized on a straight-line basis over the
lives of the patent (twenty years or less), commencing when the patent is approved and placed in service on a straight line basis.
Awarded government contracts are amortized over and in proportion to the collection period (18 months or less) of the grant. In connection with the Blink acquisition,
the Company acquired certain trademarks related to the Blink charging network and certain technological patents relating to electric
vehicle charging equipment. In connection with the acquisition of Beam, the Company acquired awarded government contracts. These
intangible assets were capitalized at their estimated fair values at the respective dates of acquisition and are being amortized
over their remaining estimated useful lives. See Note 7  Intangible Assets
for details associated with the impairment of certain intangible assets.</t>
  </si>
  <si>
    <t>Goodwill</t>
  </si>
  <si>
    <t>GOODWILL Goodwill represents the premium paid
over the fair value of the intangible and net tangible assets acquired in business combinations. The Company assesses the carrying
value of its goodwill on at least an annual basis.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During 2014, the Company determined
that the goodwill related to certain acquisitions had been fully impaired and, as a result, recorded an impairment loss of $4,901,261
during the year ended December 31, 2014.</t>
  </si>
  <si>
    <t>Derivative Financial Instruments</t>
  </si>
  <si>
    <t>DERIVATIVE FINANCIAL INSTRUMENTS The Company evaluates its convertible
instruments to determine if those contracts or embedded components of those contracts qualify as derivative financial instruments
to be separately accounted for in accordance with Topic 815 of the (FASB) (ASC). The accounting treatment
of derivative financial instruments requires that the Company record the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Conversion options
are recorded as a discount to the host instrument and are amortized as interest expense over the life of the underlying instrument. The Binomial Lattice Model was used
to estimate the fair value of the warrants that are classified as derivative liabilities on the consolidated balance sheets. The
model includes subjective input assumptions that can materially affect the fair value estimates. The expected volatility is estimated
based on the most recent historical period of time equal to the weighted average life of the warrants.</t>
  </si>
  <si>
    <t>Sequencing Policy</t>
  </si>
  <si>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t>
  </si>
  <si>
    <t>Fair Value of Financial Instruments</t>
  </si>
  <si>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assets and liabilities, such as cash, accounts receivable, prepaid expenses, accounts payable and accrued expens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ree on board shipping
point, or the point of customer acceptance. 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 For arrangements with multiple elements,
which is comprised of (1) a charging unit, (2) installation of the charging unit, (3) maintenance and (4) network fees, revenue
is recognized dependent upon whether vendor specific objective evidence (VSOE) of fair value exists for separating
each of the elements. We determined that VSOE exists for both the delivered and undelivered elements of our multiple-element arrangements.
We limit our assessment of fair value to either (a) the price charged when the same element is sold separately or (b) the price
established by management having the relevant authority.</t>
  </si>
  <si>
    <t>Concentrations</t>
  </si>
  <si>
    <t>CONCENTRATIONS During the year ended December 31, 2015,
revenues generated from Entity A and Entity C represented approximately 18% and 16% of the Companys total revenue, respectively.
During the year ended December 31, 2014, revenues generated from Entity B represented approximately 20% of the Companys
total revenue. The Company generated grant revenues from governmental agencies (Entity A and Entity B) and charging service revenues
from a customer (Entity C).</t>
  </si>
  <si>
    <t>Reclassifications</t>
  </si>
  <si>
    <t>RECLASSIFICATIONS Certain prior period amounts have been
reclassified for comparative purposes to conform to the fiscal 2015 presentation. These reclassifications have no impact on the
previously reported net loss.</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measurement date
and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non-employee directors for their service as a director are treated on the same basis as awards granted
to employees. The Company computes the fair value of equity-classified warrants and options granted using the Black-Scholes option
pricing model.</t>
  </si>
  <si>
    <t>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15 and 2014, the Company maintain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12 which may be subject to
audit by federal and state authorities. The Companys policy is to recognize interest and penalties accrued on uncertain
income tax positions in interest expense in the Companys consolidated statements of operations.</t>
  </si>
  <si>
    <t>Net Loss Per Common Share</t>
  </si>
  <si>
    <t xml:space="preserve">NET LOSS PER COMMON SHARE Basic net loss per common share is computed
by dividing net loss by the weighted average number of vested common shares outstanding during the period. Diluted net loss per
common share is computed by dividing net loss by the weighted average number vested of common shares, plus the net impact of common
shares (computed using the treasury stock method), if dilutive, resulting from the exercise of outstanding stock options and warrants,
plus the conversion of preferred stock and convertible notes. The following common stock equivalents
are excluded from the calculation of weighted average dilutive common shares because their inclusion would have been anti-dilutive:
December 31,
2015 2014
Preferred stock 48,378,148 33,607,143
Warrants 61,043,591 54,088,323
Options 7,781,667 7,690,665
Convertible note 48,840 190,476
Total potentially dilutive shares 117,252,246 95,576,607 </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Litigation and Disputes</t>
  </si>
  <si>
    <t>LITIGATION AND DISPUTES The Company records legal costs associated
with loss contingencies as incurred and accrues for all probable and estimable settlements.</t>
  </si>
  <si>
    <t>Recently Issued Accounting Pronouncements</t>
  </si>
  <si>
    <t>RECENTLY ISSUED ACCOUNTING PRONOUNCEMENTS In May 2014, the FASB issued Accounting
Standards Update (ASU) No. 2014-09, Revenue from Contracts with Customers, (ASU 2014-09).
ASU 2014-09 supersedes the revenue recognition requirements in ASC 605 - Revenue Recognition (ASC 605) and most industry-specific
guidance throughout ASC 605. The standard requires that an entity recognize revenue to depict the transfer of promised goods or
services to customers in an amount that reflects the consideration to which the company expects to be entitled in exchange for
those goods or services. ASU 2014-09 is effective on December 15, 2017 and should be applied retrospectively to each prior reporting
period presented or retrospectively with the cumulative effect of initially applying ASU 2014-09 recognized at the date of initial
application. The Company is currently evaluating the impact of the adoption of ASU 2014-09 on its consolidated financial position
and results of operations. In July 2015, the FASB issued ASU No.
2015-11, Inventory (Topic 330): Simplifying the Measurement of Inventory, (ASU 2015-11). ASU 2015-11
amends the existing guidance to require that inventory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or the retail inventory
method. ASU 2015-11 is effective for fiscal years beginning after December 15, 2016, including interim periods within those fiscal
years. The Company is currently evaluating the effects of ASU 201511 on its consolidated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statements. In March 2016, the FASB issued ASU No.
2016-08, Revenue from Contracts with Customers - 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The adoption of ASU 2016-08 is not expected
to have a material impact on our consolidated financial statement or disclosure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solidated financial statements or disclosures. In April 2016, the FASB issued ASU 2016-10,
"Revenue from Contracts with Customers (Topic 606): Identifying Performance Obligations and Licensing (ASU 2016-10).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is currently evaluating ASU 2016-10 and its
impact on its consolidated financial statements or disclosures. Other accounting standards that have
been issued or proposed by the FASB or other standards-setting bodies that do not require adoption until a future date are not
expected to have a material impact on our financial statements upon adoption.</t>
  </si>
  <si>
    <t>Summary of Significant Accounting Policies (Tables)</t>
  </si>
  <si>
    <t>Schedule of Estimated Useful Life of Property and Equipment</t>
  </si>
  <si>
    <t>Fixed assets are stated at cost, net
of accumulated depreciation and amortization which is recorded commencing at the in-service date using the straight-line method
over the estimated useful lives of the assets, as set forth in the following table:
Useful Lives
Asset (In Years)
Computer software and office and computer equipment 3 - 5
Machinery and equipment, automobiles, furniture and fixtures 3 - 10
Installed Level 2 electric vehicle charging stations 3
Installed Level 3 (DC Fast Chargers (DCFC)) electric vehicle charging stations 5</t>
  </si>
  <si>
    <t>Schedule of Outstanding Diluted Shares Outstanding from Diluted Loss Per Share Computation</t>
  </si>
  <si>
    <t xml:space="preserve">The following common stock equivalents
are excluded from the calculation of weighted average dilutive common shares because their inclusion would have been anti-dilutive:
December 31,
2015 2014
Preferred stock 48,378,148 33,607,143
Warrants 61,043,591 54,088,323
Options 7,781,667 7,690,665
Convertible note 48,840 190,476
Total potentially dilutive shares 117,252,246 95,576,607 </t>
  </si>
  <si>
    <t>Assets and Liabilities Transferred to Trust Mortgage - 350 Green (Tables)</t>
  </si>
  <si>
    <t>Schedule of Consolidated Statements of Operations</t>
  </si>
  <si>
    <t>The following amounts pertaining to
350 Green are included in the consolidated statements of operations for the years ended December 31, 2015 and 2014:
For The Year Ended December 31, 2015 For The Period From April 17, 2014 to December 31, 2014
Revenues $ - $ 2,723
Cost of Revenues (209,086 ) 97,988
Gross Profit (Loss) 209,086 (95,265 )
Operating Expenses:
Other operating expenses - 254,036
General and administrative expenses 25,114 166,273
Loss on sale/replacement of EV charging stations - 48,427
Total Operating Expenses 25,114 468,736
Income (Loss) From Operations 183,972 (564,001 )
Other Income (Expense):
Interest income 6,352 32,699
Gain on settlement of accounts payable 155,770 -
Gain on settlement of debt 314,598 -
Loss on settlement of note receivable (271,092 ) -
Total Other Income, net 205,628 32,699
Net Income (Loss) $ 389,600 $ (531,302 )</t>
  </si>
  <si>
    <t>Schedule of Non-controlling Interest</t>
  </si>
  <si>
    <t xml:space="preserve">The following represents the change in the balance of the
non-controlling interest:
Balance - December 31, 2014 $ -
Net liabilities of 350 Green on April 17, 2014 (date of loss of control) (3,869,428 )
Net loss of 350 Green (531,302 )
Balance - December 31, 2014 (4,400,730 )
Net income of 350 Green 389,600
Balance - December 31, 2015 $ (4,011,130 ) </t>
  </si>
  <si>
    <t>Schedule of Accrued Expenses</t>
  </si>
  <si>
    <t xml:space="preserve">ACCRUED EXPENSES Accrued expenses included in our consolidated
balance sheet pertaining to 350 Green consisted of the following:
December 31,
2015 2014
Accrued taxes $ 5,969 $ 113,531
Accrued host fees - 51,064
Accrued fees - 158,021
Total $ 5,969 $ 322,616 </t>
  </si>
  <si>
    <t>Fixed Assets (Tables)</t>
  </si>
  <si>
    <t>Schedule of Fixed Assets</t>
  </si>
  <si>
    <t xml:space="preserve">Fixed assets consist of the following:
December 31,
2015 2014
EV charging stations $ 4,805,340 $ 4,708,182
Software 464,997 464,997
Automobiles 132,751 269,915
Office and computer equipment 126,459 98,405
Machinery and equipment 71,509 71,509
5,601,056 5,613,008
Less: accumulated depreciation (4,100,163 ) (3,305,891 )
Fixed assets, net $ 1,500,893 $ 2,307,117 </t>
  </si>
  <si>
    <t>Intangible Assets (Tables)</t>
  </si>
  <si>
    <t>Schedule of Intangible Assets</t>
  </si>
  <si>
    <t xml:space="preserve">Intangible assets consist of the following:
December 31,
2015 2014
Trademarks $ 17,580 $ 17,580
Patents 132,661 132,661
150,241 150,241
Less: accumulated amortization (23,445 ) (13,129 )
Intangible assets, net $ 126,796 $ 137,112 </t>
  </si>
  <si>
    <t>Other Assets (Tables)</t>
  </si>
  <si>
    <t>Schedule of Other Assets</t>
  </si>
  <si>
    <t xml:space="preserve">Other assets consist of the following:
December 31,
2015 2014
Nissan chargers $ - $ 462,552
Deposits 73,513 69,001
Inventory conversion costs 51,716 28,307
Other 6,814 9,843
$ 132,043 $ 569,703 </t>
  </si>
  <si>
    <t>Accrued Expenses (Tables)</t>
  </si>
  <si>
    <t xml:space="preserve">Accrued expenses consist of the following:
December 31,
2015 2014
Registration rights penalty $ 728,750 $ 2,569,788
Obligation to U.S. Department of Energy - 1,833,896
Accrued consulting fees 916,925 936,862
Due to Creditors Committee of the Ecotality Estate - 1,035,965
Accrued host fees 873,544 680,080
Accrued professional, board and other fees 1,069,341 883,707
Accrued wages 187,779 322,651
Warranty payable 223,988 196,402
Accrued taxes payable 355,949 146,577
Warrants payable 77,761 63,533
Accrued issuable equity 324,894 -
Accrued interest expense 83,843 42,202
Dividend payable 293,200 20,800
Deferred rent - 6,564
Other accrued expenses 10,750 -
$ 5,146,724 $ 8,739,027 </t>
  </si>
  <si>
    <t>Deferred Revenue (Tables)</t>
  </si>
  <si>
    <t>Schedule Deferred Revenue</t>
  </si>
  <si>
    <t xml:space="preserve">Deferred revenue consists of the following:
December 31,
2015 2014
Nissan $ 144,072 $ 681,758
NYSERDA 90,021 279,477
CEC 84,274 205,140
NV Energy Commission 17,626 32,626
PA Turnpike 64,747 -
Green Commuter 500,000 -
Other 132,563 36,331
Total deferred revenue 1,033,303 1,235,332
Deferred revenue, non-current portion (109,180 ) (275,370 )
Current portion of deferred revenue $ 924,123 $ 959,962 </t>
  </si>
  <si>
    <t>Schedule of Deferred Revenue Recognized</t>
  </si>
  <si>
    <t xml:space="preserve">It is anticipated that deferred revenue
as of December 31, 2015 will be recognized over the next four years as follows:
For the Year Ending
December 31, Revenue
2016 $ 924,123
2017 60,190
2018 35,398
2019 13,592
Total $ 1,033,303 </t>
  </si>
  <si>
    <t>Fair Value Measurement (Tables)</t>
  </si>
  <si>
    <t>Summary of Assumptions Used for Valuation of Fair Value Liabilities</t>
  </si>
  <si>
    <t>Assumptions utilized in the valuation
of Level 3 liabilities are described as follows:
For the Years Ended
December 31,
2015 2014
Risk-free interest rate 0.02% - 1.30 % 1.10 %
Expected term (years) 1.00 - 5.05 2.78 - 4.98
Expected volatility 84% - 105 % 84 %
Expected dividend yield 0.00 % 0.00 %</t>
  </si>
  <si>
    <t>Summary of Changes in Fair Value of Warrant Liabilities Measured at Recurring Basis</t>
  </si>
  <si>
    <t xml:space="preserve">The following table sets forth a summary
of the changes in the fair value of Level 3 warrant liabilities that are measured at fair value on a recurring basis:
December 31,
2015 2014
Derivative Liabilities
Beginning balance as of January 1, $ 3,635,294 $ 9,511,364
Issuance of Series C derivative liability - 529,905
Issuance of warrants 501,259 -
Change in classification 281,403 914,977
Change in fair value of derivative liability (3,067,075 ) (2,975,597 )
Extinguishment - (4,345,355 )
Ending balance as of December 31, $ 1,350,881 $ 3,635,294
Warrants Payable
Beginning balance as of January 1, $ 63,533 $ 1,216,000
Provision for new warrant issuances 6,059 66,963
Accrual of other warrant obligations 221,709 -
Change in fair value of warrants payable (201,621 ) (34,240 )
Change in estimate - (925,500 )
Issuance of warrants (11,919 ) (259,690 )
Ending balance as of December 31, $ 77,761 $ 63,533 </t>
  </si>
  <si>
    <t>Summary of Assets and Liabilities Measured at Fair Value Recurring and Nonrecurring Basis</t>
  </si>
  <si>
    <t xml:space="preserve">Assets and liabilities measured at fair
value on a recurring or nonrecurring basis are as follows:
December 31, 2015
Level 1 Level 2 Level 3 Total
Liabilities:
Derivative liabilities $ - $ - $ 1,350,881 $ 1,350,881
Warrants payable - - 77,761 77,761
Total liabilities $ - $ - $ 1,428,642 $ 1,428,642
December 31, 2014
Level 1 Level 2 Level 3 Total
Liabilities:
Derivative liabilities $ - $ - $ 3,635,294 $ 3,635,294
Warrants payable - - 63,533 63,533
Total liabilities $ - $ - $ 3,698,827 $ 3,698,827 </t>
  </si>
  <si>
    <t>Stockholders' Deficiency (Tables)</t>
  </si>
  <si>
    <t>Summary of Black-Scholes Option Pricing Model to Stock Options Granted Assumption</t>
  </si>
  <si>
    <t>In applying the Black-Scholes option
pricing model to stock options granted, the Company used the following assumptions:
For the Year Ended
December 31,
2015 2014
Risk free interest rate 0.63% - 1.12 % 0.46% - 1.77 %
Expected term (years) 2.50 - 5.00 2.50 - 4.00
Expected volatility 87% - 128 % 85% - 141 %
Expected dividends 0.00 % 0.00 %</t>
  </si>
  <si>
    <t>Summary of Options Activity</t>
  </si>
  <si>
    <t xml:space="preserve">A summary of the option activity during
the years ended December 31, 2015 and 2014 is presented below:
Weighted
Weighted Average
Average Remaining Aggregate
Number of Exercise Life Intrinsic
Shares Price In Years Value
Outstanding, December 31, 2013 4,943,665 $ 1.43
Granted 3,198,000 0.96
Exercised - -
Cancelled/forfeited/expired (451,000 ) 1.33
Outstanding, December 31, 2014 7,690,665 $ 1.24
Granted 1,190,000 0.60
Exercised - -
Cancelled/forfeited/expired (1,098,998 ) 1.18
Outstanding, December 31, 2015 7,781,667 $ 1.15 2.8 $ -
Exercisable, December 31, 2015 6,460,333 $ 1.22 2.6 $ - </t>
  </si>
  <si>
    <t>Schedule of Stock Options</t>
  </si>
  <si>
    <t xml:space="preserve">The following table presents information
related to stock options at December 31, 2015:
Options Outstanding Options Exercisable
Weighted Weighted
Range of Average Outstanding Average Exercisable
Exercise Exercise Number of Remaining Life Number of
Price Price Options In Years Options
$0.17 - $0.54 $ 0.47 675,000 3.5 675,000
$0.55 - $1.00 0.84 2,340,002 3.9 1,018,668
$1.01 - $1.45 1.16 1,431,665 2.5 1,431,665
$1.46 - $1.56 1.46 2,585,000 2.0 2,585,000
$1.57 - $1.61 1.61 750,000 2.0 750,000
7,781,667 2.6 6,460,333 </t>
  </si>
  <si>
    <t>Summary of Warrants Activity</t>
  </si>
  <si>
    <t>The following table accounts for the
Companys warrant activity for the years ended December 31, 2015 and 2014:
Weighted
Weighted Average
Average Remaining Aggregate
Number of Exercise Life Intrinsic
Shares Price In Years Value
Outstanding, December 31, 2013 37,895,137 $ 1.42
Issued 18,825,355 1.00
Exercised (959,000 ) 0.69
Cancelled/forfeited/expired (1,673,169 ) 1.58
Outstanding, December 31, 2014 54,088,323 $ 1.28
Issued 8,330,014 0.87
Exercised - -
Cancelled/forfeited/expired (1,374,746 ) 1.55
Outstanding, December 31, 2015 61,043,591 $ 1.08 [1] 2.7 $ -
Exercisable, December 31, 2015 61,043,591 $ 1.08 [1] 2.7 $ -
[1] During 2015, the exercise price of warrants to purchase an aggregate of 19,599,999 shares of common stock was reduced to $0.70 per share from exercise prices ranging from $1.05 to $1.00 per share.</t>
  </si>
  <si>
    <t>Schedule of Stock Warrants</t>
  </si>
  <si>
    <t xml:space="preserve">The following table presents information
related to stock warrants at December 31, 2015:
Warrants Outstanding Warrants Exercisable
Weighted Weighted
Range of Average Outstanding Average Exercisable
Exercise Exercise Number of Remaining Life Number of
Price Price Warrants In Years Warrants
$0.16 - $0.97 $ 0.72 34,493,643 3.2 34,493,643
$0.98 - $1.01 1.00 7,427,557 4.2 7,427,557
$1.02 - $1.28 1.05 4,349,961 1.6 4,349,961
$1.29 - $2.25 1.89 14,722,430 1.2 14,722,430
$2.26 - $20.00 20.00 50,000 0.0 50,000
61,043,591 2.7 61,043,591 </t>
  </si>
  <si>
    <t>Income Taxes (Tables)</t>
  </si>
  <si>
    <t>Schedule of Income Tax Provision (Benefit)</t>
  </si>
  <si>
    <t xml:space="preserve">The income tax provision (benefit) for
the years ended December 31, 2015 and 2014 consists of the following:
For The Years Ended
December 31,
2015 2014
Federal:
Current $ - $ -
Deferred (3,704,115 ) (10,070,600 )
State and local:
Current - -
Deferred 1,496,815 (2,073,400 )
(2,207,300 ) (12,144,000 )
Change in valuation allowance 2,207,300 12,144,000
Income tax provision (benefit) $ - $ - </t>
  </si>
  <si>
    <t>Summary of Reconciliation of Statutory Federal Income Tax Rate and Effective Income Tax Rate</t>
  </si>
  <si>
    <t>A reconciliation of the statutory federal
income tax rate to the Companys effective tax rate is as follows:
For The Years Ended
December 31,
2015 2014
Tax benefit at federal statutory rate (34.0) % (34.0) %
State income taxes, net of federal benefit (4.0) % (7.0) %
Permanent differences (11.1) % (3.3) %
Other adjustment (1.1) % (8.0) %
Change in effective rate 23.4 % 0.0 %
Change in valuation allowance 26.8 % 52.3 %
Effective income tax rate 0.0 % 0.0 %</t>
  </si>
  <si>
    <t>Schedule of Deferred Tax Assets and Liabilities</t>
  </si>
  <si>
    <t xml:space="preserve">The tax effects of temporary differences
that give rise to deferred tax assets are presented below:
For The Years Ended
December 31,
2015 2014
Deferred Tax Assets:
Net operating loss carryforwards $ 20,237,500 $ 17,499,000
Stock-based compensation 4,624,700 3,625,500
Provision for warrant liability - 606,800
Accruals 1,581,900 2,397,300
Goodwill 2,318,500 2,501,500
Intangible assets 474,000 553,100
Allowance for doubtful accounts 53,600 -
Tax credits 448,300 409,000
Gross deferred tax assets 29,738,500 27,592,200
Deferred Tax Liabilities:
Fixed assets (772,300 ) (833,300 )
Gross deferred tax liabilities (772,300 ) (833,300 )
Net deferred tax assets 28,966,200 26,758,900
Valuation allowance (28,966,200 ) (26,758,900 )
Deferred tax asset, net of valuation allowance $ - $ -
Changes in valuation allowance $ 2,207,300 $ 12,144,000 </t>
  </si>
  <si>
    <t>Commitments and Contingencies (Tables)</t>
  </si>
  <si>
    <t>Leases [Abstract]</t>
  </si>
  <si>
    <t>Summary of Future Minimum Lease Payments</t>
  </si>
  <si>
    <t xml:space="preserve">Our minimum future aggregate minimum
lease payments for these leases based on their initial terms as of December 31, 2015 are:
For the Year Ending
December 31, Amount
2016 $ 314,486
2017 312,291
2018 258,312
Total $ 885,089 </t>
  </si>
  <si>
    <t>Subsequent Events (Tables)</t>
  </si>
  <si>
    <t>Summary of Shares Issued Series C Convertible Preferred Stock</t>
  </si>
  <si>
    <t xml:space="preserve">Subsequent to December 31, 2015, the
Company issued shares of Series C Convertible Preferred Stock representing the following:
Series C
Convertible
Preferred Stock
Dividends for the following periods:
Quarter ended December 31, 2015 2,932
Quarter ended March 31, 2016 3,184
Securities Purchase Agreements dated March 11, 2016 22,786
Satisfaction of accrued liabilities 1,194
Total 30,096 </t>
  </si>
  <si>
    <t>Going Concern and Management's Plans (Details Narrative) - USD ($)</t>
  </si>
  <si>
    <t>Dec. 31, 2013</t>
  </si>
  <si>
    <t>Working capital deficiency</t>
  </si>
  <si>
    <t>March 11, 2016 [Member] | Securities Purchase Agreements [Member]</t>
  </si>
  <si>
    <t>Aggregate equity financing</t>
  </si>
  <si>
    <t>Payment of closing amount</t>
  </si>
  <si>
    <t>Milestone payable amount</t>
  </si>
  <si>
    <t>Payment of securities purchase amount</t>
  </si>
  <si>
    <t>June, 2016 [Member] | Sixty-Day Convertible Notes [Member]</t>
  </si>
  <si>
    <t>Debt principal amount</t>
  </si>
  <si>
    <t>July, 2016 [Member] | Sixty-Day Convertible Notes [Member]</t>
  </si>
  <si>
    <t>Summary of Significant Accounting Policies (Details Narrative) - USD ($)</t>
  </si>
  <si>
    <t>Allowance for uncollectable amounts</t>
  </si>
  <si>
    <t>Inventory reserve</t>
  </si>
  <si>
    <t>Goodwill impairment loss</t>
  </si>
  <si>
    <t>Tax benefits recognized likelihood of being realized upon ultimate settlement</t>
  </si>
  <si>
    <t xml:space="preserve">greater than 50% </t>
  </si>
  <si>
    <t>Sales Revenue, Net [Member] | Entity A [Member]</t>
  </si>
  <si>
    <t>Concentrations risk percentage</t>
  </si>
  <si>
    <t>18.00%</t>
  </si>
  <si>
    <t>Sales Revenue, Net [Member] | Entity C [Member]</t>
  </si>
  <si>
    <t>16.00%</t>
  </si>
  <si>
    <t>Sales Revenue, Net [Member] | Entity B [Member]</t>
  </si>
  <si>
    <t>20.00%</t>
  </si>
  <si>
    <t>Maximum [Member]</t>
  </si>
  <si>
    <t>Awarded government contracts amortized over and in proportion to collection period</t>
  </si>
  <si>
    <t>18 months</t>
  </si>
  <si>
    <t>Trademarks [Member]</t>
  </si>
  <si>
    <t>Intangible assets estimated useful life year</t>
  </si>
  <si>
    <t>10 years</t>
  </si>
  <si>
    <t>Patents [Member] | Maximum [Member]</t>
  </si>
  <si>
    <t>20 years</t>
  </si>
  <si>
    <t>EV Charging Stations [Member]</t>
  </si>
  <si>
    <t>Fixed assets held for sale</t>
  </si>
  <si>
    <t>Summary of Significant Accounting Policies - Schedule of Estimated Useful Life of Property and Equipment (Details)</t>
  </si>
  <si>
    <t>Computer Software and Office and Computer Equipment [Member] | Minimum [Member]</t>
  </si>
  <si>
    <t>Property plant and equipment useful life</t>
  </si>
  <si>
    <t>3 years</t>
  </si>
  <si>
    <t>Computer Software and Office and Computer Equipment [Member] | Maximum [Member]</t>
  </si>
  <si>
    <t>5 years</t>
  </si>
  <si>
    <t>Machinery and Equipment, Automobiles, Furniture and Fixtures [Member] | Minimum [Member]</t>
  </si>
  <si>
    <t>Machinery and Equipment, Automobiles, Furniture and Fixtures [Member] | Maximum [Member]</t>
  </si>
  <si>
    <t>Installed Level 2 Electric Vehicle Charging Stations [Member]</t>
  </si>
  <si>
    <t>Installed Level 3 (DC Fast Chargers ("DCFC")) Electric Vehicle Charging Stations [Member]</t>
  </si>
  <si>
    <t>Summary of Significant Accounting Policies - Schedule of Outstanding Diluted Shares Outstanding from Diluted Loss Per Share Computation (Details) - shares</t>
  </si>
  <si>
    <t>Total potentially dilutive shares</t>
  </si>
  <si>
    <t>Preferred Stock [Member]</t>
  </si>
  <si>
    <t>Warrants [Member]</t>
  </si>
  <si>
    <t>Options [Member]</t>
  </si>
  <si>
    <t>Convertible Note [Member]</t>
  </si>
  <si>
    <t>Ecotality Estate Acquisition (Details Narrative) - USD ($)</t>
  </si>
  <si>
    <t>Apr. 10, 2015</t>
  </si>
  <si>
    <t>Unsecured Creditors Estate [Member]</t>
  </si>
  <si>
    <t>Percentage of ownership</t>
  </si>
  <si>
    <t>50.00%</t>
  </si>
  <si>
    <t>Reorganized Electric Transport Engineering Corporation [Member]</t>
  </si>
  <si>
    <t>Business acquisition of initial consideration amount</t>
  </si>
  <si>
    <t>Business acquisition of initial payment amount</t>
  </si>
  <si>
    <t>Business acquisition of subsequent cash payment</t>
  </si>
  <si>
    <t>Reorganized Electric Transport Engineering Corporation [Member] | Series B Convertible Preferred Stock [Member]</t>
  </si>
  <si>
    <t>Number of shares issued during period</t>
  </si>
  <si>
    <t>Reorganized Electric Transport Engineering Corporation [Member] | Professional Service Providers [Member]</t>
  </si>
  <si>
    <t>Reorganized Electric Transport Engineering Corporation [Member] | Forbearance Of Blink Receivable From Estate [Member]</t>
  </si>
  <si>
    <t>Estates Creditor [Member]</t>
  </si>
  <si>
    <t>Business acquisition payable</t>
  </si>
  <si>
    <t>Assets and Liabilities Transferred to Trust Mortgage - 350 Green (Details Narrative) - USD ($)</t>
  </si>
  <si>
    <t>Jul. 08, 2015</t>
  </si>
  <si>
    <t>Sep. 30, 2014</t>
  </si>
  <si>
    <t>Jun. 27, 2014</t>
  </si>
  <si>
    <t>350 Green [Member]</t>
  </si>
  <si>
    <t>Business Acquisition [Line Items]</t>
  </si>
  <si>
    <t>Gain on settlement of accounts payable</t>
  </si>
  <si>
    <t>Business combination consideration amount</t>
  </si>
  <si>
    <t>Note receivable</t>
  </si>
  <si>
    <t>Percentage on membership interest</t>
  </si>
  <si>
    <t>100.00%</t>
  </si>
  <si>
    <t>Note repayment full satisfaction amount</t>
  </si>
  <si>
    <t>Assets and Liabilities Transferred to Trust Mortgage - 350 Green - Schedule of Consolidated Statements of Operations (Details) - USD ($)</t>
  </si>
  <si>
    <t>8 Months Ended</t>
  </si>
  <si>
    <t>Assets And Liabilities Held For Transfer To Trust Mortgage [Line Items]</t>
  </si>
  <si>
    <t>Cost of Revenues</t>
  </si>
  <si>
    <t>Income (Loss) From Operations</t>
  </si>
  <si>
    <t>Total Other Income, net</t>
  </si>
  <si>
    <t>Revenues</t>
  </si>
  <si>
    <t>Interest income</t>
  </si>
  <si>
    <t>Gain on settlement of debt</t>
  </si>
  <si>
    <t>Loss on settlement of note receivable</t>
  </si>
  <si>
    <t>Net Income (Loss)</t>
  </si>
  <si>
    <t>Assets and Liabilities Transferred to Trust Mortgage - 350 Green - Schedule of Non-controlling Interest (Details) - USD ($)</t>
  </si>
  <si>
    <t>Net liabilities of 350 Green on April 17, 2014 (date of loss of control)</t>
  </si>
  <si>
    <t>Net income of 350 Green</t>
  </si>
  <si>
    <t>Assets and Liabilities Transferred to Trust Mortgage - 350 Green - Schedule of Accrued Expenses Pertaining (Details) - USD ($)</t>
  </si>
  <si>
    <t>Accrued host fees</t>
  </si>
  <si>
    <t>Total</t>
  </si>
  <si>
    <t>Accrued taxes</t>
  </si>
  <si>
    <t>Accrued fees</t>
  </si>
  <si>
    <t>Fixed Assets (Details Narrative) - USD ($)</t>
  </si>
  <si>
    <t>Jul. 10, 2015</t>
  </si>
  <si>
    <t>Apr. 30, 2013</t>
  </si>
  <si>
    <t>Depreciation and amortization expense</t>
  </si>
  <si>
    <t>Cost of sales</t>
  </si>
  <si>
    <t>Impairment charge</t>
  </si>
  <si>
    <t>Net book value of asset</t>
  </si>
  <si>
    <t>Operating expenses</t>
  </si>
  <si>
    <t>Charging Stations [Member]</t>
  </si>
  <si>
    <t>Purchase price</t>
  </si>
  <si>
    <t>Gain on sale of fixed assets</t>
  </si>
  <si>
    <t>Level 2 Chargers [Member]</t>
  </si>
  <si>
    <t>38 DC Fast Chargers [Member]</t>
  </si>
  <si>
    <t>350 Green [Member] | Charger Deployments In Pogress [Member]</t>
  </si>
  <si>
    <t>Fixed Assets - Schedule of Fixed Assets (Details) - USD ($)</t>
  </si>
  <si>
    <t>Fixed assets, gross</t>
  </si>
  <si>
    <t>Less: accumulated depreciation</t>
  </si>
  <si>
    <t>Software [Member]</t>
  </si>
  <si>
    <t>Automobiles [Member]</t>
  </si>
  <si>
    <t>Office And Computer Equipment [Member]</t>
  </si>
  <si>
    <t>Machinery And Equipment [Member]</t>
  </si>
  <si>
    <t>Intangible Assets (Details Narrative) - USD ($)</t>
  </si>
  <si>
    <t>Amortization expenses to intangible assets</t>
  </si>
  <si>
    <t>Intangible Assets - Schedule of Intangible Assets (Details) - USD ($)</t>
  </si>
  <si>
    <t>Intangible assets, gross</t>
  </si>
  <si>
    <t>Less: accumulated amortization</t>
  </si>
  <si>
    <t>Patents [Member]</t>
  </si>
  <si>
    <t>Other Assets - Schedule of Other Assets (Details) - USD ($)</t>
  </si>
  <si>
    <t>Other Assets - Schedule Of Other Assets Details</t>
  </si>
  <si>
    <t>Nissan chargers</t>
  </si>
  <si>
    <t>Deposits</t>
  </si>
  <si>
    <t>Inventory conversion costs</t>
  </si>
  <si>
    <t>Other asset</t>
  </si>
  <si>
    <t>Accrued Expenses (Details Narrative) - USD ($)</t>
  </si>
  <si>
    <t>Feb. 25, 2015</t>
  </si>
  <si>
    <t>Dec. 23, 2014</t>
  </si>
  <si>
    <t>Sep. 24, 2014</t>
  </si>
  <si>
    <t>Apr. 24, 2015</t>
  </si>
  <si>
    <t>Mar. 31, 2015</t>
  </si>
  <si>
    <t>Feb. 10, 2015</t>
  </si>
  <si>
    <t>Jan. 31, 2014</t>
  </si>
  <si>
    <t>Jan. 15, 2014</t>
  </si>
  <si>
    <t>Oct. 16, 2013</t>
  </si>
  <si>
    <t>Accounts Payable And Accrued Expenses [Line Items]</t>
  </si>
  <si>
    <t>Preferred stock stated value per share</t>
  </si>
  <si>
    <t>Accrued investment banking fees</t>
  </si>
  <si>
    <t>Warranty expenses</t>
  </si>
  <si>
    <t>Securities issuance price minimum</t>
  </si>
  <si>
    <t>Fair value of warrants</t>
  </si>
  <si>
    <t>Change in fair value of derivative liability</t>
  </si>
  <si>
    <t>Warrants exercise price per share</t>
  </si>
  <si>
    <t>Accrued investment which were payable in warrants</t>
  </si>
  <si>
    <t>Triggering Event [Member]</t>
  </si>
  <si>
    <t>ECOtality Estate [Member]</t>
  </si>
  <si>
    <t>Percentage of interest</t>
  </si>
  <si>
    <t>Initial payment amount</t>
  </si>
  <si>
    <t>Payment of initial professional services provider</t>
  </si>
  <si>
    <t>Professional fees</t>
  </si>
  <si>
    <t>Forbearance amount</t>
  </si>
  <si>
    <t>Commitment liabilities</t>
  </si>
  <si>
    <t>Paid to creditors</t>
  </si>
  <si>
    <t>ECOtality Estate [Member] | Series B Convertible Preferred Stock [Member]</t>
  </si>
  <si>
    <t>U.S. Department of Energy [Member]</t>
  </si>
  <si>
    <t>Percentage of property reimbursed</t>
  </si>
  <si>
    <t>51.00%</t>
  </si>
  <si>
    <t>Fair market value of each DCFC had a market value in excess</t>
  </si>
  <si>
    <t>Former Beam [Member]</t>
  </si>
  <si>
    <t>Issuance of warrants to purchase of common stock</t>
  </si>
  <si>
    <t>Reduction of warrants payable</t>
  </si>
  <si>
    <t>Series C Convertible Preferred Stock [Member] | 350 Green and ECOtality [Member]</t>
  </si>
  <si>
    <t>Accrued registration rights penalty and interest</t>
  </si>
  <si>
    <t>Stock premium percentage</t>
  </si>
  <si>
    <t>12.50%</t>
  </si>
  <si>
    <t>Number of preferred stock shares issued</t>
  </si>
  <si>
    <t>Series B Convertible Preferred Stock [Member] | ECOtality Estate [Member]</t>
  </si>
  <si>
    <t>Minimum [Member] | Former Beam [Member]</t>
  </si>
  <si>
    <t>Maximum [Member] | Former Beam [Member]</t>
  </si>
  <si>
    <t>Stock Purchase Agreement [Member]</t>
  </si>
  <si>
    <t>Change in liability</t>
  </si>
  <si>
    <t>Stock Purchase Agreement [Member] | Series C Convertible Preferred Stock [Member]</t>
  </si>
  <si>
    <t>Interest payable excluded form liability</t>
  </si>
  <si>
    <t>Stock Purchase Agreement [Member] | Minimum [Member]</t>
  </si>
  <si>
    <t>Penalty provision percentage</t>
  </si>
  <si>
    <t>1.00%</t>
  </si>
  <si>
    <t>Stock Purchase Agreement [Member] | Maximum [Member]</t>
  </si>
  <si>
    <t>10.00%</t>
  </si>
  <si>
    <t>Accrued Expenses - Schedule of Accrued Expenses (Details) - USD ($)</t>
  </si>
  <si>
    <t>Registration rights penalty</t>
  </si>
  <si>
    <t>Obligation to U.S. Department of Energy</t>
  </si>
  <si>
    <t>Accrued consulting fees</t>
  </si>
  <si>
    <t>Due to Creditors Committee of the Ecotality Estate</t>
  </si>
  <si>
    <t>Accrued professional, board and other fees</t>
  </si>
  <si>
    <t>Accrued wages</t>
  </si>
  <si>
    <t>Warranty payable</t>
  </si>
  <si>
    <t>Accrued taxes payable</t>
  </si>
  <si>
    <t>Warrants payable</t>
  </si>
  <si>
    <t>Accrued issuable equity</t>
  </si>
  <si>
    <t>Accrued interest expense</t>
  </si>
  <si>
    <t>Other accrued expenses</t>
  </si>
  <si>
    <t>Accrued Public Information Fee (Details Narrative) - USD ($)</t>
  </si>
  <si>
    <t>Cash fee percentage</t>
  </si>
  <si>
    <t>Securities Purchase Agreement [Member]</t>
  </si>
  <si>
    <t>Cash fee description</t>
  </si>
  <si>
    <t xml:space="preserve">In the event of the Companys noncompliance with Rule 144(c)(1) at any time after the six (6) month anniversary of the offering, the investors are entitled to receive a cash fee of 1% of the aggregate subscription amount of the purchasers securities, plus an additional 1% for every pro rata 30 day period that the Company is not in compliance. </t>
  </si>
  <si>
    <t>Notes Payable (Details Narrative) - USD ($)</t>
  </si>
  <si>
    <t>Nov. 09, 2015</t>
  </si>
  <si>
    <t>May 01, 2015</t>
  </si>
  <si>
    <t>Feb. 20, 2015</t>
  </si>
  <si>
    <t>Nov. 14, 2014</t>
  </si>
  <si>
    <t>Oct. 31, 2012</t>
  </si>
  <si>
    <t>Dec. 15, 2014</t>
  </si>
  <si>
    <t>Dec. 02, 2014</t>
  </si>
  <si>
    <t>Debt Instrument [Line Items]</t>
  </si>
  <si>
    <t>Warrants to purchase of shares of common stock</t>
  </si>
  <si>
    <t>Relative fair value of warrant</t>
  </si>
  <si>
    <t>Fair value assumption of expected volatility rate</t>
  </si>
  <si>
    <t>84.00%</t>
  </si>
  <si>
    <t>Fair value assumption of risk-free interest rate</t>
  </si>
  <si>
    <t>1.10%</t>
  </si>
  <si>
    <t>Fair value assumption of dividend yield</t>
  </si>
  <si>
    <t>0.00%</t>
  </si>
  <si>
    <t>Incremental compensation cost</t>
  </si>
  <si>
    <t>Convertible note payable</t>
  </si>
  <si>
    <t>Amortization of debt discount</t>
  </si>
  <si>
    <t>Repayment to convertible note payable</t>
  </si>
  <si>
    <t>Interest expense, net</t>
  </si>
  <si>
    <t>October 2015 to October 2017 [Member]</t>
  </si>
  <si>
    <t>Two Month Convertible Note [Member] | Investor [Member]</t>
  </si>
  <si>
    <t>Convertible note principal amount</t>
  </si>
  <si>
    <t>Debt conversion price per share</t>
  </si>
  <si>
    <t>Debt interest rate</t>
  </si>
  <si>
    <t>12.00%</t>
  </si>
  <si>
    <t>Warrants term</t>
  </si>
  <si>
    <t>127.50%</t>
  </si>
  <si>
    <t>1.65%</t>
  </si>
  <si>
    <t>Fair value assumption of expected term</t>
  </si>
  <si>
    <t>Convertible Notes Payable [Member]</t>
  </si>
  <si>
    <t>1.50%</t>
  </si>
  <si>
    <t>2.00%</t>
  </si>
  <si>
    <t>Debt instrument maturity date</t>
  </si>
  <si>
    <t>Feb. 29,
		2016</t>
  </si>
  <si>
    <t>Jun. 1,
		2015</t>
  </si>
  <si>
    <t>Mar. 31,
		2015</t>
  </si>
  <si>
    <t>Debt repayment of principal amount</t>
  </si>
  <si>
    <t>Debt interest amount</t>
  </si>
  <si>
    <t>Non-Convertible Notes [Member] | 350 Green [Member]</t>
  </si>
  <si>
    <t>Debt present value</t>
  </si>
  <si>
    <t>Note payable</t>
  </si>
  <si>
    <t>Accrued interest</t>
  </si>
  <si>
    <t>Non-Convertible Notes [Member] | 350 Green [Member] | Payment At Closing [Member]</t>
  </si>
  <si>
    <t>Non-Convertible Notes [Member] | 350 Green [Member] | Subsequent Monthly Payment [Member]</t>
  </si>
  <si>
    <t>Non-Convertible Notes [Member] | 350 Green [Member] | Thereafter Until May 2015 [Member]</t>
  </si>
  <si>
    <t>Four Six Month Notes [Member] | Executive Chairman [Member]</t>
  </si>
  <si>
    <t>8.00%</t>
  </si>
  <si>
    <t>Six Month Notes [Member] | Executive Chairman [Member]</t>
  </si>
  <si>
    <t>Deferred Revenue (Details Narrative) - USD ($)</t>
  </si>
  <si>
    <t>Grant, rebate and incentive revenue recognized</t>
  </si>
  <si>
    <t>Deferred Revenue - Summary of Deferred Revenue (Details) - USD ($)</t>
  </si>
  <si>
    <t>Deferred Revenue Arrangement [Line Items]</t>
  </si>
  <si>
    <t>Total deferred revenue</t>
  </si>
  <si>
    <t>Deferred revenue, non-current portion</t>
  </si>
  <si>
    <t>Other [Member]</t>
  </si>
  <si>
    <t>Nissan [Member]</t>
  </si>
  <si>
    <t>NYSERDA [Member]</t>
  </si>
  <si>
    <t>CEC [Member]</t>
  </si>
  <si>
    <t>NV Energy Commission [Member]</t>
  </si>
  <si>
    <t>PA Turnpike [Member]</t>
  </si>
  <si>
    <t>Green Commuter [Member]</t>
  </si>
  <si>
    <t>Deferred Revenue - Summary of Deferred Revenue Recognized (Details) - USD ($)</t>
  </si>
  <si>
    <t>Fair Value Measurement (Details Narrative) - USD ($)</t>
  </si>
  <si>
    <t>Additional paid in capital to derivative liabilities</t>
  </si>
  <si>
    <t>Gain on change in fair value of warrants liabilities</t>
  </si>
  <si>
    <t>Investment Banker [Member]</t>
  </si>
  <si>
    <t>Warrants obligation fair value</t>
  </si>
  <si>
    <t>Investment Banker [Member] | Series C Convertible Preferred Stock [Member]</t>
  </si>
  <si>
    <t>Warrant to purchase number of shares of common stock percentage</t>
  </si>
  <si>
    <t>Inducement Warrants [Member]</t>
  </si>
  <si>
    <t>Warrants [Member] | Former Beam Members [Member]</t>
  </si>
  <si>
    <t>Amended Warrants [Member]</t>
  </si>
  <si>
    <t>Reclassification of derivative liability</t>
  </si>
  <si>
    <t>Change in fair value of derivative liabilities</t>
  </si>
  <si>
    <t>Amended Warrants [Member] | Maximum [Member]</t>
  </si>
  <si>
    <t>25.00%</t>
  </si>
  <si>
    <t>Amended Warrants [Member] | Minimum [Member]</t>
  </si>
  <si>
    <t>27.00%</t>
  </si>
  <si>
    <t>Fair Value Measurement - Summary of Assumptions Used for Valuation of Fair Value Liabilities (Details)</t>
  </si>
  <si>
    <t>Risk-free interest rate</t>
  </si>
  <si>
    <t>Expected volatility</t>
  </si>
  <si>
    <t>Expected dividend yield</t>
  </si>
  <si>
    <t>Minimum [Member]</t>
  </si>
  <si>
    <t>0.02%</t>
  </si>
  <si>
    <t>Expected term (years)</t>
  </si>
  <si>
    <t>1 year</t>
  </si>
  <si>
    <t>2 years 9 months 11 days</t>
  </si>
  <si>
    <t>1.30%</t>
  </si>
  <si>
    <t>5 years 18 days</t>
  </si>
  <si>
    <t>4 years 11 months 23 days</t>
  </si>
  <si>
    <t>105.00%</t>
  </si>
  <si>
    <t>Fair Value Measurement - Summary of Changes in Fair Value of Warrant Liabilities Measured at Recurring Basis (Details) - USD ($)</t>
  </si>
  <si>
    <t>Derivative Liabilities, Beginning balance</t>
  </si>
  <si>
    <t>Issuance of Series C derivative liability</t>
  </si>
  <si>
    <t>Issuance of warrants</t>
  </si>
  <si>
    <t>Change in classification</t>
  </si>
  <si>
    <t>Extinguishment</t>
  </si>
  <si>
    <t>Derivative Liabilities, Ending balance</t>
  </si>
  <si>
    <t>Warrants Payable, Beginning balance</t>
  </si>
  <si>
    <t>Provision for new warrant issuances</t>
  </si>
  <si>
    <t>Accrual of other warrant obligations</t>
  </si>
  <si>
    <t>Changes in fair value of warrants payable</t>
  </si>
  <si>
    <t>Change in estimate</t>
  </si>
  <si>
    <t>Warrants Payable, Ending balance</t>
  </si>
  <si>
    <t>Fair Value Measurement - Summary of Assets and Liabilities Measured at Fair Value Recurring and Nonrecurring Basis (Details) - USD ($)</t>
  </si>
  <si>
    <t>Derivative liabilites</t>
  </si>
  <si>
    <t>Total liabilities</t>
  </si>
  <si>
    <t>Level 1 [Member]</t>
  </si>
  <si>
    <t>Level 2 [Member]</t>
  </si>
  <si>
    <t>Level 3 [Member]</t>
  </si>
  <si>
    <t>Stockholders' Deficiency (Details Narrative)</t>
  </si>
  <si>
    <t>Nov. 17, 2015USD ($)$ / sharesshares</t>
  </si>
  <si>
    <t>Nov. 13, 2015USD ($)$ / sharesshares</t>
  </si>
  <si>
    <t>Jul. 31, 2015USD ($)shares</t>
  </si>
  <si>
    <t>Jul. 28, 2015USD ($)</t>
  </si>
  <si>
    <t>May 02, 2015USD ($)$ / sharesshares</t>
  </si>
  <si>
    <t>Apr. 24, 2015USD ($)$ / sharesshares</t>
  </si>
  <si>
    <t>Apr. 10, 2015USD ($)shares</t>
  </si>
  <si>
    <t>Apr. 02, 2015USD ($)shares</t>
  </si>
  <si>
    <t>Mar. 15, 2015USD ($)</t>
  </si>
  <si>
    <t>Mar. 05, 2015USD ($)</t>
  </si>
  <si>
    <t>Feb. 25, 2015USD ($)$ / sharesshares</t>
  </si>
  <si>
    <t>Feb. 10, 2015shares</t>
  </si>
  <si>
    <t>Feb. 03, 2015USD ($)shares</t>
  </si>
  <si>
    <t>Dec. 28, 2014$ / sharesshares</t>
  </si>
  <si>
    <t>Dec. 23, 2014USD ($)shares</t>
  </si>
  <si>
    <t>Oct. 21, 2014USD ($)shares</t>
  </si>
  <si>
    <t>Sep. 24, 2014USD ($)$ / sharesshares</t>
  </si>
  <si>
    <t>Aug. 07, 2014USD ($)</t>
  </si>
  <si>
    <t>Jul. 18, 2014USD ($)$ / sharesshares</t>
  </si>
  <si>
    <t>Jul. 11, 2014$ / sharesshares</t>
  </si>
  <si>
    <t>May 14, 2014USD ($)ConsultantsEmployees$ / sharesshares</t>
  </si>
  <si>
    <t>Mar. 31, 2014shares</t>
  </si>
  <si>
    <t>Jan. 31, 2014USD ($)$ / sharesshares</t>
  </si>
  <si>
    <t>Jan. 15, 2014USD ($)$ / sharesshares</t>
  </si>
  <si>
    <t>Dec. 27, 2012</t>
  </si>
  <si>
    <t>Dec. 07, 2009shares</t>
  </si>
  <si>
    <t>Nov. 30, 2012shares</t>
  </si>
  <si>
    <t>Dec. 31, 2015USD ($)$ / sharesshares</t>
  </si>
  <si>
    <t>Dec. 31, 2014USD ($)$ / sharesshares</t>
  </si>
  <si>
    <t>Dec. 23, 2015USD ($)$ / sharesshares</t>
  </si>
  <si>
    <t>Oct. 14, 2015USD ($)$ / sharesshares</t>
  </si>
  <si>
    <t>Jul. 24, 2015USD ($)</t>
  </si>
  <si>
    <t>Apr. 21, 2015$ / sharesshares</t>
  </si>
  <si>
    <t>Jan. 11, 2014shares</t>
  </si>
  <si>
    <t>Common stock par value | $ / shares</t>
  </si>
  <si>
    <t>Preferred stock par value | $ / shares</t>
  </si>
  <si>
    <t>Common stock voting rights description</t>
  </si>
  <si>
    <t>common stock are entitled to one vote per share</t>
  </si>
  <si>
    <t>Preferred stock undesignated shares</t>
  </si>
  <si>
    <t>Number of options to purchase of common stock shares</t>
  </si>
  <si>
    <t>Number of common stock shares outstanding</t>
  </si>
  <si>
    <t>Preferred stock aggregate subscription amount | $</t>
  </si>
  <si>
    <t>Number of warrants issued to purchase of common stock shares</t>
  </si>
  <si>
    <t>Warrants exercise price per share | $ / shares</t>
  </si>
  <si>
    <t>Deposited into escrow account | $</t>
  </si>
  <si>
    <t>Fair value of warrants | $</t>
  </si>
  <si>
    <t>Stock issuance cost | $</t>
  </si>
  <si>
    <t>Proceeds from preferred stock | $</t>
  </si>
  <si>
    <t>Derivative liabilities | $</t>
  </si>
  <si>
    <t>Proceeds from sale of common stock | $</t>
  </si>
  <si>
    <t>Common stock price per share | $ / shares</t>
  </si>
  <si>
    <t>Number of fully vested common stock shares issued</t>
  </si>
  <si>
    <t>Stock based compensation | $</t>
  </si>
  <si>
    <t>Stock option exercise price per share | $ / shares</t>
  </si>
  <si>
    <t>Fair value of stock options | $</t>
  </si>
  <si>
    <t>Other expense | $</t>
  </si>
  <si>
    <t>General and administrative expenses | $</t>
  </si>
  <si>
    <t>Holders agreeds to convert the note and accrud interest | $</t>
  </si>
  <si>
    <t>Accrued expenses | $</t>
  </si>
  <si>
    <t>Cashless exercise provisions of warrants shareholder exchanged warrants</t>
  </si>
  <si>
    <t>Warrants exchange exercise price per share | $ / shares</t>
  </si>
  <si>
    <t>Increase to common stock | $</t>
  </si>
  <si>
    <t>Due to consulting firm amount | $</t>
  </si>
  <si>
    <t>Cash payment of settlement | $</t>
  </si>
  <si>
    <t>Vested shares value | $</t>
  </si>
  <si>
    <t>Stock Option and Warrants [Member]</t>
  </si>
  <si>
    <t>Unrecognized stock based compensation expense related to stock option | $</t>
  </si>
  <si>
    <t>Unrecognized stock option weighted average remaining vesting period</t>
  </si>
  <si>
    <t>1 year 4 months 24 days</t>
  </si>
  <si>
    <t>Securities Purchase Agreement [Member] | Investors [Member]</t>
  </si>
  <si>
    <t>Securities Purchase Agreements [Member] | Purchaser [Member]</t>
  </si>
  <si>
    <t>Net proceeds from issuance costs | $</t>
  </si>
  <si>
    <t>Gross proceeds from issuance costs | $</t>
  </si>
  <si>
    <t>Issuance costs | $</t>
  </si>
  <si>
    <t>Original Beam Acquisition Agreement [Member]</t>
  </si>
  <si>
    <t>On or Before March 31, 2015 [Member]</t>
  </si>
  <si>
    <t>On or Before June 30, 2015 [Member]</t>
  </si>
  <si>
    <t>October, 2013 and December, 2013 [Member]</t>
  </si>
  <si>
    <t>December 2014 through March 2015 [Member]</t>
  </si>
  <si>
    <t>Board of Directors [Member]</t>
  </si>
  <si>
    <t>Stock option vested period</t>
  </si>
  <si>
    <t>7 years</t>
  </si>
  <si>
    <t>Board of Directors [Member] | Minimum [Member]</t>
  </si>
  <si>
    <t>Board of Directors [Member] | Maximum [Member]</t>
  </si>
  <si>
    <t>Board of Directors [Member] | OPFIN Committee [Member]</t>
  </si>
  <si>
    <t>Board of Directors [Member] | OPFIN Committee [Member] | Minimum [Member]</t>
  </si>
  <si>
    <t>Board of Directors [Member] | OPFIN Committee [Member] | Maximum [Member]</t>
  </si>
  <si>
    <t>Four Shareholders [Member]</t>
  </si>
  <si>
    <t>Warrant expiration period</t>
  </si>
  <si>
    <t>Maximum amount of finance available | $</t>
  </si>
  <si>
    <t>Former CEO [Member]</t>
  </si>
  <si>
    <t>2 years</t>
  </si>
  <si>
    <t>Board of Directors Compensation [Member]</t>
  </si>
  <si>
    <t>2012 Omnibus Incentive Plan [Member]</t>
  </si>
  <si>
    <t>Aggregate maximum number of shares of common stock for which stock options or awards may be granted</t>
  </si>
  <si>
    <t>Stock option expiration date</t>
  </si>
  <si>
    <t>Dec. 1,
		2014</t>
  </si>
  <si>
    <t>Stock option expire period</t>
  </si>
  <si>
    <t>2012 Omnibus Incentive Plan [Member] | Employees and Consultants [Member]</t>
  </si>
  <si>
    <t>2013 Omnibus Incentive Plan [Member]</t>
  </si>
  <si>
    <t>2013 Omnibus Incentive Plan [Member] | Consulting Agreement [Member] | Advisory Services [Member]</t>
  </si>
  <si>
    <t>Returned the fully vested shares</t>
  </si>
  <si>
    <t>Remaining shares of common stock</t>
  </si>
  <si>
    <t>2013 Omnibus Incentive Plan [Member] | Employees and Consultants [Member]</t>
  </si>
  <si>
    <t>2014 Omnibus Incentive Plan [Member]</t>
  </si>
  <si>
    <t>Percentage of option price must be atleast fair market value on date of grants</t>
  </si>
  <si>
    <t>Percentage of option stock issued</t>
  </si>
  <si>
    <t>Percentage of greater shareholders must have the fair market value on date of grants</t>
  </si>
  <si>
    <t>110.00%</t>
  </si>
  <si>
    <t>2014 Omnibus Incentive Plan [Member] | Employees and Consultants [Member]</t>
  </si>
  <si>
    <t>2014 Omnibus Incentive Plan [Member] | Mr. Donald Engel [Member]</t>
  </si>
  <si>
    <t>2014 Omnibus Incentive Plan [Member] | Two Principals [Member]</t>
  </si>
  <si>
    <t>2015 Omnibus Incentive Plan [Member]</t>
  </si>
  <si>
    <t>2015 Omnibus Incentive Plan [Member] | Employees and Consultants [Member]</t>
  </si>
  <si>
    <t>2013 plan [Member]</t>
  </si>
  <si>
    <t>2013 plan [Member] | Board of Directors [Member]</t>
  </si>
  <si>
    <t>May 14,
		2019</t>
  </si>
  <si>
    <t>Number of employees | Employees</t>
  </si>
  <si>
    <t>Number of consultants | Consultants</t>
  </si>
  <si>
    <t>2014 plan [Member]</t>
  </si>
  <si>
    <t>2014 plan [Member] | Mr. Shapiro [Member]</t>
  </si>
  <si>
    <t>2015 plan [Member]</t>
  </si>
  <si>
    <t>Issuance of vested shares description</t>
  </si>
  <si>
    <t>vest as follows: 340,000 on the date of issuance, 340,000 on the first anniversary of the date of issuance, 340,000 on the second anniversary of the date of issuance 340,000 on the third anniversary of the date of issuance.</t>
  </si>
  <si>
    <t>Attendance Meeting [Member] | Board of Directors [Member]</t>
  </si>
  <si>
    <t>Preferred stock designated shares</t>
  </si>
  <si>
    <t>Convertible preferred stock conversion, Description</t>
  </si>
  <si>
    <t xml:space="preserve">The Series A Convertible Preferred Stock have a par value of $0.001 and are convertible into 2.5 shares of common stock for every Series A Convertible Preferred share so long as Series C Convertible Preferred Stock is outstanding. </t>
  </si>
  <si>
    <t>Preferred stock shares issued</t>
  </si>
  <si>
    <t>Number of preferred stock convertible into shares of common stock</t>
  </si>
  <si>
    <t>Preferred stock shares outstanding</t>
  </si>
  <si>
    <t>Preferred stock stated value per share | $ / shares</t>
  </si>
  <si>
    <t>Preferred stock liquidation preference | $</t>
  </si>
  <si>
    <t>Interest rate acquired percentage</t>
  </si>
  <si>
    <t>Series B Convertible Preferred Stock [Member] | ECOtality [Member]</t>
  </si>
  <si>
    <t>Percentage of aggregate beneficial ownership</t>
  </si>
  <si>
    <t>Net operating loss carryforwards | $</t>
  </si>
  <si>
    <t>Series B Convertible Preferred Stock [Member] | December 31, 2016 [Member]</t>
  </si>
  <si>
    <t>Preferred stock redeem shares</t>
  </si>
  <si>
    <t>Series B Convertible Preferred Stock [Member] | December 31, 2017 [Member]</t>
  </si>
  <si>
    <t>Series B Convertible Preferred Stock [Member] | December 31, 2018 [Member]</t>
  </si>
  <si>
    <t>9.99%</t>
  </si>
  <si>
    <t>Preferred stock initial conversion price per common share | $ / shares</t>
  </si>
  <si>
    <t>Preferred stock dividend rate cash</t>
  </si>
  <si>
    <t>Preferred stock dividend rate stock</t>
  </si>
  <si>
    <t>2.50%</t>
  </si>
  <si>
    <t>Minimum percentage of outstanding preferred stock</t>
  </si>
  <si>
    <t>60.00%</t>
  </si>
  <si>
    <t>Percentage of amount equal to stated value plus all accrued but unpaid dividends per month</t>
  </si>
  <si>
    <t>Convertible preferred stock value | $</t>
  </si>
  <si>
    <t>Preferred stock discount | $</t>
  </si>
  <si>
    <t>Number of preferred stock value issued in satisfaction of liability | $</t>
  </si>
  <si>
    <t>Number of preferred stock shares issued in satisfaction of liability</t>
  </si>
  <si>
    <t>Payment of dividends | $</t>
  </si>
  <si>
    <t>Payment of dividends, shares</t>
  </si>
  <si>
    <t>Accrued and unpaid dividends | $</t>
  </si>
  <si>
    <t>Series C Convertible Preferred Stock [Member] | 9% Preferred Stock Discount [Member]</t>
  </si>
  <si>
    <t>Series C Convertible Preferred Stock [Member] | 91% Preferred Stock Discount [Member]</t>
  </si>
  <si>
    <t>Series C Convertible Preferred Stock [Member] | Securities Purchase Agreement [Member] | Investors [Member]</t>
  </si>
  <si>
    <t>Series C Convertible Preferred Stock [Member] | Securities Purchase Agreements [Member] | Purchaser [Member]</t>
  </si>
  <si>
    <t>Series C Convertible Preferred Stock [Member] | Consultant [Member]</t>
  </si>
  <si>
    <t>Cash | $</t>
  </si>
  <si>
    <t>Series C Warrants [Member]</t>
  </si>
  <si>
    <t>Series C Warrants [Member] | Securities Purchase Agreement [Member] | Investors [Member]</t>
  </si>
  <si>
    <t>Stockholders' Deficiency - Summary of Black-Scholes Option Pricing Model to Stock Options Granted Assumption (Details)</t>
  </si>
  <si>
    <t>Expected dividends</t>
  </si>
  <si>
    <t>Risk free interest rate</t>
  </si>
  <si>
    <t>0.63%</t>
  </si>
  <si>
    <t>0.46%</t>
  </si>
  <si>
    <t>2 years 6 months</t>
  </si>
  <si>
    <t>87.00%</t>
  </si>
  <si>
    <t>85.00%</t>
  </si>
  <si>
    <t>1.12%</t>
  </si>
  <si>
    <t>1.77%</t>
  </si>
  <si>
    <t>4 years</t>
  </si>
  <si>
    <t>128.00%</t>
  </si>
  <si>
    <t>141.00%</t>
  </si>
  <si>
    <t>Stockholders' Deficiency - Summary of Options Activity (Details) - USD ($)</t>
  </si>
  <si>
    <t>Number of Shares Options Outstanding</t>
  </si>
  <si>
    <t>Number of Shares Options Granted</t>
  </si>
  <si>
    <t>Number of Shares Options Exercised</t>
  </si>
  <si>
    <t>Number of Shares Options Canceled/forfeited/expired</t>
  </si>
  <si>
    <t>Number of Shares Options Exercisable</t>
  </si>
  <si>
    <t>Weighted Average Exercise Price Options Outstanding</t>
  </si>
  <si>
    <t>Weighted Average Exercise Price Options Granted</t>
  </si>
  <si>
    <t>Weighted Average Exercise Price Options Exercised</t>
  </si>
  <si>
    <t>Weighted Average Exercise Price Options Canceled/forfeited/expired</t>
  </si>
  <si>
    <t>Weighted Average Exercise Price Option Exercisable</t>
  </si>
  <si>
    <t>Weighted Average Remaining Life In Years Outstanding</t>
  </si>
  <si>
    <t>2 years 9 months 18 days</t>
  </si>
  <si>
    <t>Weighted Average Remaining Life In Years Exercisable</t>
  </si>
  <si>
    <t>2 years 7 months 6 days</t>
  </si>
  <si>
    <t>Aggregate Intrinsic Value Outstanding</t>
  </si>
  <si>
    <t>Aggregate Intrinsic Value Exercisable</t>
  </si>
  <si>
    <t>Stockholders' Deficiency - Schedule of Stock Options (Details)</t>
  </si>
  <si>
    <t>Dec. 31, 2015$ / sharesshares</t>
  </si>
  <si>
    <t>Options Outstanding Exercise Price</t>
  </si>
  <si>
    <t>Options Outstanding Outstanding Number of Options | shares</t>
  </si>
  <si>
    <t>Options Exercisable Weighted Average Remaining Life In Years</t>
  </si>
  <si>
    <t>Options Exercisable Exercisable Number of Options | shares</t>
  </si>
  <si>
    <t>Stock Options Two [Member]</t>
  </si>
  <si>
    <t>Range of Exercise Price Minimum</t>
  </si>
  <si>
    <t>Range of Exercise Price Maximum</t>
  </si>
  <si>
    <t>3 years 10 months 24 days</t>
  </si>
  <si>
    <t>Stock Options Three [Member]</t>
  </si>
  <si>
    <t>Stock Options Four [Member]</t>
  </si>
  <si>
    <t>Stock Options Five [Member]</t>
  </si>
  <si>
    <t>Stock Options One [Member]</t>
  </si>
  <si>
    <t>3 years 6 months</t>
  </si>
  <si>
    <t>Stockholders' Deficiency - Summary of Warrants Activity (Details) - USD ($)</t>
  </si>
  <si>
    <t>Number of Shares Warrants outstanding</t>
  </si>
  <si>
    <t>Number of Shares Warrants granted</t>
  </si>
  <si>
    <t>Number of Shares Warrants exercised</t>
  </si>
  <si>
    <t>Number of Shares Warrants canceled/forfeited/expired</t>
  </si>
  <si>
    <t>Number of Shares Warrants exercisable</t>
  </si>
  <si>
    <t>Weighted Average Exercise Price Warrants outstanding at Beginning Balance</t>
  </si>
  <si>
    <t>Weighted Average Exercise Price Warrants granted</t>
  </si>
  <si>
    <t>.87</t>
  </si>
  <si>
    <t>Weighted Average Exercise Price Warrants exercised</t>
  </si>
  <si>
    <t>Weighted Average Exercise Price Warrants canceled/forfeited/expired</t>
  </si>
  <si>
    <t>Weighted Average Exercise Price Warrants outstanding at Ending Balance</t>
  </si>
  <si>
    <t>Weighted Average Exercise Price Warrants exercisable</t>
  </si>
  <si>
    <t>2 years 8 months 12 days</t>
  </si>
  <si>
    <t>During 2015, the exercise price of warrants to purchase an aggregate of 19,599,999 shares of common stock was reduced to $0.70 per share from exercise prices ranging from $1.05 to $1.00 per share.</t>
  </si>
  <si>
    <t>Stockholders' Deficiency - Summary of Warrants Activity (Details) (Parenthetical) - $ / shares</t>
  </si>
  <si>
    <t>Exercise price of per share</t>
  </si>
  <si>
    <t>Warrant to purchase an aggregate of shares of common stock</t>
  </si>
  <si>
    <t>Warrants [Member] | Minimum [Member]</t>
  </si>
  <si>
    <t>Warrants [Member] | Maximum [Member]</t>
  </si>
  <si>
    <t>Stockholders' Deficiency - Schedule of Stock Warrants (Details)</t>
  </si>
  <si>
    <t>Warrants Outstanding Number of Warrants | shares</t>
  </si>
  <si>
    <t>Warrants Exercisable Weighted Average Remaining Life In Years</t>
  </si>
  <si>
    <t>Warrants Exercisable Number of Warrants | shares</t>
  </si>
  <si>
    <t>Warrant One [Member]</t>
  </si>
  <si>
    <t>Warrants Outstanding Exercise Price</t>
  </si>
  <si>
    <t>3 years 2 months 12 days</t>
  </si>
  <si>
    <t>Warrant Two [Member]</t>
  </si>
  <si>
    <t>4 years 2 months 12 days</t>
  </si>
  <si>
    <t>Warrant Three [Member]</t>
  </si>
  <si>
    <t>1 year 7 months 6 days</t>
  </si>
  <si>
    <t>Warrant Four [Member]</t>
  </si>
  <si>
    <t>1 year 2 months 12 days</t>
  </si>
  <si>
    <t>Warrant Five [Member]</t>
  </si>
  <si>
    <t>0 years</t>
  </si>
  <si>
    <t>Income Taxes (Details Narrative) - USD ($)</t>
  </si>
  <si>
    <t>Current tax provision</t>
  </si>
  <si>
    <t>Net operating loss carry forwards for both federal and state purpose</t>
  </si>
  <si>
    <t>Operating loss carryforwards, expiration dates</t>
  </si>
  <si>
    <t>Deferred tax assets unrealized value</t>
  </si>
  <si>
    <t>Income Taxes - Schedule of Income Tax Provision (Benefit) (Details) - USD ($)</t>
  </si>
  <si>
    <t>Federal: Current</t>
  </si>
  <si>
    <t>Federal: Deferred</t>
  </si>
  <si>
    <t>State and local: Current</t>
  </si>
  <si>
    <t>State and local: Deferred</t>
  </si>
  <si>
    <t>Income tax provision (benefit), gross</t>
  </si>
  <si>
    <t>Change in valuation allowance</t>
  </si>
  <si>
    <t>Income tax provision (benefit)</t>
  </si>
  <si>
    <t>Income Taxes - Summary of Reconciliation of Statutory Federal Income Tax Rate and Effective Income Tax Rate (Details)</t>
  </si>
  <si>
    <t>Tax benefit at federal statutory rate</t>
  </si>
  <si>
    <t>(34.00%)</t>
  </si>
  <si>
    <t>State income taxes, net of federal benefit</t>
  </si>
  <si>
    <t>(4.00%)</t>
  </si>
  <si>
    <t>(7.00%)</t>
  </si>
  <si>
    <t>Permanent differences</t>
  </si>
  <si>
    <t>(11.10%)</t>
  </si>
  <si>
    <t>(3.30%)</t>
  </si>
  <si>
    <t>Other adjustment</t>
  </si>
  <si>
    <t>(1.10%)</t>
  </si>
  <si>
    <t>(8.00%)</t>
  </si>
  <si>
    <t>Change in effective rate</t>
  </si>
  <si>
    <t>23.40%</t>
  </si>
  <si>
    <t>26.80%</t>
  </si>
  <si>
    <t>52.30%</t>
  </si>
  <si>
    <t>Effective income tax rate</t>
  </si>
  <si>
    <t>Income Taxes - Schedule of Deferred Tax Assets and Liabilities (Details) - USD ($)</t>
  </si>
  <si>
    <t>Net operating loss carryforwards</t>
  </si>
  <si>
    <t>Stock based compensation</t>
  </si>
  <si>
    <t>Provision for warrant liability</t>
  </si>
  <si>
    <t>Accruals</t>
  </si>
  <si>
    <t>Intangible assets</t>
  </si>
  <si>
    <t>Allowance for doubtful accounts</t>
  </si>
  <si>
    <t>Tax credits</t>
  </si>
  <si>
    <t>Gross deferred tax assets</t>
  </si>
  <si>
    <t>Fixed assets</t>
  </si>
  <si>
    <t>Gross deferred tax liabilities</t>
  </si>
  <si>
    <t>Net deferred tax assets</t>
  </si>
  <si>
    <t>Valuation allowance</t>
  </si>
  <si>
    <t>Deferred tax asset, net of valuation allowance</t>
  </si>
  <si>
    <t>Changes in valuation allowance</t>
  </si>
  <si>
    <t>Related Parties (Details Narrative) - USD ($)</t>
  </si>
  <si>
    <t>Commissions paid by company to its CEO</t>
  </si>
  <si>
    <t>Accounting and tax service fees</t>
  </si>
  <si>
    <t>Percentage of gross profits payable for royalties to licensors</t>
  </si>
  <si>
    <t>Commitments and Contingencies (Details Narrative)</t>
  </si>
  <si>
    <t>Jul. 29, 2015USD ($)$ / sharesshares</t>
  </si>
  <si>
    <t>Jul. 28, 2015USD ($)Chargers</t>
  </si>
  <si>
    <t>Jun. 26, 2015USD ($)</t>
  </si>
  <si>
    <t>May 19, 2015USD ($)Chargers</t>
  </si>
  <si>
    <t>Mar. 24, 2015USD ($)shares</t>
  </si>
  <si>
    <t>Dec. 23, 2014USD ($)</t>
  </si>
  <si>
    <t>Jan. 31, 2014USD ($)</t>
  </si>
  <si>
    <t>Apr. 01, 2012USD ($)</t>
  </si>
  <si>
    <t>Mar. 01, 2012USD ($)</t>
  </si>
  <si>
    <t>Apr. 02, 2015USD ($)</t>
  </si>
  <si>
    <t>Operating Leased Assets [Line Items]</t>
  </si>
  <si>
    <t>Term of future office lease</t>
  </si>
  <si>
    <t>39 months</t>
  </si>
  <si>
    <t>Operating leases, rent expense</t>
  </si>
  <si>
    <t>Lease payments</t>
  </si>
  <si>
    <t>Monthly lease payments</t>
  </si>
  <si>
    <t>Rent expense</t>
  </si>
  <si>
    <t>Percentage of employment agreement description</t>
  </si>
  <si>
    <t xml:space="preserve">The stock awards are payable 50% upon the signing of the employment agreement and 50% upon the one year anniversary of the employment agreement. </t>
  </si>
  <si>
    <t>Fair value of the stock awards</t>
  </si>
  <si>
    <t>Fair value of the stock awards recognized</t>
  </si>
  <si>
    <t>Fair value of stock awards for over the one year service period</t>
  </si>
  <si>
    <t>Options to purchase aggregate stock | shares</t>
  </si>
  <si>
    <t>Options on modification</t>
  </si>
  <si>
    <t>Value of original options</t>
  </si>
  <si>
    <t>Stock option exercise prices | $ / shares</t>
  </si>
  <si>
    <t>Option modification expense</t>
  </si>
  <si>
    <t>Paid initiation fees</t>
  </si>
  <si>
    <t>Litigation settlement amount</t>
  </si>
  <si>
    <t>Number of charging cables | Chargers</t>
  </si>
  <si>
    <t>Security interest</t>
  </si>
  <si>
    <t>Company repaid settlement amount</t>
  </si>
  <si>
    <t>Nissan North America [Member]</t>
  </si>
  <si>
    <t>Value of chargers in the aggregate amount</t>
  </si>
  <si>
    <t>Purchase Agreement [Member]</t>
  </si>
  <si>
    <t>Number of chargers pruchased during period | Chargers</t>
  </si>
  <si>
    <t>Number of chargers deliverd | Chargers</t>
  </si>
  <si>
    <t>Minimum [Member] | Purchase Agreement [Member]</t>
  </si>
  <si>
    <t>Maximum [Member] | Purchase Agreement [Member]</t>
  </si>
  <si>
    <t>Number of stock received during period | shares</t>
  </si>
  <si>
    <t>Mr. Farkas [Member]</t>
  </si>
  <si>
    <t>Officers compensation paid in cash</t>
  </si>
  <si>
    <t>Officers compensation</t>
  </si>
  <si>
    <t>Mr. Feintuch [Member]</t>
  </si>
  <si>
    <t>Option expiration date</t>
  </si>
  <si>
    <t>Mar. 24,
		2018</t>
  </si>
  <si>
    <t>Employment agreement description</t>
  </si>
  <si>
    <t>In the event of a sale of the Company within one year of July 24, 2015, Mr. Farkas shall be entitled to receive an incentive payment equal to 1% of the gross sale price; (ii) in satisfaction of amounts previously owed to Mr. Farkas, the Company is to issue 4,444 shares of Series C Convertible Preferred stock valued at $400,000 (of which, as of September 30, 2015, 4,000 shares had been issued by the Company and the value of the remaining 444 shares is included within accrued expenses on the condensed consolidated balance sheet); and (iii) all outstanding options and warrants shall vest immediately.</t>
  </si>
  <si>
    <t>Mr. Feintuch [Member] | Minimum [Member]</t>
  </si>
  <si>
    <t>Mr. Feintuch [Member] | Maximum [Member]</t>
  </si>
  <si>
    <t>Mr. Michael J. Calise [Member]</t>
  </si>
  <si>
    <t>Option expiration percentage</t>
  </si>
  <si>
    <t>Signing bonus | shares</t>
  </si>
  <si>
    <t>Compensation cash payment</t>
  </si>
  <si>
    <t>Performance bonus</t>
  </si>
  <si>
    <t>Vesting percentage</t>
  </si>
  <si>
    <t>Mr. Michael J. Calise [Member] | Option One [Member]</t>
  </si>
  <si>
    <t>Mr. Michael J. Calise [Member] | Option Two [Member]</t>
  </si>
  <si>
    <t>Mr. Michael J. Calise [Member] | Option Three [Member]</t>
  </si>
  <si>
    <t>Mr. Michael J. Calise [Member] | Option Four [Member]</t>
  </si>
  <si>
    <t>Mr. Michael J. Calise [Member] | Option Five [Member]</t>
  </si>
  <si>
    <t>Extended Period August 01, 2015 [Member]</t>
  </si>
  <si>
    <t>Extended Period September 30, 2018 [Member]</t>
  </si>
  <si>
    <t>Extended Period April 30, 2016 [Member]</t>
  </si>
  <si>
    <t>Commitments And Contingencies - Summary of Future Minimum Lease Payments (Details)</t>
  </si>
  <si>
    <t>Subsequent Events (Details Narrative) - USD ($)</t>
  </si>
  <si>
    <t>Jul. 28, 2016</t>
  </si>
  <si>
    <t>Jun. 27, 2016</t>
  </si>
  <si>
    <t>Jun. 24, 2016</t>
  </si>
  <si>
    <t>May 18, 2016</t>
  </si>
  <si>
    <t>Apr. 08, 2016</t>
  </si>
  <si>
    <t>Mar. 11, 2016</t>
  </si>
  <si>
    <t>Jan. 15, 2016</t>
  </si>
  <si>
    <t>Jul. 28, 2015</t>
  </si>
  <si>
    <t>Mar. 15, 2015</t>
  </si>
  <si>
    <t>Mar. 05, 2015</t>
  </si>
  <si>
    <t>Aug. 07, 2014</t>
  </si>
  <si>
    <t>Apr. 01, 2012</t>
  </si>
  <si>
    <t>Mar. 01, 2012</t>
  </si>
  <si>
    <t>Mar. 31, 2016</t>
  </si>
  <si>
    <t>Jan. 31, 2016</t>
  </si>
  <si>
    <t>Apr. 02, 2015</t>
  </si>
  <si>
    <t>Feb. 03, 2015</t>
  </si>
  <si>
    <t>Oct. 21, 2014</t>
  </si>
  <si>
    <t>Dec. 07, 2009</t>
  </si>
  <si>
    <t>Number of vested common stock shares issued</t>
  </si>
  <si>
    <t>Breach of contract for failure to pay invoices amount</t>
  </si>
  <si>
    <t>Monthly lease rental payment</t>
  </si>
  <si>
    <t>Lease obligation</t>
  </si>
  <si>
    <t>Subsequent Event [Member]</t>
  </si>
  <si>
    <t>Amount paid for license</t>
  </si>
  <si>
    <t>Subsequent Event [Member] | Bernstein Law Firm [Member]</t>
  </si>
  <si>
    <t>Subsequent Event [Member] | Warrantholders [Member]</t>
  </si>
  <si>
    <t>Number of warrants issued for purchase of common stock shares</t>
  </si>
  <si>
    <t>Common stock exercise price</t>
  </si>
  <si>
    <t>Subsequent Event [Member] | Former Beam [Member]</t>
  </si>
  <si>
    <t>Number of common stock shares returned during the period</t>
  </si>
  <si>
    <t>Number of common stock returned during the period</t>
  </si>
  <si>
    <t>Subsequent Event [Member] | Solomon Edwards Group, LLC [Member]</t>
  </si>
  <si>
    <t>Subsequent Event [Member] | Executive Chairman of Board [Member]</t>
  </si>
  <si>
    <t>Debt instrument interest rate</t>
  </si>
  <si>
    <t>Aggregate convertible notes principal amount</t>
  </si>
  <si>
    <t>Convertible shares of common stock per share</t>
  </si>
  <si>
    <t>$ .70</t>
  </si>
  <si>
    <t>Subsequent Event [Member] | Third Parties [Member]</t>
  </si>
  <si>
    <t>Aggregate principal repaid</t>
  </si>
  <si>
    <t>Number of term vested</t>
  </si>
  <si>
    <t>Subsequent Event [Member] | Chief Operating Officer [Member]</t>
  </si>
  <si>
    <t>Subsequent Event [Member] | Board of Directors [Member]</t>
  </si>
  <si>
    <t>Subsequent Event [Member] | Executive Chairman of Board [Member] | Pennsylvania Turnpike [Member]</t>
  </si>
  <si>
    <t>Subsequent Event [Member] | Series C Convertible Preferred Stock [Member]</t>
  </si>
  <si>
    <t>Subsequent Event [Member] | Securities Purchase Agreement [Member]</t>
  </si>
  <si>
    <t>Amount recevied in transaction</t>
  </si>
  <si>
    <t>Aggregate of subscription amount paid</t>
  </si>
  <si>
    <t>Milestone amounts payable</t>
  </si>
  <si>
    <t>Subsequent Event [Member] | Securities Purchase Agreement [Member] | Series C Convertible Preferred Stock [Member]</t>
  </si>
  <si>
    <t>Subsequent Event [Member] | Securities Purchase Agreement [Member] | Common Stock [Member]</t>
  </si>
  <si>
    <t>Subsequent Event [Member] | Employment Agreement [Member] | Series A Convertible Preferred Stock [Member]</t>
  </si>
  <si>
    <t>Subsequent Event [Member] | Sublease Agreement [Member]</t>
  </si>
  <si>
    <t>Operation expenses percentage</t>
  </si>
  <si>
    <t>Subsequent Event [Member] | Sublease Agreement [Member] | Minimum [Member]</t>
  </si>
  <si>
    <t>Subsequent Event [Member] | Sublease Agreement [Member] | Maximum [Member]</t>
  </si>
  <si>
    <t>Subsequent Events - Summary of Shares Issued Series C Convertible Preferred Stock (Details) - USD ($)</t>
  </si>
  <si>
    <t>Satisfaction of accrued liabilities</t>
  </si>
  <si>
    <t>Dividends</t>
  </si>
  <si>
    <t>Series C Convertible Preferred Stock [Member] | Subsequent Event [Member]</t>
  </si>
  <si>
    <t>Series C Convertible Preferred Stock [Member] | Subsequent Event [Member] | Securities Purchase Agreements dated March 11, 2016 [Member]</t>
  </si>
  <si>
    <t>Series C Convertible Preferred Stock [Member] | Subsequent Event [Member] | Quarter Ended December 31, 2015 [Member]</t>
  </si>
  <si>
    <t>Series C Convertible Preferred Stock [Member] | Subsequent Event [Member] | Quarter ended March 31, 2016 [Member]</t>
  </si>
  <si>
    <t>Subsequent Events - Summary of Shares Issued Series C Convertible Preferred Stock (Details) (Parenthetical) - Series C Convertible Preferred Stock [Member] - Subsequent Event [Member]</t>
  </si>
  <si>
    <t>Securities Purchase Agreements dated March 11, 2016 [Member]</t>
  </si>
  <si>
    <t>Agreement date</t>
  </si>
  <si>
    <t>Mar. 11,
		2016</t>
  </si>
  <si>
    <t>Securities Purchase Agreement dated March 11, 2016 [Member]</t>
  </si>
  <si>
    <t>Quarter Ended December 31, 2015 [Member]</t>
  </si>
  <si>
    <t>Dividend payable date</t>
  </si>
  <si>
    <t>Quarter ended March 31, 2016 [Member]</t>
  </si>
  <si>
    <t>Mar. 31,
		2016</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through &quot;#,##0_);_(&quot;through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29764</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18800796</v>
      </c>
    </row>
    <row r="15" spans="1:4">
      <c s="4" r="A15" t="s">
        <v>25</v>
      </c>
      <c s="6" r="C15" t="n">
        <v>80476508</v>
      </c>
    </row>
    <row r="16" spans="1:4">
      <c s="4" r="A16" t="s">
        <v>26</v>
      </c>
      <c s="4" r="B16" t="s">
        <v>27</v>
      </c>
    </row>
    <row r="17" spans="1:4">
      <c s="4" r="A17" t="s">
        <v>28</v>
      </c>
      <c s="4" r="B17" t="s">
        <v>29</v>
      </c>
    </row>
    <row r="18" spans="1:4">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45</v>
      </c>
      <c s="2" r="B1" t="s">
        <v>1</v>
      </c>
    </row>
    <row r="2" spans="1:2">
      <c s="2" r="B2" t="s">
        <v>2</v>
      </c>
    </row>
    <row r="3" spans="1:2">
      <c s="3" r="A3" t="s">
        <v>243</v>
      </c>
    </row>
    <row r="4" spans="1:2">
      <c s="4" r="A4" t="s">
        <v>245</v>
      </c>
      <c s="4" r="B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59</v>
      </c>
      <c s="2" r="B1" t="s">
        <v>1</v>
      </c>
    </row>
    <row r="2" spans="1:2">
      <c s="2" r="B2" t="s">
        <v>2</v>
      </c>
    </row>
    <row r="3" spans="1:2">
      <c s="3" r="A3" t="s">
        <v>259</v>
      </c>
    </row>
    <row r="4" spans="1:2">
      <c s="4" r="A4" t="s">
        <v>259</v>
      </c>
      <c s="4" r="B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1</v>
      </c>
      <c s="2" r="C1" t="s">
        <v>2</v>
      </c>
      <c s="2" r="D1" t="s">
        <v>32</v>
      </c>
    </row>
    <row r="2" spans="1:4">
      <c s="3" r="A2" t="s">
        <v>33</v>
      </c>
    </row>
    <row r="3" spans="1:4">
      <c s="4" r="A3" t="s">
        <v>34</v>
      </c>
      <c s="7" r="C3" t="n">
        <v>189231</v>
      </c>
      <c s="7" r="D3" t="n">
        <v>1627062</v>
      </c>
    </row>
    <row r="4" spans="1:4">
      <c s="4" r="A4" t="s">
        <v>35</v>
      </c>
      <c s="6" r="C4" t="n">
        <v>551214</v>
      </c>
      <c s="6" r="D4" t="n">
        <v>284708</v>
      </c>
    </row>
    <row r="5" spans="1:4">
      <c s="4" r="A5" t="s">
        <v>36</v>
      </c>
      <c s="6" r="C5" t="n">
        <v>744150</v>
      </c>
      <c s="6" r="D5" t="n">
        <v>1175798</v>
      </c>
    </row>
    <row r="6" spans="1:4">
      <c s="4" r="A6" t="s">
        <v>37</v>
      </c>
      <c s="6" r="C6" t="n">
        <v>429798</v>
      </c>
      <c s="6" r="D6" t="n">
        <v>62669</v>
      </c>
    </row>
    <row r="7" spans="1:4">
      <c s="4" r="A7" t="s">
        <v>38</v>
      </c>
      <c s="6" r="C7" t="n">
        <v>1914393</v>
      </c>
      <c s="6" r="D7" t="n">
        <v>3150237</v>
      </c>
    </row>
    <row r="8" spans="1:4">
      <c s="4" r="A8" t="s">
        <v>39</v>
      </c>
      <c s="6" r="C8" t="n">
        <v>1500893</v>
      </c>
      <c s="6" r="D8" t="n">
        <v>2307117</v>
      </c>
    </row>
    <row r="9" spans="1:4">
      <c s="4" r="A9" t="s">
        <v>40</v>
      </c>
      <c s="6" r="C9" t="n">
        <v>126797</v>
      </c>
      <c s="6" r="D9" t="n">
        <v>137112</v>
      </c>
    </row>
    <row r="10" spans="1:4">
      <c s="4" r="A10" t="s">
        <v>41</v>
      </c>
      <c s="6" r="C10" t="n">
        <v>132043</v>
      </c>
      <c s="6" r="D10" t="n">
        <v>569703</v>
      </c>
    </row>
    <row r="11" spans="1:4">
      <c s="4" r="A11" t="s">
        <v>42</v>
      </c>
      <c s="6" r="C11" t="n">
        <v>3674126</v>
      </c>
      <c s="6" r="D11" t="n">
        <v>6164169</v>
      </c>
    </row>
    <row r="12" spans="1:4">
      <c s="3" r="A12" t="s">
        <v>43</v>
      </c>
    </row>
    <row r="13" spans="1:4">
      <c s="4" r="A13" t="s">
        <v>44</v>
      </c>
      <c s="6" r="C13" t="n">
        <v>2160433</v>
      </c>
      <c s="6" r="D13" t="n">
        <v>1568969</v>
      </c>
    </row>
    <row r="14" spans="1:4">
      <c s="4" r="A14" t="s">
        <v>45</v>
      </c>
      <c s="4" r="B14" t="s">
        <v>46</v>
      </c>
      <c s="6" r="C14" t="n">
        <v>3908009</v>
      </c>
      <c s="6" r="D14" t="n">
        <v>4071741</v>
      </c>
    </row>
    <row r="15" spans="1:4">
      <c s="4" r="A15" t="s">
        <v>47</v>
      </c>
      <c s="6" r="C15" t="n">
        <v>5146724</v>
      </c>
      <c s="6" r="D15" t="n">
        <v>8739027</v>
      </c>
    </row>
    <row r="16" spans="1:4">
      <c s="4" r="A16" t="s">
        <v>48</v>
      </c>
      <c s="4" r="B16" t="s">
        <v>46</v>
      </c>
      <c s="6" r="C16" t="n">
        <v>5969</v>
      </c>
      <c s="6" r="D16" t="n">
        <v>322616</v>
      </c>
    </row>
    <row r="17" spans="1:4">
      <c s="4" r="A17" t="s">
        <v>49</v>
      </c>
      <c s="6" r="C17" t="n">
        <v>2433734</v>
      </c>
      <c s="6" r="D17" t="n">
        <v>711517</v>
      </c>
    </row>
    <row r="18" spans="1:4">
      <c s="4" r="A18" t="s">
        <v>50</v>
      </c>
      <c s="6" r="C18" t="n">
        <v>1350881</v>
      </c>
      <c s="6" r="D18" t="n">
        <v>3635294</v>
      </c>
    </row>
    <row r="19" spans="1:4">
      <c s="4" r="A19" t="s">
        <v>51</v>
      </c>
      <c s="6" r="C19" t="n">
        <v>50000</v>
      </c>
      <c s="6" r="D19" t="n">
        <v>181643</v>
      </c>
    </row>
    <row r="20" spans="1:4">
      <c s="4" r="A20" t="s">
        <v>52</v>
      </c>
      <c s="6" r="C20" t="n">
        <v>351954</v>
      </c>
      <c s="6" r="D20" t="n">
        <v>401297</v>
      </c>
    </row>
    <row r="21" spans="1:4">
      <c s="4" r="A21" t="s">
        <v>53</v>
      </c>
      <c s="6" r="C21" t="n">
        <v>20000</v>
      </c>
      <c s="6" r="D21" t="n">
        <v>135000</v>
      </c>
    </row>
    <row r="22" spans="1:4">
      <c s="4" r="A22" t="s">
        <v>54</v>
      </c>
      <c s="6" r="C22" t="n">
        <v>924123</v>
      </c>
      <c s="6" r="D22" t="n">
        <v>959962</v>
      </c>
    </row>
    <row r="23" spans="1:4">
      <c s="4" r="A23" t="s">
        <v>55</v>
      </c>
      <c s="6" r="C23" t="n">
        <v>16351827</v>
      </c>
      <c s="6" r="D23" t="n">
        <v>20727066</v>
      </c>
    </row>
    <row r="24" spans="1:4">
      <c s="4" r="A24" t="s">
        <v>56</v>
      </c>
      <c s="6" r="C24" t="n">
        <v>109180</v>
      </c>
      <c s="6" r="D24" t="n">
        <v>275370</v>
      </c>
    </row>
    <row r="25" spans="1:4">
      <c s="4" r="A25" t="s">
        <v>57</v>
      </c>
      <c s="6" r="C25" t="n">
        <v>4815</v>
      </c>
      <c s="6" r="D25" t="n">
        <v>18803</v>
      </c>
    </row>
    <row r="26" spans="1:4">
      <c s="4" r="A26" t="s">
        <v>58</v>
      </c>
      <c s="6" r="C26" t="n">
        <v>16465822</v>
      </c>
      <c s="6" r="D26" t="n">
        <v>21021239</v>
      </c>
    </row>
    <row r="27" spans="1:4">
      <c s="4" r="A27" t="s">
        <v>59</v>
      </c>
      <c s="6" r="C27" t="n">
        <v>825000</v>
      </c>
      <c s="4" r="D27" t="s">
        <v>60</v>
      </c>
    </row>
    <row r="28" spans="1:4">
      <c s="3" r="A28" t="s">
        <v>61</v>
      </c>
    </row>
    <row r="29" spans="1:4">
      <c s="4" r="A29" t="s">
        <v>62</v>
      </c>
      <c s="6" r="C29" t="n">
        <v>79621</v>
      </c>
      <c s="6" r="D29" t="n">
        <v>77756</v>
      </c>
    </row>
    <row r="30" spans="1:4">
      <c s="4" r="A30" t="s">
        <v>63</v>
      </c>
      <c s="6" r="C30" t="n">
        <v>63676848</v>
      </c>
      <c s="6" r="D30" t="n">
        <v>58193975</v>
      </c>
    </row>
    <row r="31" spans="1:4">
      <c s="4" r="A31" t="s">
        <v>64</v>
      </c>
      <c s="6" r="C31" t="n">
        <v>-73372655</v>
      </c>
      <c s="6" r="D31" t="n">
        <v>-64738131</v>
      </c>
    </row>
    <row r="32" spans="1:4">
      <c s="4" r="A32" t="s">
        <v>65</v>
      </c>
      <c s="4" r="C32" t="s">
        <v>60</v>
      </c>
      <c s="6" r="D32" t="n">
        <v>-4000000</v>
      </c>
    </row>
    <row r="33" spans="1:4">
      <c s="4" r="A33" t="s">
        <v>66</v>
      </c>
      <c s="6" r="C33" t="n">
        <v>-9605566</v>
      </c>
      <c s="6" r="D33" t="n">
        <v>-10456340</v>
      </c>
    </row>
    <row r="34" spans="1:4">
      <c s="4" r="A34" t="s">
        <v>67</v>
      </c>
      <c s="4" r="B34" t="s">
        <v>46</v>
      </c>
      <c s="6" r="C34" t="n">
        <v>-4011130</v>
      </c>
      <c s="6" r="D34" t="n">
        <v>-4400730</v>
      </c>
    </row>
    <row r="35" spans="1:4">
      <c s="4" r="A35" t="s">
        <v>68</v>
      </c>
      <c s="6" r="C35" t="n">
        <v>-13616696</v>
      </c>
      <c s="6" r="D35" t="n">
        <v>-14857070</v>
      </c>
    </row>
    <row r="36" spans="1:4">
      <c s="4" r="A36" t="s">
        <v>69</v>
      </c>
      <c s="6" r="C36" t="n">
        <v>3674126</v>
      </c>
      <c s="6" r="D36" t="n">
        <v>6164169</v>
      </c>
    </row>
    <row r="37" spans="1:4">
      <c s="4" r="A37" t="s">
        <v>70</v>
      </c>
    </row>
    <row r="38" spans="1:4">
      <c s="3" r="A38" t="s">
        <v>61</v>
      </c>
    </row>
    <row r="39" spans="1:4">
      <c s="4" r="A39" t="s">
        <v>71</v>
      </c>
      <c s="6" r="C39" t="n">
        <v>10500</v>
      </c>
      <c s="6" r="D39" t="n">
        <v>10000</v>
      </c>
    </row>
    <row r="40" spans="1:4">
      <c s="4" r="A40" t="s">
        <v>72</v>
      </c>
    </row>
    <row r="41" spans="1:4">
      <c s="3" r="A41" t="s">
        <v>61</v>
      </c>
    </row>
    <row r="42" spans="1:4">
      <c s="4" r="A42" t="s">
        <v>71</v>
      </c>
      <c s="7" r="C42" t="n">
        <v>120</v>
      </c>
      <c s="7" r="D42" t="n">
        <v>60</v>
      </c>
    </row>
    <row r="43" spans="1:4">
      <c r="A43" t="n"/>
    </row>
    <row r="44" spans="1:4">
      <c s="4" r="A44" t="s">
        <v>46</v>
      </c>
      <c s="4" r="B44" t="s">
        <v>73</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70</v>
      </c>
      <c s="2" r="B1" t="s">
        <v>1</v>
      </c>
    </row>
    <row r="2" spans="1:2">
      <c s="2" r="B2" t="s">
        <v>2</v>
      </c>
    </row>
    <row r="3" spans="1:2">
      <c s="3" r="A3" t="s">
        <v>271</v>
      </c>
    </row>
    <row r="4" spans="1:2">
      <c s="4" r="A4" t="s">
        <v>270</v>
      </c>
      <c s="4" r="B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3</v>
      </c>
      <c s="2" r="B1" t="s">
        <v>1</v>
      </c>
    </row>
    <row r="2" spans="1:2">
      <c s="2" r="B2" t="s">
        <v>2</v>
      </c>
    </row>
    <row r="3" spans="1:2">
      <c s="3" r="A3" t="s">
        <v>274</v>
      </c>
    </row>
    <row r="4" spans="1:2">
      <c s="4" r="A4" t="s">
        <v>273</v>
      </c>
      <c s="4" r="B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76</v>
      </c>
      <c s="2" r="B1" t="s">
        <v>1</v>
      </c>
    </row>
    <row r="2" spans="1:2">
      <c s="2" r="B2" t="s">
        <v>2</v>
      </c>
    </row>
    <row r="3" spans="1:2">
      <c s="3" r="A3" t="s">
        <v>277</v>
      </c>
    </row>
    <row r="4" spans="1:2">
      <c s="4" r="A4" t="s">
        <v>276</v>
      </c>
      <c s="4" r="B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9</v>
      </c>
      <c s="2" r="B1" t="s">
        <v>1</v>
      </c>
    </row>
    <row r="2" spans="1:2">
      <c s="2" r="B2" t="s">
        <v>2</v>
      </c>
    </row>
    <row r="3" spans="1:2">
      <c s="3" r="A3" t="s">
        <v>280</v>
      </c>
    </row>
    <row r="4" spans="1:2">
      <c s="4" r="A4" t="s">
        <v>279</v>
      </c>
      <c s="4" r="B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2</v>
      </c>
      <c s="2" r="B1" t="s">
        <v>1</v>
      </c>
    </row>
    <row r="2" spans="1:2">
      <c s="2" r="B2" t="s">
        <v>2</v>
      </c>
    </row>
    <row r="3" spans="1:2">
      <c s="3" r="A3" t="s">
        <v>283</v>
      </c>
    </row>
    <row r="4" spans="1:2">
      <c s="4" r="A4" t="s">
        <v>282</v>
      </c>
      <c s="4" r="B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s="1" r="A1" t="s">
        <v>285</v>
      </c>
      <c s="2" r="B1" t="s">
        <v>1</v>
      </c>
    </row>
    <row r="2" spans="1:2">
      <c s="2" r="B2" t="s">
        <v>2</v>
      </c>
    </row>
    <row r="3" spans="1:2">
      <c s="3" r="A3" t="s">
        <v>240</v>
      </c>
    </row>
    <row r="4" spans="1:2">
      <c s="4" r="A4" t="s">
        <v>286</v>
      </c>
      <c s="4" r="B4" t="s">
        <v>287</v>
      </c>
    </row>
    <row r="5" spans="1:2">
      <c s="4" r="A5" t="s">
        <v>288</v>
      </c>
      <c s="4" r="B5" t="s">
        <v>289</v>
      </c>
    </row>
    <row r="6" spans="1:2">
      <c s="4" r="A6" t="s">
        <v>290</v>
      </c>
      <c s="4" r="B6" t="s">
        <v>291</v>
      </c>
    </row>
    <row r="7" spans="1:2">
      <c s="4" r="A7" t="s">
        <v>292</v>
      </c>
      <c s="4" r="B7" t="s">
        <v>293</v>
      </c>
    </row>
    <row r="8" spans="1:2">
      <c s="4" r="A8" t="s">
        <v>294</v>
      </c>
      <c s="4" r="B8" t="s">
        <v>295</v>
      </c>
    </row>
    <row r="9" spans="1:2">
      <c s="4" r="A9" t="s">
        <v>247</v>
      </c>
      <c s="4" r="B9" t="s">
        <v>296</v>
      </c>
    </row>
    <row r="10" spans="1:2">
      <c s="4" r="A10" t="s">
        <v>297</v>
      </c>
      <c s="4" r="B10" t="s">
        <v>298</v>
      </c>
    </row>
    <row r="11" spans="1:2">
      <c s="4" r="A11" t="s">
        <v>250</v>
      </c>
      <c s="4" r="B11" t="s">
        <v>299</v>
      </c>
    </row>
    <row r="12" spans="1:2">
      <c s="4" r="A12" t="s">
        <v>300</v>
      </c>
      <c s="4" r="B12" t="s">
        <v>301</v>
      </c>
    </row>
    <row r="13" spans="1:2">
      <c s="4" r="A13" t="s">
        <v>302</v>
      </c>
      <c s="4" r="B13" t="s">
        <v>303</v>
      </c>
    </row>
    <row r="14" spans="1:2">
      <c s="4" r="A14" t="s">
        <v>304</v>
      </c>
      <c s="4" r="B14" t="s">
        <v>305</v>
      </c>
    </row>
    <row r="15" spans="1:2">
      <c s="4" r="A15" t="s">
        <v>306</v>
      </c>
      <c s="4" r="B15" t="s">
        <v>307</v>
      </c>
    </row>
    <row r="16" spans="1:2">
      <c s="4" r="A16" t="s">
        <v>308</v>
      </c>
      <c s="4" r="B16" t="s">
        <v>309</v>
      </c>
    </row>
    <row r="17" spans="1:2">
      <c s="4" r="A17" t="s">
        <v>310</v>
      </c>
      <c s="4" r="B17" t="s">
        <v>311</v>
      </c>
    </row>
    <row r="18" spans="1:2">
      <c s="4" r="A18" t="s">
        <v>312</v>
      </c>
      <c s="4" r="B18" t="s">
        <v>313</v>
      </c>
    </row>
    <row r="19" spans="1:2">
      <c s="4" r="A19" t="s">
        <v>314</v>
      </c>
      <c s="4" r="B19" t="s">
        <v>315</v>
      </c>
    </row>
    <row r="20" spans="1:2">
      <c s="4" r="A20" t="s">
        <v>273</v>
      </c>
      <c s="4" r="B20" t="s">
        <v>316</v>
      </c>
    </row>
    <row r="21" spans="1:2">
      <c s="4" r="A21" t="s">
        <v>317</v>
      </c>
      <c s="4" r="B21" t="s">
        <v>318</v>
      </c>
    </row>
    <row r="22" spans="1:2">
      <c s="4" r="A22" t="s">
        <v>279</v>
      </c>
      <c s="4" r="B22" t="s">
        <v>319</v>
      </c>
    </row>
    <row r="23" spans="1:2">
      <c s="4" r="A23" t="s">
        <v>320</v>
      </c>
      <c s="4" r="B23" t="s">
        <v>321</v>
      </c>
    </row>
    <row r="24" spans="1:2">
      <c s="4" r="A24" t="s">
        <v>322</v>
      </c>
      <c s="4" r="B2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v>
      </c>
    </row>
    <row r="3" spans="1:2">
      <c s="3" r="A3" t="s">
        <v>240</v>
      </c>
    </row>
    <row r="4" spans="1:2">
      <c s="4" r="A4" t="s">
        <v>325</v>
      </c>
      <c s="4" r="B4" t="s">
        <v>326</v>
      </c>
    </row>
    <row r="5" spans="1:2">
      <c s="4" r="A5" t="s">
        <v>327</v>
      </c>
      <c s="4" r="B5"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29</v>
      </c>
      <c s="2" r="B1" t="s">
        <v>1</v>
      </c>
    </row>
    <row r="2" spans="1:2">
      <c s="2" r="B2" t="s">
        <v>2</v>
      </c>
    </row>
    <row r="3" spans="1:2">
      <c s="3" r="A3" t="s">
        <v>243</v>
      </c>
    </row>
    <row r="4" spans="1:2">
      <c s="4" r="A4" t="s">
        <v>330</v>
      </c>
      <c s="4" r="B4" t="s">
        <v>331</v>
      </c>
    </row>
    <row r="5" spans="1:2">
      <c s="4" r="A5" t="s">
        <v>332</v>
      </c>
      <c s="4" r="B5" t="s">
        <v>333</v>
      </c>
    </row>
    <row r="6" spans="1:2">
      <c s="4" r="A6" t="s">
        <v>334</v>
      </c>
      <c s="4" r="B6"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36</v>
      </c>
      <c s="2" r="B1" t="s">
        <v>1</v>
      </c>
    </row>
    <row r="2" spans="1:2">
      <c s="2" r="B2" t="s">
        <v>2</v>
      </c>
    </row>
    <row r="3" spans="1:2">
      <c s="3" r="A3" t="s">
        <v>248</v>
      </c>
    </row>
    <row r="4" spans="1:2">
      <c s="4" r="A4" t="s">
        <v>337</v>
      </c>
      <c s="4" r="B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74</v>
      </c>
      <c s="2" r="B1" t="s">
        <v>2</v>
      </c>
      <c s="2" r="C1" t="s">
        <v>32</v>
      </c>
    </row>
    <row r="2" spans="1:3">
      <c s="4" r="A2" t="s">
        <v>75</v>
      </c>
      <c s="7" r="B2" t="n">
        <v>0</v>
      </c>
      <c s="7" r="C2" t="n">
        <v>18357</v>
      </c>
    </row>
    <row r="3" spans="1:3">
      <c s="4" r="A3" t="s">
        <v>76</v>
      </c>
      <c s="8" r="B3" t="n">
        <v>0.001</v>
      </c>
      <c s="8" r="C3" t="n">
        <v>0.001</v>
      </c>
    </row>
    <row r="4" spans="1:3">
      <c s="4" r="A4" t="s">
        <v>77</v>
      </c>
      <c s="6" r="B4" t="n">
        <v>40000000</v>
      </c>
      <c s="6" r="C4" t="n">
        <v>40000000</v>
      </c>
    </row>
    <row r="5" spans="1:3">
      <c s="4" r="A5" t="s">
        <v>78</v>
      </c>
      <c s="8" r="B5" t="n">
        <v>0.001</v>
      </c>
      <c s="8" r="C5" t="n">
        <v>0.001</v>
      </c>
    </row>
    <row r="6" spans="1:3">
      <c s="4" r="A6" t="s">
        <v>79</v>
      </c>
      <c s="6" r="B6" t="n">
        <v>500000000</v>
      </c>
      <c s="6" r="C6" t="n">
        <v>500000000</v>
      </c>
    </row>
    <row r="7" spans="1:3">
      <c s="4" r="A7" t="s">
        <v>80</v>
      </c>
      <c s="6" r="B7" t="n">
        <v>79620730</v>
      </c>
      <c s="6" r="C7" t="n">
        <v>77756057</v>
      </c>
    </row>
    <row r="8" spans="1:3">
      <c s="4" r="A8" t="s">
        <v>81</v>
      </c>
      <c s="6" r="B8" t="n">
        <v>79620730</v>
      </c>
      <c s="6" r="C8" t="n">
        <v>77756057</v>
      </c>
    </row>
    <row r="9" spans="1:3">
      <c s="4" r="A9" t="s">
        <v>82</v>
      </c>
    </row>
    <row r="10" spans="1:3">
      <c s="4" r="A10" t="s">
        <v>77</v>
      </c>
      <c s="6" r="B10" t="n">
        <v>10000</v>
      </c>
      <c s="6" r="C10" t="n">
        <v>10000</v>
      </c>
    </row>
    <row r="11" spans="1:3">
      <c s="4" r="A11" t="s">
        <v>83</v>
      </c>
      <c s="6" r="B11" t="n">
        <v>8250</v>
      </c>
      <c s="6" r="C11" t="n">
        <v>0</v>
      </c>
    </row>
    <row r="12" spans="1:3">
      <c s="4" r="A12" t="s">
        <v>84</v>
      </c>
      <c s="6" r="B12" t="n">
        <v>8250</v>
      </c>
      <c s="6" r="C12" t="n">
        <v>0</v>
      </c>
    </row>
    <row r="13" spans="1:3">
      <c s="4" r="A13" t="s">
        <v>70</v>
      </c>
    </row>
    <row r="14" spans="1:3">
      <c s="4" r="A14" t="s">
        <v>77</v>
      </c>
      <c s="6" r="B14" t="n">
        <v>20000000</v>
      </c>
      <c s="6" r="C14" t="n">
        <v>20000000</v>
      </c>
    </row>
    <row r="15" spans="1:3">
      <c s="4" r="A15" t="s">
        <v>83</v>
      </c>
      <c s="6" r="B15" t="n">
        <v>10500000</v>
      </c>
      <c s="6" r="C15" t="n">
        <v>10000000</v>
      </c>
    </row>
    <row r="16" spans="1:3">
      <c s="4" r="A16" t="s">
        <v>84</v>
      </c>
      <c s="6" r="B16" t="n">
        <v>10500000</v>
      </c>
      <c s="6" r="C16" t="n">
        <v>10000000</v>
      </c>
    </row>
    <row r="17" spans="1:3">
      <c s="4" r="A17" t="s">
        <v>72</v>
      </c>
    </row>
    <row r="18" spans="1:3">
      <c s="4" r="A18" t="s">
        <v>77</v>
      </c>
      <c s="6" r="B18" t="n">
        <v>250000</v>
      </c>
      <c s="6" r="C18" t="n">
        <v>250000</v>
      </c>
    </row>
    <row r="19" spans="1:3">
      <c s="4" r="A19" t="s">
        <v>83</v>
      </c>
      <c s="6" r="B19" t="n">
        <v>120330</v>
      </c>
      <c s="6" r="C19" t="n">
        <v>60250</v>
      </c>
    </row>
    <row r="20" spans="1:3">
      <c s="4" r="A20" t="s">
        <v>84</v>
      </c>
      <c s="6" r="B20" t="n">
        <v>120330</v>
      </c>
      <c s="6" r="C20" t="n">
        <v>60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39</v>
      </c>
      <c s="2" r="B1" t="s">
        <v>1</v>
      </c>
    </row>
    <row r="2" spans="1:2">
      <c s="2" r="B2" t="s">
        <v>2</v>
      </c>
    </row>
    <row r="3" spans="1:2">
      <c s="3" r="A3" t="s">
        <v>251</v>
      </c>
    </row>
    <row r="4" spans="1:2">
      <c s="4" r="A4" t="s">
        <v>340</v>
      </c>
      <c s="4" r="B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42</v>
      </c>
      <c s="2" r="B1" t="s">
        <v>1</v>
      </c>
    </row>
    <row r="2" spans="1:2">
      <c s="2" r="B2" t="s">
        <v>2</v>
      </c>
    </row>
    <row r="3" spans="1:2">
      <c s="3" r="A3" t="s">
        <v>254</v>
      </c>
    </row>
    <row r="4" spans="1:2">
      <c s="4" r="A4" t="s">
        <v>343</v>
      </c>
      <c s="4" r="B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45</v>
      </c>
      <c s="2" r="B1" t="s">
        <v>1</v>
      </c>
    </row>
    <row r="2" spans="1:2">
      <c s="2" r="B2" t="s">
        <v>2</v>
      </c>
    </row>
    <row r="3" spans="1:2">
      <c s="3" r="A3" t="s">
        <v>257</v>
      </c>
    </row>
    <row r="4" spans="1:2">
      <c s="4" r="A4" t="s">
        <v>334</v>
      </c>
      <c s="4" r="B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347</v>
      </c>
      <c s="2" r="B1" t="s">
        <v>1</v>
      </c>
    </row>
    <row r="2" spans="1:2">
      <c s="2" r="B2" t="s">
        <v>2</v>
      </c>
    </row>
    <row r="3" spans="1:2">
      <c s="3" r="A3" t="s">
        <v>265</v>
      </c>
    </row>
    <row r="4" spans="1:2">
      <c s="4" r="A4" t="s">
        <v>348</v>
      </c>
      <c s="4" r="B4" t="s">
        <v>349</v>
      </c>
    </row>
    <row r="5" spans="1:2">
      <c s="4" r="A5" t="s">
        <v>350</v>
      </c>
      <c s="4" r="B5"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52</v>
      </c>
      <c s="2" r="B1" t="s">
        <v>1</v>
      </c>
    </row>
    <row r="2" spans="1:2">
      <c s="2" r="B2" t="s">
        <v>2</v>
      </c>
    </row>
    <row r="3" spans="1:2">
      <c s="3" r="A3" t="s">
        <v>268</v>
      </c>
    </row>
    <row r="4" spans="1:2">
      <c s="4" r="A4" t="s">
        <v>353</v>
      </c>
      <c s="4" r="B4" t="s">
        <v>354</v>
      </c>
    </row>
    <row r="5" spans="1:2">
      <c s="4" r="A5" t="s">
        <v>355</v>
      </c>
      <c s="4" r="B5" t="s">
        <v>356</v>
      </c>
    </row>
    <row r="6" spans="1:2">
      <c s="4" r="A6" t="s">
        <v>357</v>
      </c>
      <c s="4" r="B6"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59</v>
      </c>
      <c s="2" r="B1" t="s">
        <v>1</v>
      </c>
    </row>
    <row r="2" spans="1:2">
      <c s="2" r="B2" t="s">
        <v>2</v>
      </c>
    </row>
    <row r="3" spans="1:2">
      <c s="3" r="A3" t="s">
        <v>271</v>
      </c>
    </row>
    <row r="4" spans="1:2">
      <c s="4" r="A4" t="s">
        <v>360</v>
      </c>
      <c s="4" r="B4" t="s">
        <v>361</v>
      </c>
    </row>
    <row r="5" spans="1:2">
      <c s="4" r="A5" t="s">
        <v>362</v>
      </c>
      <c s="4" r="B5" t="s">
        <v>363</v>
      </c>
    </row>
    <row r="6" spans="1:2">
      <c s="4" r="A6" t="s">
        <v>364</v>
      </c>
      <c s="4" r="B6" t="s">
        <v>365</v>
      </c>
    </row>
    <row r="7" spans="1:2">
      <c s="4" r="A7" t="s">
        <v>366</v>
      </c>
      <c s="4" r="B7" t="s">
        <v>367</v>
      </c>
    </row>
    <row r="8" spans="1:2">
      <c s="4" r="A8" t="s">
        <v>368</v>
      </c>
      <c s="4" r="B8"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70</v>
      </c>
      <c s="2" r="B1" t="s">
        <v>1</v>
      </c>
    </row>
    <row r="2" spans="1:2">
      <c s="2" r="B2" t="s">
        <v>2</v>
      </c>
    </row>
    <row r="3" spans="1:2">
      <c s="3" r="A3" t="s">
        <v>274</v>
      </c>
    </row>
    <row r="4" spans="1:2">
      <c s="4" r="A4" t="s">
        <v>371</v>
      </c>
      <c s="4" r="B4" t="s">
        <v>372</v>
      </c>
    </row>
    <row r="5" spans="1:2">
      <c s="4" r="A5" t="s">
        <v>373</v>
      </c>
      <c s="4" r="B5" t="s">
        <v>374</v>
      </c>
    </row>
    <row r="6" spans="1:2">
      <c s="4" r="A6" t="s">
        <v>375</v>
      </c>
      <c s="4" r="B6"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77</v>
      </c>
      <c s="2" r="B1" t="s">
        <v>1</v>
      </c>
    </row>
    <row r="2" spans="1:2">
      <c s="2" r="B2" t="s">
        <v>2</v>
      </c>
    </row>
    <row r="3" spans="1:2">
      <c s="3" r="A3" t="s">
        <v>378</v>
      </c>
    </row>
    <row r="4" spans="1:2">
      <c s="4" r="A4" t="s">
        <v>379</v>
      </c>
      <c s="4" r="B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81</v>
      </c>
      <c s="2" r="B1" t="s">
        <v>1</v>
      </c>
    </row>
    <row r="2" spans="1:2">
      <c s="2" r="B2" t="s">
        <v>2</v>
      </c>
    </row>
    <row r="3" spans="1:2">
      <c s="3" r="A3" t="s">
        <v>283</v>
      </c>
    </row>
    <row r="4" spans="1:2">
      <c s="4" r="A4" t="s">
        <v>382</v>
      </c>
      <c s="4" r="B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384</v>
      </c>
      <c s="2" r="B1" t="s">
        <v>1</v>
      </c>
    </row>
    <row r="2" spans="1:4">
      <c s="2" r="B2" t="s">
        <v>2</v>
      </c>
      <c s="2" r="C2" t="s">
        <v>32</v>
      </c>
      <c s="2" r="D2" t="s">
        <v>385</v>
      </c>
    </row>
    <row r="3" spans="1:4">
      <c s="4" r="A3" t="s">
        <v>34</v>
      </c>
      <c s="7" r="B3" t="n">
        <v>189231</v>
      </c>
      <c s="7" r="C3" t="n">
        <v>1627062</v>
      </c>
      <c s="7" r="D3" t="n">
        <v>7837339</v>
      </c>
    </row>
    <row r="4" spans="1:4">
      <c s="4" r="A4" t="s">
        <v>386</v>
      </c>
      <c s="6" r="B4" t="n">
        <v>14437434</v>
      </c>
    </row>
    <row r="5" spans="1:4">
      <c s="4" r="A5" t="s">
        <v>64</v>
      </c>
      <c s="6" r="B5" t="n">
        <v>73372655</v>
      </c>
      <c s="6" r="C5" t="n">
        <v>64738131</v>
      </c>
    </row>
    <row r="6" spans="1:4">
      <c s="4" r="A6" t="s">
        <v>186</v>
      </c>
      <c s="6" r="B6" t="n">
        <v>8244924</v>
      </c>
      <c s="7" r="C6" t="n">
        <v>23229319</v>
      </c>
    </row>
    <row r="7" spans="1:4">
      <c s="4" r="A7" t="s">
        <v>387</v>
      </c>
    </row>
    <row r="8" spans="1:4">
      <c s="4" r="A8" t="s">
        <v>388</v>
      </c>
      <c s="6" r="B8" t="n">
        <v>3000000</v>
      </c>
    </row>
    <row r="9" spans="1:4">
      <c s="4" r="A9" t="s">
        <v>389</v>
      </c>
      <c s="6" r="B9" t="n">
        <v>750000</v>
      </c>
    </row>
    <row r="10" spans="1:4">
      <c s="4" r="A10" t="s">
        <v>390</v>
      </c>
      <c s="6" r="B10" t="n">
        <v>2250000</v>
      </c>
    </row>
    <row r="11" spans="1:4">
      <c s="4" r="A11" t="s">
        <v>391</v>
      </c>
      <c s="6" r="B11" t="n">
        <v>1367120</v>
      </c>
    </row>
    <row r="12" spans="1:4">
      <c s="4" r="A12" t="s">
        <v>392</v>
      </c>
    </row>
    <row r="13" spans="1:4">
      <c s="4" r="A13" t="s">
        <v>393</v>
      </c>
      <c s="6" r="B13" t="n">
        <v>400000</v>
      </c>
    </row>
    <row r="14" spans="1:4">
      <c s="4" r="A14" t="s">
        <v>394</v>
      </c>
    </row>
    <row r="15" spans="1:4">
      <c s="4" r="A15" t="s">
        <v>393</v>
      </c>
      <c s="7" r="B15" t="n">
        <v>4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5</v>
      </c>
      <c s="2" r="B1" t="s">
        <v>1</v>
      </c>
    </row>
    <row r="2" spans="1:3">
      <c s="2" r="B2" t="s">
        <v>2</v>
      </c>
      <c s="2" r="C2" t="s">
        <v>32</v>
      </c>
    </row>
    <row r="3" spans="1:3">
      <c s="3" r="A3" t="s">
        <v>86</v>
      </c>
    </row>
    <row r="4" spans="1:3">
      <c s="4" r="A4" t="s">
        <v>87</v>
      </c>
      <c s="7" r="B4" t="n">
        <v>1703013</v>
      </c>
      <c s="7" r="C4" t="n">
        <v>1247778</v>
      </c>
    </row>
    <row r="5" spans="1:3">
      <c s="4" r="A5" t="s">
        <v>88</v>
      </c>
      <c s="6" r="B5" t="n">
        <v>1169149</v>
      </c>
      <c s="6" r="C5" t="n">
        <v>950358</v>
      </c>
    </row>
    <row r="6" spans="1:3">
      <c s="4" r="A6" t="s">
        <v>89</v>
      </c>
      <c s="6" r="B6" t="n">
        <v>805143</v>
      </c>
      <c s="6" r="C6" t="n">
        <v>565057</v>
      </c>
    </row>
    <row r="7" spans="1:3">
      <c s="4" r="A7" t="s">
        <v>90</v>
      </c>
      <c s="6" r="B7" t="n">
        <v>280490</v>
      </c>
      <c s="6" r="C7" t="n">
        <v>28451</v>
      </c>
    </row>
    <row r="8" spans="1:3">
      <c s="4" r="A8" t="s">
        <v>91</v>
      </c>
      <c s="6" r="B8" t="n">
        <v>3957795</v>
      </c>
      <c s="6" r="C8" t="n">
        <v>2791644</v>
      </c>
    </row>
    <row r="9" spans="1:3">
      <c s="3" r="A9" t="s">
        <v>92</v>
      </c>
    </row>
    <row r="10" spans="1:3">
      <c s="4" r="A10" t="s">
        <v>93</v>
      </c>
      <c s="6" r="B10" t="n">
        <v>1552394</v>
      </c>
      <c s="6" r="C10" t="n">
        <v>1230031</v>
      </c>
    </row>
    <row r="11" spans="1:3">
      <c s="4" r="A11" t="s">
        <v>94</v>
      </c>
      <c s="6" r="B11" t="n">
        <v>847384</v>
      </c>
      <c s="6" r="C11" t="n">
        <v>2455885</v>
      </c>
    </row>
    <row r="12" spans="1:3">
      <c s="4" r="A12" t="s">
        <v>95</v>
      </c>
      <c s="6" r="B12" t="n">
        <v>461960</v>
      </c>
      <c s="6" r="C12" t="n">
        <v>510910</v>
      </c>
    </row>
    <row r="13" spans="1:3">
      <c s="4" r="A13" t="s">
        <v>96</v>
      </c>
      <c s="4" r="B13" t="s">
        <v>60</v>
      </c>
      <c s="6" r="C13" t="n">
        <v>1437553</v>
      </c>
    </row>
    <row r="14" spans="1:3">
      <c s="4" r="A14" t="s">
        <v>97</v>
      </c>
      <c s="6" r="B14" t="n">
        <v>2861738</v>
      </c>
      <c s="6" r="C14" t="n">
        <v>5634379</v>
      </c>
    </row>
    <row r="15" spans="1:3">
      <c s="4" r="A15" t="s">
        <v>98</v>
      </c>
      <c s="6" r="B15" t="n">
        <v>1096057</v>
      </c>
      <c s="6" r="C15" t="n">
        <v>-2842735</v>
      </c>
    </row>
    <row r="16" spans="1:3">
      <c s="3" r="A16" t="s">
        <v>99</v>
      </c>
    </row>
    <row r="17" spans="1:3">
      <c s="4" r="A17" t="s">
        <v>100</v>
      </c>
      <c s="6" r="B17" t="n">
        <v>8200246</v>
      </c>
      <c s="6" r="C17" t="n">
        <v>8246442</v>
      </c>
    </row>
    <row r="18" spans="1:3">
      <c s="4" r="A18" t="s">
        <v>101</v>
      </c>
      <c s="6" r="B18" t="n">
        <v>1662748</v>
      </c>
      <c s="6" r="C18" t="n">
        <v>735259</v>
      </c>
    </row>
    <row r="19" spans="1:3">
      <c s="4" r="A19" t="s">
        <v>102</v>
      </c>
      <c s="6" r="B19" t="n">
        <v>2552857</v>
      </c>
      <c s="6" r="C19" t="n">
        <v>2811093</v>
      </c>
    </row>
    <row r="20" spans="1:3">
      <c s="4" r="A20" t="s">
        <v>103</v>
      </c>
      <c s="4" r="B20" t="s">
        <v>60</v>
      </c>
      <c s="6" r="C20" t="n">
        <v>4901261</v>
      </c>
    </row>
    <row r="21" spans="1:3">
      <c s="4" r="A21" t="s">
        <v>104</v>
      </c>
      <c s="4" r="B21" t="s">
        <v>60</v>
      </c>
      <c s="6" r="C21" t="n">
        <v>2854422</v>
      </c>
    </row>
    <row r="22" spans="1:3">
      <c s="4" r="A22" t="s">
        <v>105</v>
      </c>
      <c s="4" r="B22" t="s">
        <v>60</v>
      </c>
      <c s="6" r="C22" t="n">
        <v>536161</v>
      </c>
    </row>
    <row r="23" spans="1:3">
      <c s="4" r="A23" t="s">
        <v>106</v>
      </c>
      <c s="4" r="B23" t="s">
        <v>60</v>
      </c>
      <c s="6" r="C23" t="n">
        <v>1200000</v>
      </c>
    </row>
    <row r="24" spans="1:3">
      <c s="4" r="A24" t="s">
        <v>107</v>
      </c>
      <c s="4" r="B24" t="s">
        <v>60</v>
      </c>
      <c s="6" r="C24" t="n">
        <v>39768</v>
      </c>
    </row>
    <row r="25" spans="1:3">
      <c s="4" r="A25" t="s">
        <v>108</v>
      </c>
      <c s="4" r="B25" t="s">
        <v>60</v>
      </c>
      <c s="6" r="C25" t="n">
        <v>321877</v>
      </c>
    </row>
    <row r="26" spans="1:3">
      <c s="4" r="A26" t="s">
        <v>109</v>
      </c>
      <c s="6" r="B26" t="n">
        <v>12415851</v>
      </c>
      <c s="6" r="C26" t="n">
        <v>21646283</v>
      </c>
    </row>
    <row r="27" spans="1:3">
      <c s="4" r="A27" t="s">
        <v>110</v>
      </c>
      <c s="6" r="B27" t="n">
        <v>-11319794</v>
      </c>
      <c s="6" r="C27" t="n">
        <v>-24489018</v>
      </c>
    </row>
    <row r="28" spans="1:3">
      <c s="3" r="A28" t="s">
        <v>111</v>
      </c>
    </row>
    <row r="29" spans="1:3">
      <c s="4" r="A29" t="s">
        <v>112</v>
      </c>
      <c s="6" r="B29" t="n">
        <v>-82565</v>
      </c>
      <c s="6" r="C29" t="n">
        <v>-235065</v>
      </c>
    </row>
    <row r="30" spans="1:3">
      <c s="4" r="A30" t="s">
        <v>113</v>
      </c>
      <c s="6" r="B30" t="n">
        <v>-63473</v>
      </c>
      <c s="6" r="C30" t="n">
        <v>-61626</v>
      </c>
    </row>
    <row r="31" spans="1:3">
      <c s="4" r="A31" t="s">
        <v>114</v>
      </c>
      <c s="6" r="B31" t="n">
        <v>60597</v>
      </c>
      <c s="6" r="C31" t="n">
        <v>36789</v>
      </c>
    </row>
    <row r="32" spans="1:3">
      <c s="4" r="A32" t="s">
        <v>115</v>
      </c>
      <c s="6" r="B32" t="n">
        <v>209086</v>
      </c>
      <c s="4" r="C32" t="s">
        <v>60</v>
      </c>
    </row>
    <row r="33" spans="1:3">
      <c s="4" r="A33" t="s">
        <v>116</v>
      </c>
      <c s="6" r="B33" t="n">
        <v>3262637</v>
      </c>
      <c s="6" r="C33" t="n">
        <v>3868374</v>
      </c>
    </row>
    <row r="34" spans="1:3">
      <c s="4" r="A34" t="s">
        <v>117</v>
      </c>
      <c s="6" r="B34" t="n">
        <v>81567</v>
      </c>
      <c s="4" r="C34" t="s">
        <v>60</v>
      </c>
    </row>
    <row r="35" spans="1:3">
      <c s="4" r="A35" t="s">
        <v>118</v>
      </c>
      <c s="4" r="B35" t="s">
        <v>60</v>
      </c>
      <c s="6" r="C35" t="n">
        <v>-382753</v>
      </c>
    </row>
    <row r="36" spans="1:3">
      <c s="4" r="A36" t="s">
        <v>119</v>
      </c>
      <c s="4" r="B36" t="s">
        <v>60</v>
      </c>
      <c s="6" r="C36" t="n">
        <v>-858118</v>
      </c>
    </row>
    <row r="37" spans="1:3">
      <c s="4" r="A37" t="s">
        <v>120</v>
      </c>
      <c s="6" r="B37" t="n">
        <v>-275908</v>
      </c>
      <c s="4" r="C37" t="s">
        <v>60</v>
      </c>
    </row>
    <row r="38" spans="1:3">
      <c s="4" r="A38" t="s">
        <v>121</v>
      </c>
      <c s="4" r="B38" t="s">
        <v>60</v>
      </c>
      <c s="6" r="C38" t="n">
        <v>-71808</v>
      </c>
    </row>
    <row r="39" spans="1:3">
      <c s="4" r="A39" t="s">
        <v>122</v>
      </c>
      <c s="6" r="B39" t="n">
        <v>-1722217</v>
      </c>
      <c s="6" r="C39" t="n">
        <v>-711517</v>
      </c>
    </row>
    <row r="40" spans="1:3">
      <c s="4" r="A40" t="s">
        <v>123</v>
      </c>
      <c s="6" r="B40" t="n">
        <v>-228750</v>
      </c>
      <c s="6" r="C40" t="n">
        <v>-807188</v>
      </c>
    </row>
    <row r="41" spans="1:3">
      <c s="4" r="A41" t="s">
        <v>124</v>
      </c>
      <c s="6" r="B41" t="n">
        <v>1833896</v>
      </c>
      <c s="6" r="C41" t="n">
        <v>482611</v>
      </c>
    </row>
    <row r="42" spans="1:3">
      <c s="4" r="A42" t="s">
        <v>125</v>
      </c>
      <c s="6" r="B42" t="n">
        <v>3074870</v>
      </c>
      <c s="6" r="C42" t="n">
        <v>1259699</v>
      </c>
    </row>
    <row r="43" spans="1:3">
      <c s="4" r="A43" t="s">
        <v>126</v>
      </c>
      <c s="6" r="B43" t="n">
        <v>-8244924</v>
      </c>
      <c s="6" r="C43" t="n">
        <v>-23229319</v>
      </c>
    </row>
    <row r="44" spans="1:3">
      <c s="4" r="A44" t="s">
        <v>127</v>
      </c>
      <c s="6" r="B44" t="n">
        <v>389600</v>
      </c>
      <c s="6" r="C44" t="n">
        <v>-531302</v>
      </c>
    </row>
    <row r="45" spans="1:3">
      <c s="4" r="A45" t="s">
        <v>128</v>
      </c>
      <c s="6" r="B45" t="n">
        <v>-8634524</v>
      </c>
      <c s="6" r="C45" t="n">
        <v>-22698017</v>
      </c>
    </row>
    <row r="46" spans="1:3">
      <c s="4" r="A46" t="s">
        <v>129</v>
      </c>
      <c s="6" r="B46" t="n">
        <v>-950100</v>
      </c>
      <c s="6" r="C46" t="n">
        <v>-20800</v>
      </c>
    </row>
    <row r="47" spans="1:3">
      <c s="4" r="A47" t="s">
        <v>130</v>
      </c>
      <c s="7" r="B47" t="n">
        <v>-9584624</v>
      </c>
      <c s="7" r="C47" t="n">
        <v>-22718817</v>
      </c>
    </row>
    <row r="48" spans="1:3">
      <c s="4" r="A48" t="s">
        <v>131</v>
      </c>
      <c s="9" r="B48" t="n">
        <v>-0.12</v>
      </c>
      <c s="9" r="C48" t="n">
        <v>-0.29</v>
      </c>
    </row>
    <row r="49" spans="1:3">
      <c s="4" r="A49" t="s">
        <v>132</v>
      </c>
      <c s="6" r="B49" t="n">
        <v>79029180</v>
      </c>
      <c s="6" r="C49" t="n">
        <v>776756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s="1" r="A1" t="s">
        <v>395</v>
      </c>
      <c s="2" r="B1" t="s">
        <v>1</v>
      </c>
    </row>
    <row r="2" spans="1:3">
      <c s="2" r="B2" t="s">
        <v>2</v>
      </c>
      <c s="2" r="C2" t="s">
        <v>32</v>
      </c>
    </row>
    <row r="3" spans="1:3">
      <c s="4" r="A3" t="s">
        <v>396</v>
      </c>
      <c s="7" r="B3" t="n">
        <v>140998</v>
      </c>
      <c s="7" r="C3" t="n">
        <v>119936</v>
      </c>
    </row>
    <row r="4" spans="1:3">
      <c s="4" r="A4" t="s">
        <v>397</v>
      </c>
      <c s="6" r="B4" t="n">
        <v>290000</v>
      </c>
      <c s="6" r="C4" t="n">
        <v>443387</v>
      </c>
    </row>
    <row r="5" spans="1:3">
      <c s="4" r="A5" t="s">
        <v>398</v>
      </c>
      <c s="4" r="B5" t="s">
        <v>60</v>
      </c>
      <c s="7" r="C5" t="n">
        <v>4901261</v>
      </c>
    </row>
    <row r="6" spans="1:3">
      <c s="4" r="A6" t="s">
        <v>399</v>
      </c>
      <c s="4" r="B6" t="s">
        <v>400</v>
      </c>
    </row>
    <row r="7" spans="1:3">
      <c s="4" r="A7" t="s">
        <v>401</v>
      </c>
    </row>
    <row r="8" spans="1:3">
      <c s="4" r="A8" t="s">
        <v>402</v>
      </c>
      <c s="4" r="B8" t="s">
        <v>403</v>
      </c>
    </row>
    <row r="9" spans="1:3">
      <c s="4" r="A9" t="s">
        <v>404</v>
      </c>
    </row>
    <row r="10" spans="1:3">
      <c s="4" r="A10" t="s">
        <v>402</v>
      </c>
      <c s="4" r="B10" t="s">
        <v>405</v>
      </c>
    </row>
    <row r="11" spans="1:3">
      <c s="4" r="A11" t="s">
        <v>406</v>
      </c>
    </row>
    <row r="12" spans="1:3">
      <c s="4" r="A12" t="s">
        <v>402</v>
      </c>
      <c s="4" r="C12" t="s">
        <v>407</v>
      </c>
    </row>
    <row r="13" spans="1:3">
      <c s="4" r="A13" t="s">
        <v>408</v>
      </c>
    </row>
    <row r="14" spans="1:3">
      <c s="4" r="A14" t="s">
        <v>409</v>
      </c>
      <c s="4" r="B14" t="s">
        <v>410</v>
      </c>
    </row>
    <row r="15" spans="1:3">
      <c s="4" r="A15" t="s">
        <v>411</v>
      </c>
    </row>
    <row r="16" spans="1:3">
      <c s="4" r="A16" t="s">
        <v>412</v>
      </c>
      <c s="4" r="B16" t="s">
        <v>413</v>
      </c>
    </row>
    <row r="17" spans="1:3">
      <c s="4" r="A17" t="s">
        <v>414</v>
      </c>
    </row>
    <row r="18" spans="1:3">
      <c s="4" r="A18" t="s">
        <v>412</v>
      </c>
      <c s="4" r="B18" t="s">
        <v>415</v>
      </c>
    </row>
    <row r="19" spans="1:3">
      <c s="4" r="A19" t="s">
        <v>416</v>
      </c>
    </row>
    <row r="20" spans="1:3">
      <c s="4" r="A20" t="s">
        <v>417</v>
      </c>
      <c s="7" r="B20" t="n">
        <v>29000</v>
      </c>
      <c s="7" r="C20" t="n">
        <v>15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418</v>
      </c>
      <c s="2" r="B1" t="s">
        <v>1</v>
      </c>
    </row>
    <row r="2" spans="1:2">
      <c s="2" r="B2" t="s">
        <v>2</v>
      </c>
    </row>
    <row r="3" spans="1:2">
      <c s="4" r="A3" t="s">
        <v>419</v>
      </c>
    </row>
    <row r="4" spans="1:2">
      <c s="4" r="A4" t="s">
        <v>420</v>
      </c>
      <c s="4" r="B4" t="s">
        <v>421</v>
      </c>
    </row>
    <row r="5" spans="1:2">
      <c s="4" r="A5" t="s">
        <v>422</v>
      </c>
    </row>
    <row r="6" spans="1:2">
      <c s="4" r="A6" t="s">
        <v>420</v>
      </c>
      <c s="4" r="B6" t="s">
        <v>423</v>
      </c>
    </row>
    <row r="7" spans="1:2">
      <c s="4" r="A7" t="s">
        <v>424</v>
      </c>
    </row>
    <row r="8" spans="1:2">
      <c s="4" r="A8" t="s">
        <v>420</v>
      </c>
      <c s="4" r="B8" t="s">
        <v>421</v>
      </c>
    </row>
    <row r="9" spans="1:2">
      <c s="4" r="A9" t="s">
        <v>425</v>
      </c>
    </row>
    <row r="10" spans="1:2">
      <c s="4" r="A10" t="s">
        <v>420</v>
      </c>
      <c s="4" r="B10" t="s">
        <v>413</v>
      </c>
    </row>
    <row r="11" spans="1:2">
      <c s="4" r="A11" t="s">
        <v>426</v>
      </c>
    </row>
    <row r="12" spans="1:2">
      <c s="4" r="A12" t="s">
        <v>420</v>
      </c>
      <c s="4" r="B12" t="s">
        <v>421</v>
      </c>
    </row>
    <row r="13" spans="1:2">
      <c s="4" r="A13" t="s">
        <v>427</v>
      </c>
    </row>
    <row r="14" spans="1:2">
      <c s="4" r="A14" t="s">
        <v>420</v>
      </c>
      <c s="4" r="B1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8</v>
      </c>
      <c s="2" r="B1" t="s">
        <v>1</v>
      </c>
    </row>
    <row r="2" spans="1:3">
      <c s="2" r="B2" t="s">
        <v>2</v>
      </c>
      <c s="2" r="C2" t="s">
        <v>32</v>
      </c>
    </row>
    <row r="3" spans="1:3">
      <c s="4" r="A3" t="s">
        <v>429</v>
      </c>
      <c s="6" r="B3" t="n">
        <v>117252246</v>
      </c>
      <c s="6" r="C3" t="n">
        <v>95576607</v>
      </c>
    </row>
    <row r="4" spans="1:3">
      <c s="4" r="A4" t="s">
        <v>430</v>
      </c>
    </row>
    <row r="5" spans="1:3">
      <c s="4" r="A5" t="s">
        <v>429</v>
      </c>
      <c s="6" r="B5" t="n">
        <v>48378148</v>
      </c>
      <c s="6" r="C5" t="n">
        <v>33607143</v>
      </c>
    </row>
    <row r="6" spans="1:3">
      <c s="4" r="A6" t="s">
        <v>431</v>
      </c>
    </row>
    <row r="7" spans="1:3">
      <c s="4" r="A7" t="s">
        <v>429</v>
      </c>
      <c s="6" r="B7" t="n">
        <v>61043591</v>
      </c>
      <c s="6" r="C7" t="n">
        <v>54088323</v>
      </c>
    </row>
    <row r="8" spans="1:3">
      <c s="4" r="A8" t="s">
        <v>432</v>
      </c>
    </row>
    <row r="9" spans="1:3">
      <c s="4" r="A9" t="s">
        <v>429</v>
      </c>
      <c s="6" r="B9" t="n">
        <v>7781667</v>
      </c>
      <c s="6" r="C9" t="n">
        <v>7690665</v>
      </c>
    </row>
    <row r="10" spans="1:3">
      <c s="4" r="A10" t="s">
        <v>433</v>
      </c>
    </row>
    <row r="11" spans="1:3">
      <c s="4" r="A11" t="s">
        <v>429</v>
      </c>
      <c s="6" r="B11" t="n">
        <v>48840</v>
      </c>
      <c s="6" r="C11" t="n">
        <v>1904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4</v>
      </c>
      <c s="2" r="B1" t="s">
        <v>435</v>
      </c>
      <c s="2" r="C1" t="s">
        <v>32</v>
      </c>
    </row>
    <row r="2" spans="1:3">
      <c s="4" r="A2" t="s">
        <v>436</v>
      </c>
    </row>
    <row r="3" spans="1:3">
      <c s="4" r="A3" t="s">
        <v>437</v>
      </c>
      <c s="4" r="C3" t="s">
        <v>438</v>
      </c>
    </row>
    <row r="4" spans="1:3">
      <c s="4" r="A4" t="s">
        <v>439</v>
      </c>
    </row>
    <row r="5" spans="1:3">
      <c s="4" r="A5" t="s">
        <v>437</v>
      </c>
      <c s="4" r="C5" t="s">
        <v>438</v>
      </c>
    </row>
    <row r="6" spans="1:3">
      <c s="4" r="A6" t="s">
        <v>440</v>
      </c>
      <c s="7" r="B6" t="n">
        <v>1200000</v>
      </c>
      <c s="7" r="C6" t="n">
        <v>1000000</v>
      </c>
    </row>
    <row r="7" spans="1:3">
      <c s="4" r="A7" t="s">
        <v>441</v>
      </c>
      <c s="6" r="B7" t="n">
        <v>375000</v>
      </c>
      <c s="6" r="C7" t="n">
        <v>275000</v>
      </c>
    </row>
    <row r="8" spans="1:3">
      <c s="4" r="A8" t="s">
        <v>442</v>
      </c>
      <c s="7" r="B8" t="n">
        <v>825000</v>
      </c>
      <c s="6" r="C8" t="n">
        <v>725000</v>
      </c>
    </row>
    <row r="9" spans="1:3">
      <c s="4" r="A9" t="s">
        <v>443</v>
      </c>
    </row>
    <row r="10" spans="1:3">
      <c s="4" r="A10" t="s">
        <v>444</v>
      </c>
      <c s="6" r="B10" t="n">
        <v>8250</v>
      </c>
    </row>
    <row r="11" spans="1:3">
      <c s="4" r="A11" t="s">
        <v>445</v>
      </c>
    </row>
    <row r="12" spans="1:3">
      <c s="4" r="A12" t="s">
        <v>441</v>
      </c>
      <c s="7" r="B12" t="n">
        <v>281000</v>
      </c>
      <c s="6" r="C12" t="n">
        <v>70000</v>
      </c>
    </row>
    <row r="13" spans="1:3">
      <c s="4" r="A13" t="s">
        <v>446</v>
      </c>
    </row>
    <row r="14" spans="1:3">
      <c s="4" r="A14" t="s">
        <v>441</v>
      </c>
      <c s="7" r="B14" t="n">
        <v>94035</v>
      </c>
      <c s="6" r="C14" t="n">
        <v>94035</v>
      </c>
    </row>
    <row r="15" spans="1:3">
      <c s="4" r="A15" t="s">
        <v>447</v>
      </c>
    </row>
    <row r="16" spans="1:3">
      <c s="4" r="A16" t="s">
        <v>440</v>
      </c>
      <c s="6" r="C16" t="n">
        <v>1200000</v>
      </c>
    </row>
    <row r="17" spans="1:3">
      <c s="4" r="A17" t="s">
        <v>448</v>
      </c>
      <c s="7" r="C17" t="n">
        <v>8359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49</v>
      </c>
      <c s="2" r="B1" t="s">
        <v>450</v>
      </c>
      <c s="2" r="C1" t="s">
        <v>451</v>
      </c>
      <c s="2" r="D1" t="s">
        <v>452</v>
      </c>
      <c s="2" r="E1" t="s">
        <v>32</v>
      </c>
      <c s="2" r="F1" t="s">
        <v>2</v>
      </c>
    </row>
    <row r="2" spans="1:6">
      <c s="4" r="A2" t="s">
        <v>453</v>
      </c>
    </row>
    <row r="3" spans="1:6">
      <c s="3" r="A3" t="s">
        <v>454</v>
      </c>
    </row>
    <row r="4" spans="1:6">
      <c s="4" r="A4" t="s">
        <v>455</v>
      </c>
      <c s="4" r="E4" t="s">
        <v>60</v>
      </c>
      <c s="7" r="F4" t="n">
        <v>155770</v>
      </c>
    </row>
    <row r="5" spans="1:6">
      <c s="4" r="A5" t="s">
        <v>453</v>
      </c>
    </row>
    <row r="6" spans="1:6">
      <c s="3" r="A6" t="s">
        <v>454</v>
      </c>
    </row>
    <row r="7" spans="1:6">
      <c s="4" r="A7" t="s">
        <v>456</v>
      </c>
      <c s="7" r="C7" t="n">
        <v>100</v>
      </c>
      <c s="7" r="D7" t="n">
        <v>860836</v>
      </c>
    </row>
    <row r="8" spans="1:6">
      <c s="4" r="A8" t="s">
        <v>457</v>
      </c>
      <c s="7" r="B8" t="n">
        <v>314598</v>
      </c>
      <c s="7" r="D8" t="n">
        <v>314598</v>
      </c>
    </row>
    <row r="9" spans="1:6">
      <c s="4" r="A9" t="s">
        <v>458</v>
      </c>
      <c s="4" r="C9" t="s">
        <v>459</v>
      </c>
    </row>
    <row r="10" spans="1:6">
      <c s="4" r="A10" t="s">
        <v>460</v>
      </c>
      <c s="7" r="B10" t="n">
        <v>2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461</v>
      </c>
      <c s="2" r="B1" t="s">
        <v>462</v>
      </c>
      <c s="2" r="C1" t="s">
        <v>1</v>
      </c>
    </row>
    <row r="2" spans="1:4">
      <c s="2" r="B2" t="s">
        <v>32</v>
      </c>
      <c s="2" r="C2" t="s">
        <v>2</v>
      </c>
      <c s="2" r="D2" t="s">
        <v>32</v>
      </c>
    </row>
    <row r="3" spans="1:4">
      <c s="3" r="A3" t="s">
        <v>463</v>
      </c>
    </row>
    <row r="4" spans="1:4">
      <c s="4" r="A4" t="s">
        <v>464</v>
      </c>
      <c s="7" r="C4" t="n">
        <v>2861738</v>
      </c>
      <c s="7" r="D4" t="n">
        <v>5634379</v>
      </c>
    </row>
    <row r="5" spans="1:4">
      <c s="4" r="A5" t="s">
        <v>98</v>
      </c>
      <c s="6" r="C5" t="n">
        <v>1096057</v>
      </c>
      <c s="6" r="D5" t="n">
        <v>-2842735</v>
      </c>
    </row>
    <row r="6" spans="1:4">
      <c s="4" r="A6" t="s">
        <v>102</v>
      </c>
      <c s="6" r="C6" t="n">
        <v>2552857</v>
      </c>
      <c s="6" r="D6" t="n">
        <v>2811093</v>
      </c>
    </row>
    <row r="7" spans="1:4">
      <c s="4" r="A7" t="s">
        <v>107</v>
      </c>
      <c s="6" r="C7" t="n">
        <v>81567</v>
      </c>
      <c s="4" r="D7" t="s">
        <v>60</v>
      </c>
    </row>
    <row r="8" spans="1:4">
      <c s="4" r="A8" t="s">
        <v>109</v>
      </c>
      <c s="6" r="C8" t="n">
        <v>-12415851</v>
      </c>
      <c s="6" r="D8" t="n">
        <v>-21646283</v>
      </c>
    </row>
    <row r="9" spans="1:4">
      <c s="4" r="A9" t="s">
        <v>465</v>
      </c>
      <c s="6" r="C9" t="n">
        <v>-11319794</v>
      </c>
      <c s="6" r="D9" t="n">
        <v>-24489018</v>
      </c>
    </row>
    <row r="10" spans="1:4">
      <c s="4" r="A10" t="s">
        <v>466</v>
      </c>
      <c s="6" r="C10" t="n">
        <v>3074870</v>
      </c>
      <c s="7" r="D10" t="n">
        <v>1259699</v>
      </c>
    </row>
    <row r="11" spans="1:4">
      <c s="4" r="A11" t="s">
        <v>453</v>
      </c>
    </row>
    <row r="12" spans="1:4">
      <c s="3" r="A12" t="s">
        <v>463</v>
      </c>
    </row>
    <row r="13" spans="1:4">
      <c s="4" r="A13" t="s">
        <v>467</v>
      </c>
      <c s="7" r="B13" t="n">
        <v>2723</v>
      </c>
      <c s="4" r="C13" t="s">
        <v>60</v>
      </c>
    </row>
    <row r="14" spans="1:4">
      <c s="4" r="A14" t="s">
        <v>464</v>
      </c>
      <c s="6" r="B14" t="n">
        <v>97988</v>
      </c>
      <c s="6" r="C14" t="n">
        <v>-209086</v>
      </c>
    </row>
    <row r="15" spans="1:4">
      <c s="4" r="A15" t="s">
        <v>98</v>
      </c>
      <c s="6" r="B15" t="n">
        <v>-95265</v>
      </c>
      <c s="6" r="C15" t="n">
        <v>209086</v>
      </c>
    </row>
    <row r="16" spans="1:4">
      <c s="4" r="A16" t="s">
        <v>101</v>
      </c>
      <c s="6" r="B16" t="n">
        <v>254036</v>
      </c>
      <c s="4" r="C16" t="s">
        <v>60</v>
      </c>
    </row>
    <row r="17" spans="1:4">
      <c s="4" r="A17" t="s">
        <v>102</v>
      </c>
      <c s="6" r="B17" t="n">
        <v>166273</v>
      </c>
      <c s="6" r="C17" t="n">
        <v>25114</v>
      </c>
    </row>
    <row r="18" spans="1:4">
      <c s="4" r="A18" t="s">
        <v>107</v>
      </c>
      <c s="6" r="B18" t="n">
        <v>48427</v>
      </c>
      <c s="4" r="C18" t="s">
        <v>60</v>
      </c>
    </row>
    <row r="19" spans="1:4">
      <c s="4" r="A19" t="s">
        <v>109</v>
      </c>
      <c s="6" r="B19" t="n">
        <v>468736</v>
      </c>
      <c s="6" r="C19" t="n">
        <v>25114</v>
      </c>
    </row>
    <row r="20" spans="1:4">
      <c s="4" r="A20" t="s">
        <v>465</v>
      </c>
      <c s="6" r="B20" t="n">
        <v>-564001</v>
      </c>
      <c s="6" r="C20" t="n">
        <v>183972</v>
      </c>
    </row>
    <row r="21" spans="1:4">
      <c s="4" r="A21" t="s">
        <v>468</v>
      </c>
      <c s="6" r="B21" t="n">
        <v>32699</v>
      </c>
      <c s="6" r="C21" t="n">
        <v>6352</v>
      </c>
    </row>
    <row r="22" spans="1:4">
      <c s="4" r="A22" t="s">
        <v>455</v>
      </c>
      <c s="4" r="B22" t="s">
        <v>60</v>
      </c>
      <c s="6" r="C22" t="n">
        <v>155770</v>
      </c>
    </row>
    <row r="23" spans="1:4">
      <c s="4" r="A23" t="s">
        <v>469</v>
      </c>
      <c s="4" r="B23" t="s">
        <v>60</v>
      </c>
      <c s="6" r="C23" t="n">
        <v>314598</v>
      </c>
    </row>
    <row r="24" spans="1:4">
      <c s="4" r="A24" t="s">
        <v>470</v>
      </c>
      <c s="4" r="B24" t="s">
        <v>60</v>
      </c>
      <c s="6" r="C24" t="n">
        <v>-271092</v>
      </c>
    </row>
    <row r="25" spans="1:4">
      <c s="4" r="A25" t="s">
        <v>466</v>
      </c>
      <c s="6" r="B25" t="n">
        <v>32699</v>
      </c>
      <c s="6" r="C25" t="n">
        <v>205628</v>
      </c>
    </row>
    <row r="26" spans="1:4">
      <c s="4" r="A26" t="s">
        <v>471</v>
      </c>
      <c s="7" r="B26" t="n">
        <v>-531302</v>
      </c>
      <c s="7" r="C26" t="n">
        <v>3896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472</v>
      </c>
      <c s="2" r="C1" t="s">
        <v>462</v>
      </c>
      <c s="2" r="D1" t="s">
        <v>1</v>
      </c>
    </row>
    <row r="2" spans="1:4">
      <c s="2" r="C2" t="s">
        <v>32</v>
      </c>
      <c s="2" r="D2" t="s">
        <v>2</v>
      </c>
    </row>
    <row r="3" spans="1:4">
      <c s="4" r="A3" t="s">
        <v>135</v>
      </c>
      <c s="4" r="B3" t="s">
        <v>46</v>
      </c>
      <c s="7" r="D3" t="n">
        <v>-4400730</v>
      </c>
    </row>
    <row r="4" spans="1:4">
      <c s="4" r="A4" t="s">
        <v>135</v>
      </c>
      <c s="4" r="B4" t="s">
        <v>46</v>
      </c>
      <c s="7" r="C4" t="n">
        <v>-4400730</v>
      </c>
      <c s="6" r="D4" t="n">
        <v>-4011130</v>
      </c>
    </row>
    <row r="5" spans="1:4">
      <c s="4" r="A5" t="s">
        <v>453</v>
      </c>
    </row>
    <row r="6" spans="1:4">
      <c s="4" r="A6" t="s">
        <v>135</v>
      </c>
      <c s="4" r="C6" t="s">
        <v>60</v>
      </c>
      <c s="6" r="D6" t="n">
        <v>-4400730</v>
      </c>
    </row>
    <row r="7" spans="1:4">
      <c s="4" r="A7" t="s">
        <v>473</v>
      </c>
      <c s="6" r="C7" t="n">
        <v>-3869428</v>
      </c>
    </row>
    <row r="8" spans="1:4">
      <c s="4" r="A8" t="s">
        <v>474</v>
      </c>
      <c s="6" r="C8" t="n">
        <v>-531302</v>
      </c>
      <c s="6" r="D8" t="n">
        <v>389600</v>
      </c>
    </row>
    <row r="9" spans="1:4">
      <c s="4" r="A9" t="s">
        <v>135</v>
      </c>
      <c s="7" r="C9" t="n">
        <v>-4400730</v>
      </c>
      <c s="7" r="D9" t="n">
        <v>-4011130</v>
      </c>
    </row>
    <row r="10" spans="1:4">
      <c r="A10" t="n"/>
    </row>
    <row r="11" spans="1:4">
      <c s="4" r="A11" t="s">
        <v>46</v>
      </c>
      <c s="4" r="B11" t="s">
        <v>73</v>
      </c>
    </row>
  </sheetData>
  <mergeCells count="3">
    <mergeCell ref="A1:B2"/>
    <mergeCell ref="A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5</v>
      </c>
      <c s="2" r="B1" t="s">
        <v>2</v>
      </c>
      <c s="2" r="C1" t="s">
        <v>32</v>
      </c>
    </row>
    <row r="2" spans="1:3">
      <c s="4" r="A2" t="s">
        <v>476</v>
      </c>
      <c s="7" r="B2" t="n">
        <v>873544</v>
      </c>
      <c s="7" r="C2" t="n">
        <v>680080</v>
      </c>
    </row>
    <row r="3" spans="1:3">
      <c s="4" r="A3" t="s">
        <v>477</v>
      </c>
      <c s="6" r="B3" t="n">
        <v>5146724</v>
      </c>
      <c s="6" r="C3" t="n">
        <v>8739027</v>
      </c>
    </row>
    <row r="4" spans="1:3">
      <c s="4" r="A4" t="s">
        <v>453</v>
      </c>
    </row>
    <row r="5" spans="1:3">
      <c s="4" r="A5" t="s">
        <v>478</v>
      </c>
      <c s="6" r="B5" t="n">
        <v>5969</v>
      </c>
      <c s="6" r="C5" t="n">
        <v>113531</v>
      </c>
    </row>
    <row r="6" spans="1:3">
      <c s="4" r="A6" t="s">
        <v>476</v>
      </c>
      <c s="4" r="B6" t="s">
        <v>60</v>
      </c>
      <c s="6" r="C6" t="n">
        <v>51064</v>
      </c>
    </row>
    <row r="7" spans="1:3">
      <c s="4" r="A7" t="s">
        <v>479</v>
      </c>
      <c s="4" r="B7" t="s">
        <v>60</v>
      </c>
      <c s="6" r="C7" t="n">
        <v>158021</v>
      </c>
    </row>
    <row r="8" spans="1:3">
      <c s="4" r="A8" t="s">
        <v>477</v>
      </c>
      <c s="7" r="B8" t="n">
        <v>5969</v>
      </c>
      <c s="7" r="C8" t="n">
        <v>3226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s="1" r="A1" t="s">
        <v>480</v>
      </c>
      <c s="2" r="B1" t="s">
        <v>481</v>
      </c>
      <c s="2" r="C1" t="s">
        <v>482</v>
      </c>
      <c s="2" r="D1" t="s">
        <v>2</v>
      </c>
      <c s="2" r="E1" t="s">
        <v>32</v>
      </c>
    </row>
    <row r="2" spans="1:5">
      <c s="4" r="A2" t="s">
        <v>483</v>
      </c>
      <c s="7" r="D2" t="n">
        <v>925039</v>
      </c>
      <c s="7" r="E2" t="n">
        <v>2699572</v>
      </c>
    </row>
    <row r="3" spans="1:5">
      <c s="4" r="A3" t="s">
        <v>484</v>
      </c>
      <c s="6" r="D3" t="n">
        <v>847384</v>
      </c>
      <c s="6" r="E3" t="n">
        <v>2455885</v>
      </c>
    </row>
    <row r="4" spans="1:5">
      <c s="4" r="A4" t="s">
        <v>485</v>
      </c>
      <c s="6" r="E4" t="n">
        <v>631011</v>
      </c>
    </row>
    <row r="5" spans="1:5">
      <c s="4" r="A5" t="s">
        <v>210</v>
      </c>
      <c s="6" r="D5" t="n">
        <v>108701</v>
      </c>
      <c s="4" r="E5" t="s">
        <v>60</v>
      </c>
    </row>
    <row r="6" spans="1:5">
      <c s="4" r="A6" t="s">
        <v>486</v>
      </c>
      <c s="6" r="D6" t="n">
        <v>1500893</v>
      </c>
      <c s="6" r="E6" t="n">
        <v>2307117</v>
      </c>
    </row>
    <row r="7" spans="1:5">
      <c s="4" r="A7" t="s">
        <v>487</v>
      </c>
      <c s="6" r="E7" t="n">
        <v>1591115</v>
      </c>
    </row>
    <row r="8" spans="1:5">
      <c s="4" r="A8" t="s">
        <v>488</v>
      </c>
    </row>
    <row r="9" spans="1:5">
      <c s="4" r="A9" t="s">
        <v>210</v>
      </c>
      <c s="7" r="B9" t="n">
        <v>0</v>
      </c>
    </row>
    <row r="10" spans="1:5">
      <c s="4" r="A10" t="s">
        <v>489</v>
      </c>
      <c s="6" r="B10" t="n">
        <v>106700</v>
      </c>
    </row>
    <row r="11" spans="1:5">
      <c s="4" r="A11" t="s">
        <v>490</v>
      </c>
      <c s="7" r="B11" t="n">
        <v>106700</v>
      </c>
    </row>
    <row r="12" spans="1:5">
      <c s="4" r="A12" t="s">
        <v>491</v>
      </c>
    </row>
    <row r="13" spans="1:5">
      <c s="4" r="A13" t="s">
        <v>486</v>
      </c>
      <c s="6" r="D13" t="n">
        <v>1276749</v>
      </c>
    </row>
    <row r="14" spans="1:5">
      <c s="4" r="A14" t="s">
        <v>492</v>
      </c>
    </row>
    <row r="15" spans="1:5">
      <c s="4" r="A15" t="s">
        <v>486</v>
      </c>
      <c s="7" r="D15" t="n">
        <v>314366</v>
      </c>
    </row>
    <row r="16" spans="1:5">
      <c s="4" r="A16" t="s">
        <v>453</v>
      </c>
    </row>
    <row r="17" spans="1:5">
      <c s="4" r="A17" t="s">
        <v>485</v>
      </c>
      <c s="6" r="E17" t="n">
        <v>333974</v>
      </c>
    </row>
    <row r="18" spans="1:5">
      <c s="4" r="A18" t="s">
        <v>493</v>
      </c>
    </row>
    <row r="19" spans="1:5">
      <c s="4" r="A19" t="s">
        <v>485</v>
      </c>
      <c s="7" r="E19" t="n">
        <v>298322</v>
      </c>
    </row>
    <row r="20" spans="1:5">
      <c s="4" r="A20" t="s">
        <v>489</v>
      </c>
      <c s="7" r="C20" t="n">
        <v>2983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494</v>
      </c>
      <c s="2" r="B1" t="s">
        <v>2</v>
      </c>
      <c s="2" r="C1" t="s">
        <v>32</v>
      </c>
    </row>
    <row r="2" spans="1:3">
      <c s="4" r="A2" t="s">
        <v>495</v>
      </c>
      <c s="7" r="B2" t="n">
        <v>5601056</v>
      </c>
      <c s="7" r="C2" t="n">
        <v>5613008</v>
      </c>
    </row>
    <row r="3" spans="1:3">
      <c s="4" r="A3" t="s">
        <v>496</v>
      </c>
      <c s="6" r="B3" t="n">
        <v>-4100163</v>
      </c>
      <c s="6" r="C3" t="n">
        <v>-3305891</v>
      </c>
    </row>
    <row r="4" spans="1:3">
      <c s="4" r="A4" t="s">
        <v>39</v>
      </c>
      <c s="6" r="B4" t="n">
        <v>1500893</v>
      </c>
      <c s="6" r="C4" t="n">
        <v>2307117</v>
      </c>
    </row>
    <row r="5" spans="1:3">
      <c s="4" r="A5" t="s">
        <v>416</v>
      </c>
    </row>
    <row r="6" spans="1:3">
      <c s="4" r="A6" t="s">
        <v>495</v>
      </c>
      <c s="6" r="B6" t="n">
        <v>4805340</v>
      </c>
      <c s="6" r="C6" t="n">
        <v>4708182</v>
      </c>
    </row>
    <row r="7" spans="1:3">
      <c s="4" r="A7" t="s">
        <v>497</v>
      </c>
    </row>
    <row r="8" spans="1:3">
      <c s="4" r="A8" t="s">
        <v>495</v>
      </c>
      <c s="6" r="B8" t="n">
        <v>464997</v>
      </c>
      <c s="6" r="C8" t="n">
        <v>464997</v>
      </c>
    </row>
    <row r="9" spans="1:3">
      <c s="4" r="A9" t="s">
        <v>498</v>
      </c>
    </row>
    <row r="10" spans="1:3">
      <c s="4" r="A10" t="s">
        <v>495</v>
      </c>
      <c s="6" r="B10" t="n">
        <v>132751</v>
      </c>
      <c s="6" r="C10" t="n">
        <v>269915</v>
      </c>
    </row>
    <row r="11" spans="1:3">
      <c s="4" r="A11" t="s">
        <v>499</v>
      </c>
    </row>
    <row r="12" spans="1:3">
      <c s="4" r="A12" t="s">
        <v>495</v>
      </c>
      <c s="6" r="B12" t="n">
        <v>126459</v>
      </c>
      <c s="6" r="C12" t="n">
        <v>98405</v>
      </c>
    </row>
    <row r="13" spans="1:3">
      <c s="4" r="A13" t="s">
        <v>500</v>
      </c>
    </row>
    <row r="14" spans="1:3">
      <c s="4" r="A14" t="s">
        <v>495</v>
      </c>
      <c s="7" r="B14" t="n">
        <v>71509</v>
      </c>
      <c s="7" r="C14" t="n">
        <v>715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6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133</v>
      </c>
      <c s="2" r="B1" t="s">
        <v>1</v>
      </c>
    </row>
    <row r="2" spans="1:4">
      <c s="2" r="B2" t="s">
        <v>2</v>
      </c>
      <c s="2" r="D2" t="s">
        <v>32</v>
      </c>
    </row>
    <row r="3" spans="1:4">
      <c s="4" r="A3" t="s">
        <v>134</v>
      </c>
    </row>
    <row r="4" spans="1:4">
      <c s="4" r="A4" t="s">
        <v>135</v>
      </c>
      <c s="7" r="B4" t="n">
        <v>10000</v>
      </c>
      <c s="7" r="D4" t="n">
        <v>10000</v>
      </c>
    </row>
    <row r="5" spans="1:4">
      <c s="4" r="A5" t="s">
        <v>136</v>
      </c>
      <c s="6" r="B5" t="n">
        <v>10000000</v>
      </c>
      <c s="6" r="D5" t="n">
        <v>10000000</v>
      </c>
    </row>
    <row r="6" spans="1:4">
      <c s="4" r="A6" t="s">
        <v>137</v>
      </c>
      <c s="4" r="B6" t="s">
        <v>60</v>
      </c>
      <c s="4" r="D6" t="s">
        <v>60</v>
      </c>
    </row>
    <row r="7" spans="1:4">
      <c s="4" r="A7" t="s">
        <v>138</v>
      </c>
      <c s="4" r="B7" t="s">
        <v>60</v>
      </c>
      <c s="4" r="D7" t="s">
        <v>60</v>
      </c>
    </row>
    <row r="8" spans="1:4">
      <c s="4" r="A8" t="s">
        <v>139</v>
      </c>
      <c s="4" r="D8" t="s">
        <v>60</v>
      </c>
    </row>
    <row r="9" spans="1:4">
      <c s="4" r="A9" t="s">
        <v>140</v>
      </c>
      <c s="4" r="D9" t="s">
        <v>60</v>
      </c>
    </row>
    <row r="10" spans="1:4">
      <c s="4" r="A10" t="s">
        <v>141</v>
      </c>
      <c s="4" r="D10" t="s">
        <v>60</v>
      </c>
    </row>
    <row r="11" spans="1:4">
      <c s="4" r="A11" t="s">
        <v>142</v>
      </c>
      <c s="4" r="B11" t="s">
        <v>60</v>
      </c>
      <c s="4" r="D11" t="s">
        <v>60</v>
      </c>
    </row>
    <row r="12" spans="1:4">
      <c s="4" r="A12" t="s">
        <v>143</v>
      </c>
      <c s="4" r="B12" t="s">
        <v>60</v>
      </c>
      <c s="4" r="D12" t="s">
        <v>60</v>
      </c>
    </row>
    <row r="13" spans="1:4">
      <c s="4" r="A13" t="s">
        <v>144</v>
      </c>
      <c s="4" r="D13" t="s">
        <v>60</v>
      </c>
    </row>
    <row r="14" spans="1:4">
      <c s="4" r="A14" t="s">
        <v>145</v>
      </c>
      <c s="4" r="D14" t="s">
        <v>60</v>
      </c>
    </row>
    <row r="15" spans="1:4">
      <c s="4" r="A15" t="s">
        <v>146</v>
      </c>
      <c s="4" r="D15" t="s">
        <v>60</v>
      </c>
    </row>
    <row r="16" spans="1:4">
      <c s="4" r="A16" t="s">
        <v>147</v>
      </c>
      <c s="4" r="D16" t="s">
        <v>60</v>
      </c>
    </row>
    <row r="17" spans="1:4">
      <c s="4" r="A17" t="s">
        <v>148</v>
      </c>
      <c s="4" r="D17" t="s">
        <v>60</v>
      </c>
    </row>
    <row r="18" spans="1:4">
      <c s="4" r="A18" t="s">
        <v>149</v>
      </c>
      <c s="4" r="D18" t="s">
        <v>60</v>
      </c>
    </row>
    <row r="19" spans="1:4">
      <c s="4" r="A19" t="s">
        <v>150</v>
      </c>
      <c s="4" r="D19" t="s">
        <v>60</v>
      </c>
    </row>
    <row r="20" spans="1:4">
      <c s="4" r="A20" t="s">
        <v>151</v>
      </c>
      <c s="4" r="D20" t="s">
        <v>60</v>
      </c>
    </row>
    <row r="21" spans="1:4">
      <c s="4" r="A21" t="s">
        <v>152</v>
      </c>
      <c s="4" r="D21" t="s">
        <v>60</v>
      </c>
    </row>
    <row r="22" spans="1:4">
      <c s="4" r="A22" t="s">
        <v>153</v>
      </c>
      <c s="4" r="D22" t="s">
        <v>60</v>
      </c>
    </row>
    <row r="23" spans="1:4">
      <c s="4" r="A23" t="s">
        <v>154</v>
      </c>
      <c s="4" r="D23" t="s">
        <v>60</v>
      </c>
    </row>
    <row r="24" spans="1:4">
      <c s="4" r="A24" t="s">
        <v>155</v>
      </c>
      <c s="4" r="D24" t="s">
        <v>60</v>
      </c>
    </row>
    <row r="25" spans="1:4">
      <c s="4" r="A25" t="s">
        <v>156</v>
      </c>
      <c s="4" r="D25" t="s">
        <v>60</v>
      </c>
    </row>
    <row r="26" spans="1:4">
      <c s="4" r="A26" t="s">
        <v>157</v>
      </c>
      <c s="4" r="B26" t="s">
        <v>60</v>
      </c>
      <c s="4" r="D26" t="s">
        <v>60</v>
      </c>
    </row>
    <row r="27" spans="1:4">
      <c s="4" r="A27" t="s">
        <v>158</v>
      </c>
      <c s="4" r="D27" t="s">
        <v>60</v>
      </c>
    </row>
    <row r="28" spans="1:4">
      <c s="4" r="A28" t="s">
        <v>159</v>
      </c>
      <c s="4" r="B28" t="s">
        <v>60</v>
      </c>
    </row>
    <row r="29" spans="1:4">
      <c s="4" r="A29" t="s">
        <v>160</v>
      </c>
      <c s="4" r="B29" t="s">
        <v>60</v>
      </c>
    </row>
    <row r="30" spans="1:4">
      <c s="4" r="A30" t="s">
        <v>161</v>
      </c>
      <c s="4" r="B30" t="s">
        <v>60</v>
      </c>
    </row>
    <row r="31" spans="1:4">
      <c s="4" r="A31" t="s">
        <v>162</v>
      </c>
      <c s="4" r="B31" t="s">
        <v>60</v>
      </c>
    </row>
    <row r="32" spans="1:4">
      <c s="4" r="A32" t="s">
        <v>163</v>
      </c>
      <c s="4" r="B32" t="s">
        <v>60</v>
      </c>
    </row>
    <row r="33" spans="1:4">
      <c s="4" r="A33" t="s">
        <v>164</v>
      </c>
      <c s="4" r="B33" t="s">
        <v>60</v>
      </c>
    </row>
    <row r="34" spans="1:4">
      <c s="4" r="A34" t="s">
        <v>165</v>
      </c>
      <c s="4" r="B34" t="s">
        <v>60</v>
      </c>
    </row>
    <row r="35" spans="1:4">
      <c s="4" r="A35" t="s">
        <v>166</v>
      </c>
      <c s="7" r="B35" t="n">
        <v>500</v>
      </c>
    </row>
    <row r="36" spans="1:4">
      <c s="4" r="A36" t="s">
        <v>167</v>
      </c>
      <c s="6" r="B36" t="n">
        <v>500000</v>
      </c>
    </row>
    <row r="37" spans="1:4">
      <c s="4" r="A37" t="s">
        <v>168</v>
      </c>
      <c s="4" r="B37" t="s">
        <v>60</v>
      </c>
    </row>
    <row r="38" spans="1:4">
      <c s="4" r="A38" t="s">
        <v>169</v>
      </c>
      <c s="4" r="B38" t="s">
        <v>60</v>
      </c>
    </row>
    <row r="39" spans="1:4">
      <c s="4" r="A39" t="s">
        <v>170</v>
      </c>
      <c s="4" r="B39" t="s">
        <v>60</v>
      </c>
    </row>
    <row r="40" spans="1:4">
      <c s="4" r="A40" t="s">
        <v>171</v>
      </c>
      <c s="4" r="B40" t="s">
        <v>60</v>
      </c>
    </row>
    <row r="41" spans="1:4">
      <c s="4" r="A41" t="s">
        <v>172</v>
      </c>
      <c s="4" r="B41" t="s">
        <v>60</v>
      </c>
      <c s="4" r="D41" t="s">
        <v>60</v>
      </c>
    </row>
    <row r="42" spans="1:4">
      <c s="4" r="A42" t="s">
        <v>135</v>
      </c>
      <c s="7" r="B42" t="n">
        <v>10500</v>
      </c>
      <c s="7" r="D42" t="n">
        <v>10000</v>
      </c>
    </row>
    <row r="43" spans="1:4">
      <c s="4" r="A43" t="s">
        <v>136</v>
      </c>
      <c s="6" r="B43" t="n">
        <v>10500000</v>
      </c>
      <c s="6" r="D43" t="n">
        <v>10000000</v>
      </c>
    </row>
    <row r="44" spans="1:4">
      <c s="4" r="A44" t="s">
        <v>173</v>
      </c>
    </row>
    <row r="45" spans="1:4">
      <c s="4" r="A45" t="s">
        <v>135</v>
      </c>
      <c s="7" r="B45" t="n">
        <v>60</v>
      </c>
      <c s="4" r="D45" t="s">
        <v>60</v>
      </c>
    </row>
    <row r="46" spans="1:4">
      <c s="4" r="A46" t="s">
        <v>136</v>
      </c>
      <c s="6" r="B46" t="n">
        <v>60250</v>
      </c>
      <c s="4" r="D46" t="s">
        <v>60</v>
      </c>
    </row>
    <row r="47" spans="1:4">
      <c s="4" r="A47" t="s">
        <v>137</v>
      </c>
      <c s="7" r="B47" t="n">
        <v>27</v>
      </c>
      <c s="4" r="C47" t="s">
        <v>46</v>
      </c>
      <c s="7" r="D47" t="n">
        <v>60</v>
      </c>
    </row>
    <row r="48" spans="1:4">
      <c s="4" r="A48" t="s">
        <v>138</v>
      </c>
      <c s="6" r="B48" t="n">
        <v>27556</v>
      </c>
      <c s="4" r="C48" t="s">
        <v>46</v>
      </c>
      <c s="6" r="D48" t="n">
        <v>60000</v>
      </c>
    </row>
    <row r="49" spans="1:4">
      <c s="4" r="A49" t="s">
        <v>139</v>
      </c>
      <c s="4" r="D49" t="s">
        <v>60</v>
      </c>
    </row>
    <row r="50" spans="1:4">
      <c s="4" r="A50" t="s">
        <v>140</v>
      </c>
      <c s="4" r="D50" t="s">
        <v>60</v>
      </c>
    </row>
    <row r="51" spans="1:4">
      <c s="4" r="A51" t="s">
        <v>141</v>
      </c>
      <c s="6" r="D51" t="n">
        <v>250</v>
      </c>
    </row>
    <row r="52" spans="1:4">
      <c s="4" r="A52" t="s">
        <v>142</v>
      </c>
      <c s="4" r="B52" t="s">
        <v>60</v>
      </c>
      <c s="4" r="D52" t="s">
        <v>60</v>
      </c>
    </row>
    <row r="53" spans="1:4">
      <c s="4" r="A53" t="s">
        <v>143</v>
      </c>
      <c s="4" r="B53" t="s">
        <v>60</v>
      </c>
      <c s="4" r="D53" t="s">
        <v>60</v>
      </c>
    </row>
    <row r="54" spans="1:4">
      <c s="4" r="A54" t="s">
        <v>144</v>
      </c>
      <c s="4" r="D54" t="s">
        <v>60</v>
      </c>
    </row>
    <row r="55" spans="1:4">
      <c s="4" r="A55" t="s">
        <v>145</v>
      </c>
      <c s="4" r="D55" t="s">
        <v>60</v>
      </c>
    </row>
    <row r="56" spans="1:4">
      <c s="4" r="A56" t="s">
        <v>146</v>
      </c>
      <c s="4" r="D56" t="s">
        <v>60</v>
      </c>
    </row>
    <row r="57" spans="1:4">
      <c s="4" r="A57" t="s">
        <v>147</v>
      </c>
      <c s="4" r="D57" t="s">
        <v>60</v>
      </c>
    </row>
    <row r="58" spans="1:4">
      <c s="4" r="A58" t="s">
        <v>148</v>
      </c>
      <c s="4" r="D58" t="s">
        <v>60</v>
      </c>
    </row>
    <row r="59" spans="1:4">
      <c s="4" r="A59" t="s">
        <v>149</v>
      </c>
      <c s="4" r="D59" t="s">
        <v>60</v>
      </c>
    </row>
    <row r="60" spans="1:4">
      <c s="4" r="A60" t="s">
        <v>150</v>
      </c>
      <c s="4" r="D60" t="s">
        <v>60</v>
      </c>
    </row>
    <row r="61" spans="1:4">
      <c s="4" r="A61" t="s">
        <v>151</v>
      </c>
      <c s="4" r="D61" t="s">
        <v>60</v>
      </c>
    </row>
    <row r="62" spans="1:4">
      <c s="4" r="A62" t="s">
        <v>152</v>
      </c>
      <c s="4" r="D62" t="s">
        <v>60</v>
      </c>
    </row>
    <row r="63" spans="1:4">
      <c s="4" r="A63" t="s">
        <v>153</v>
      </c>
      <c s="4" r="D63" t="s">
        <v>60</v>
      </c>
    </row>
    <row r="64" spans="1:4">
      <c s="4" r="A64" t="s">
        <v>154</v>
      </c>
      <c s="4" r="D64" t="s">
        <v>60</v>
      </c>
    </row>
    <row r="65" spans="1:4">
      <c s="4" r="A65" t="s">
        <v>155</v>
      </c>
      <c s="4" r="D65" t="s">
        <v>60</v>
      </c>
    </row>
    <row r="66" spans="1:4">
      <c s="4" r="A66" t="s">
        <v>156</v>
      </c>
      <c s="4" r="D66" t="s">
        <v>60</v>
      </c>
    </row>
    <row r="67" spans="1:4">
      <c s="4" r="A67" t="s">
        <v>157</v>
      </c>
      <c s="4" r="B67" t="s">
        <v>60</v>
      </c>
      <c s="4" r="D67" t="s">
        <v>60</v>
      </c>
    </row>
    <row r="68" spans="1:4">
      <c s="4" r="A68" t="s">
        <v>158</v>
      </c>
      <c s="4" r="D68" t="s">
        <v>60</v>
      </c>
    </row>
    <row r="69" spans="1:4">
      <c s="4" r="A69" t="s">
        <v>159</v>
      </c>
      <c s="4" r="B69" t="s">
        <v>60</v>
      </c>
    </row>
    <row r="70" spans="1:4">
      <c s="4" r="A70" t="s">
        <v>160</v>
      </c>
      <c s="4" r="B70" t="s">
        <v>60</v>
      </c>
    </row>
    <row r="71" spans="1:4">
      <c s="4" r="A71" t="s">
        <v>161</v>
      </c>
      <c s="4" r="B71" t="s">
        <v>60</v>
      </c>
    </row>
    <row r="72" spans="1:4">
      <c s="4" r="A72" t="s">
        <v>162</v>
      </c>
      <c s="7" r="B72" t="n">
        <v>21</v>
      </c>
    </row>
    <row r="73" spans="1:4">
      <c s="4" r="A73" t="s">
        <v>163</v>
      </c>
      <c s="6" r="B73" t="n">
        <v>20697</v>
      </c>
    </row>
    <row r="74" spans="1:4">
      <c s="4" r="A74" t="s">
        <v>164</v>
      </c>
      <c s="7" r="B74" t="n">
        <v>5</v>
      </c>
    </row>
    <row r="75" spans="1:4">
      <c s="4" r="A75" t="s">
        <v>165</v>
      </c>
      <c s="6" r="B75" t="n">
        <v>5050</v>
      </c>
    </row>
    <row r="76" spans="1:4">
      <c s="4" r="A76" t="s">
        <v>166</v>
      </c>
      <c s="4" r="B76" t="s">
        <v>60</v>
      </c>
    </row>
    <row r="77" spans="1:4">
      <c s="4" r="A77" t="s">
        <v>167</v>
      </c>
      <c s="4" r="B77" t="s">
        <v>60</v>
      </c>
    </row>
    <row r="78" spans="1:4">
      <c s="4" r="A78" t="s">
        <v>168</v>
      </c>
      <c s="4" r="B78" t="s">
        <v>60</v>
      </c>
    </row>
    <row r="79" spans="1:4">
      <c s="4" r="A79" t="s">
        <v>169</v>
      </c>
      <c s="7" r="B79" t="n">
        <v>7</v>
      </c>
    </row>
    <row r="80" spans="1:4">
      <c s="4" r="A80" t="s">
        <v>170</v>
      </c>
      <c s="6" r="B80" t="n">
        <v>6777</v>
      </c>
    </row>
    <row r="81" spans="1:4">
      <c s="4" r="A81" t="s">
        <v>171</v>
      </c>
      <c s="4" r="B81" t="s">
        <v>60</v>
      </c>
    </row>
    <row r="82" spans="1:4">
      <c s="4" r="A82" t="s">
        <v>172</v>
      </c>
      <c s="4" r="B82" t="s">
        <v>60</v>
      </c>
      <c s="4" r="D82" t="s">
        <v>60</v>
      </c>
    </row>
    <row r="83" spans="1:4">
      <c s="4" r="A83" t="s">
        <v>135</v>
      </c>
      <c s="7" r="B83" t="n">
        <v>120</v>
      </c>
      <c s="7" r="D83" t="n">
        <v>60</v>
      </c>
    </row>
    <row r="84" spans="1:4">
      <c s="4" r="A84" t="s">
        <v>136</v>
      </c>
      <c s="6" r="B84" t="n">
        <v>120330</v>
      </c>
      <c s="6" r="D84" t="n">
        <v>60250</v>
      </c>
    </row>
    <row r="85" spans="1:4">
      <c s="4" r="A85" t="s">
        <v>174</v>
      </c>
    </row>
    <row r="86" spans="1:4">
      <c s="4" r="A86" t="s">
        <v>135</v>
      </c>
      <c s="7" r="B86" t="n">
        <v>77756</v>
      </c>
      <c s="7" r="D86" t="n">
        <v>77125</v>
      </c>
    </row>
    <row r="87" spans="1:4">
      <c s="4" r="A87" t="s">
        <v>136</v>
      </c>
      <c s="6" r="B87" t="n">
        <v>77756057</v>
      </c>
      <c s="6" r="D87" t="n">
        <v>77124833</v>
      </c>
    </row>
    <row r="88" spans="1:4">
      <c s="4" r="A88" t="s">
        <v>137</v>
      </c>
      <c s="4" r="B88" t="s">
        <v>60</v>
      </c>
      <c s="4" r="D88" t="s">
        <v>60</v>
      </c>
    </row>
    <row r="89" spans="1:4">
      <c s="4" r="A89" t="s">
        <v>138</v>
      </c>
      <c s="4" r="B89" t="s">
        <v>60</v>
      </c>
      <c s="4" r="D89" t="s">
        <v>60</v>
      </c>
    </row>
    <row r="90" spans="1:4">
      <c s="4" r="A90" t="s">
        <v>139</v>
      </c>
      <c s="4" r="D90" t="s">
        <v>60</v>
      </c>
    </row>
    <row r="91" spans="1:4">
      <c s="4" r="A91" t="s">
        <v>140</v>
      </c>
      <c s="4" r="D91" t="s">
        <v>60</v>
      </c>
    </row>
    <row r="92" spans="1:4">
      <c s="4" r="A92" t="s">
        <v>141</v>
      </c>
      <c s="4" r="D92" t="s">
        <v>60</v>
      </c>
    </row>
    <row r="93" spans="1:4">
      <c s="4" r="A93" t="s">
        <v>142</v>
      </c>
      <c s="7" r="B93" t="n">
        <v>1865</v>
      </c>
      <c s="7" r="D93" t="n">
        <v>58</v>
      </c>
    </row>
    <row r="94" spans="1:4">
      <c s="4" r="A94" t="s">
        <v>143</v>
      </c>
      <c s="6" r="B94" t="n">
        <v>1864673</v>
      </c>
      <c s="6" r="D94" t="n">
        <v>58424</v>
      </c>
    </row>
    <row r="95" spans="1:4">
      <c s="4" r="A95" t="s">
        <v>144</v>
      </c>
      <c s="7" r="D95" t="n">
        <v>100</v>
      </c>
    </row>
    <row r="96" spans="1:4">
      <c s="4" r="A96" t="s">
        <v>145</v>
      </c>
      <c s="6" r="D96" t="n">
        <v>100000</v>
      </c>
    </row>
    <row r="97" spans="1:4">
      <c s="4" r="A97" t="s">
        <v>146</v>
      </c>
      <c s="7" r="D97" t="n">
        <v>4</v>
      </c>
    </row>
    <row r="98" spans="1:4">
      <c s="4" r="A98" t="s">
        <v>147</v>
      </c>
      <c s="6" r="D98" t="n">
        <v>4098</v>
      </c>
    </row>
    <row r="99" spans="1:4">
      <c s="4" r="A99" t="s">
        <v>148</v>
      </c>
      <c s="7" r="D99" t="n">
        <v>469</v>
      </c>
    </row>
    <row r="100" spans="1:4">
      <c s="4" r="A100" t="s">
        <v>149</v>
      </c>
      <c s="6" r="D100" t="n">
        <v>468702</v>
      </c>
    </row>
    <row r="101" spans="1:4">
      <c s="4" r="A101" t="s">
        <v>150</v>
      </c>
      <c s="4" r="D101" t="s">
        <v>60</v>
      </c>
    </row>
    <row r="102" spans="1:4">
      <c s="4" r="A102" t="s">
        <v>151</v>
      </c>
      <c s="4" r="D102" t="s">
        <v>60</v>
      </c>
    </row>
    <row r="103" spans="1:4">
      <c s="4" r="A103" t="s">
        <v>152</v>
      </c>
      <c s="4" r="D103" t="s">
        <v>60</v>
      </c>
    </row>
    <row r="104" spans="1:4">
      <c s="4" r="A104" t="s">
        <v>153</v>
      </c>
      <c s="4" r="D104" t="s">
        <v>60</v>
      </c>
    </row>
    <row r="105" spans="1:4">
      <c s="4" r="A105" t="s">
        <v>154</v>
      </c>
      <c s="4" r="D105" t="s">
        <v>60</v>
      </c>
    </row>
    <row r="106" spans="1:4">
      <c s="4" r="A106" t="s">
        <v>155</v>
      </c>
      <c s="4" r="D106" t="s">
        <v>60</v>
      </c>
    </row>
    <row r="107" spans="1:4">
      <c s="4" r="A107" t="s">
        <v>156</v>
      </c>
      <c s="4" r="D107" t="s">
        <v>60</v>
      </c>
    </row>
    <row r="108" spans="1:4">
      <c s="4" r="A108" t="s">
        <v>157</v>
      </c>
      <c s="4" r="B108" t="s">
        <v>60</v>
      </c>
      <c s="4" r="D108" t="s">
        <v>60</v>
      </c>
    </row>
    <row r="109" spans="1:4">
      <c s="4" r="A109" t="s">
        <v>158</v>
      </c>
      <c s="4" r="D109" t="s">
        <v>60</v>
      </c>
    </row>
    <row r="110" spans="1:4">
      <c s="4" r="A110" t="s">
        <v>159</v>
      </c>
      <c s="4" r="B110" t="s">
        <v>60</v>
      </c>
    </row>
    <row r="111" spans="1:4">
      <c s="4" r="A111" t="s">
        <v>160</v>
      </c>
      <c s="4" r="B111" t="s">
        <v>60</v>
      </c>
    </row>
    <row r="112" spans="1:4">
      <c s="4" r="A112" t="s">
        <v>161</v>
      </c>
      <c s="4" r="B112" t="s">
        <v>60</v>
      </c>
    </row>
    <row r="113" spans="1:4">
      <c s="4" r="A113" t="s">
        <v>162</v>
      </c>
      <c s="4" r="B113" t="s">
        <v>60</v>
      </c>
    </row>
    <row r="114" spans="1:4">
      <c s="4" r="A114" t="s">
        <v>163</v>
      </c>
      <c s="4" r="B114" t="s">
        <v>60</v>
      </c>
    </row>
    <row r="115" spans="1:4">
      <c s="4" r="A115" t="s">
        <v>164</v>
      </c>
      <c s="4" r="B115" t="s">
        <v>60</v>
      </c>
    </row>
    <row r="116" spans="1:4">
      <c s="4" r="A116" t="s">
        <v>165</v>
      </c>
      <c s="4" r="B116" t="s">
        <v>60</v>
      </c>
    </row>
    <row r="117" spans="1:4">
      <c s="4" r="A117" t="s">
        <v>166</v>
      </c>
      <c s="4" r="B117" t="s">
        <v>60</v>
      </c>
    </row>
    <row r="118" spans="1:4">
      <c s="4" r="A118" t="s">
        <v>167</v>
      </c>
      <c s="4" r="B118" t="s">
        <v>60</v>
      </c>
    </row>
    <row r="119" spans="1:4">
      <c s="4" r="A119" t="s">
        <v>168</v>
      </c>
      <c s="4" r="B119" t="s">
        <v>60</v>
      </c>
    </row>
    <row r="120" spans="1:4">
      <c s="4" r="A120" t="s">
        <v>169</v>
      </c>
      <c s="4" r="B120" t="s">
        <v>60</v>
      </c>
    </row>
    <row r="121" spans="1:4">
      <c s="4" r="A121" t="s">
        <v>170</v>
      </c>
      <c s="4" r="B121" t="s">
        <v>60</v>
      </c>
    </row>
    <row r="122" spans="1:4">
      <c s="4" r="A122" t="s">
        <v>171</v>
      </c>
      <c s="4" r="B122" t="s">
        <v>60</v>
      </c>
    </row>
    <row r="123" spans="1:4">
      <c s="4" r="A123" t="s">
        <v>172</v>
      </c>
      <c s="4" r="B123" t="s">
        <v>60</v>
      </c>
      <c s="4" r="D123" t="s">
        <v>60</v>
      </c>
    </row>
    <row r="124" spans="1:4">
      <c s="4" r="A124" t="s">
        <v>135</v>
      </c>
      <c s="7" r="B124" t="n">
        <v>79621</v>
      </c>
      <c s="7" r="D124" t="n">
        <v>77756</v>
      </c>
    </row>
    <row r="125" spans="1:4">
      <c s="4" r="A125" t="s">
        <v>136</v>
      </c>
      <c s="6" r="B125" t="n">
        <v>79620730</v>
      </c>
      <c s="6" r="D125" t="n">
        <v>77756057</v>
      </c>
    </row>
    <row r="126" spans="1:4">
      <c s="4" r="A126" t="s">
        <v>175</v>
      </c>
    </row>
    <row r="127" spans="1:4">
      <c s="4" r="A127" t="s">
        <v>135</v>
      </c>
      <c s="7" r="B127" t="n">
        <v>58193975</v>
      </c>
      <c s="7" r="D127" t="n">
        <v>45399170</v>
      </c>
    </row>
    <row r="128" spans="1:4">
      <c s="4" r="A128" t="s">
        <v>137</v>
      </c>
      <c s="6" r="B128" t="n">
        <v>1496937</v>
      </c>
      <c s="4" r="C128" t="s">
        <v>46</v>
      </c>
      <c s="6" r="D128" t="n">
        <v>4986843</v>
      </c>
    </row>
    <row r="129" spans="1:4">
      <c s="4" r="A129" t="s">
        <v>139</v>
      </c>
      <c s="6" r="D129" t="n">
        <v>2739066</v>
      </c>
    </row>
    <row r="130" spans="1:4">
      <c s="4" r="A130" t="s">
        <v>140</v>
      </c>
      <c s="6" r="D130" t="n">
        <v>25000</v>
      </c>
    </row>
    <row r="131" spans="1:4">
      <c s="4" r="A131" t="s">
        <v>142</v>
      </c>
      <c s="6" r="B131" t="n">
        <v>740735</v>
      </c>
      <c s="6" r="D131" t="n">
        <v>42941</v>
      </c>
    </row>
    <row r="132" spans="1:4">
      <c s="4" r="A132" t="s">
        <v>144</v>
      </c>
      <c s="6" r="D132" t="n">
        <v>136900</v>
      </c>
    </row>
    <row r="133" spans="1:4">
      <c s="4" r="A133" t="s">
        <v>146</v>
      </c>
      <c s="6" r="D133" t="n">
        <v>4995</v>
      </c>
    </row>
    <row r="134" spans="1:4">
      <c s="4" r="A134" t="s">
        <v>148</v>
      </c>
      <c s="6" r="D134" t="n">
        <v>-469</v>
      </c>
    </row>
    <row r="135" spans="1:4">
      <c s="4" r="A135" t="s">
        <v>150</v>
      </c>
      <c s="6" r="D135" t="n">
        <v>726868</v>
      </c>
    </row>
    <row r="136" spans="1:4">
      <c s="4" r="A136" t="s">
        <v>151</v>
      </c>
      <c s="6" r="D136" t="n">
        <v>4345355</v>
      </c>
    </row>
    <row r="137" spans="1:4">
      <c s="4" r="A137" t="s">
        <v>152</v>
      </c>
      <c s="6" r="D137" t="n">
        <v>79983</v>
      </c>
    </row>
    <row r="138" spans="1:4">
      <c s="4" r="A138" t="s">
        <v>153</v>
      </c>
      <c s="6" r="D138" t="n">
        <v>658</v>
      </c>
    </row>
    <row r="139" spans="1:4">
      <c s="4" r="A139" t="s">
        <v>154</v>
      </c>
      <c s="6" r="D139" t="n">
        <v>259689</v>
      </c>
    </row>
    <row r="140" spans="1:4">
      <c s="4" r="A140" t="s">
        <v>155</v>
      </c>
      <c s="6" r="D140" t="n">
        <v>382753</v>
      </c>
    </row>
    <row r="141" spans="1:4">
      <c s="4" r="A141" t="s">
        <v>156</v>
      </c>
      <c s="4" r="D141" t="s">
        <v>60</v>
      </c>
    </row>
    <row r="142" spans="1:4">
      <c s="4" r="A142" t="s">
        <v>157</v>
      </c>
      <c s="6" r="B142" t="n">
        <v>-281403</v>
      </c>
      <c s="6" r="D142" t="n">
        <v>-914977</v>
      </c>
    </row>
    <row r="143" spans="1:4">
      <c s="4" r="A143" t="s">
        <v>158</v>
      </c>
      <c s="6" r="D143" t="n">
        <v>-20800</v>
      </c>
    </row>
    <row r="144" spans="1:4">
      <c s="4" r="A144" t="s">
        <v>159</v>
      </c>
      <c s="4" r="B144" t="s">
        <v>60</v>
      </c>
    </row>
    <row r="145" spans="1:4">
      <c s="4" r="A145" t="s">
        <v>160</v>
      </c>
      <c s="6" r="B145" t="n">
        <v>-1000000</v>
      </c>
    </row>
    <row r="146" spans="1:4">
      <c s="4" r="A146" t="s">
        <v>161</v>
      </c>
      <c s="6" r="B146" t="n">
        <v>1631709</v>
      </c>
    </row>
    <row r="147" spans="1:4">
      <c s="4" r="A147" t="s">
        <v>162</v>
      </c>
      <c s="6" r="B147" t="n">
        <v>2069679</v>
      </c>
    </row>
    <row r="148" spans="1:4">
      <c s="4" r="A148" t="s">
        <v>164</v>
      </c>
      <c s="6" r="B148" t="n">
        <v>465031</v>
      </c>
    </row>
    <row r="149" spans="1:4">
      <c s="4" r="A149" t="s">
        <v>166</v>
      </c>
      <c s="6" r="B149" t="n">
        <v>499500</v>
      </c>
    </row>
    <row r="150" spans="1:4">
      <c s="4" r="A150" t="s">
        <v>168</v>
      </c>
      <c s="6" r="B150" t="n">
        <v>-950100</v>
      </c>
    </row>
    <row r="151" spans="1:4">
      <c s="4" r="A151" t="s">
        <v>169</v>
      </c>
      <c s="6" r="B151" t="n">
        <v>677693</v>
      </c>
    </row>
    <row r="152" spans="1:4">
      <c s="4" r="A152" t="s">
        <v>171</v>
      </c>
      <c s="6" r="B152" t="n">
        <v>133092</v>
      </c>
    </row>
    <row r="153" spans="1:4">
      <c s="4" r="A153" t="s">
        <v>172</v>
      </c>
      <c s="4" r="B153" t="s">
        <v>60</v>
      </c>
      <c s="4" r="D153" t="s">
        <v>60</v>
      </c>
    </row>
    <row r="154" spans="1:4">
      <c s="4" r="A154" t="s">
        <v>135</v>
      </c>
      <c s="6" r="B154" t="n">
        <v>63676848</v>
      </c>
      <c s="6" r="D154" t="n">
        <v>58193975</v>
      </c>
    </row>
    <row r="155" spans="1:4">
      <c s="4" r="A155" t="s">
        <v>176</v>
      </c>
    </row>
    <row r="156" spans="1:4">
      <c s="4" r="A156" t="s">
        <v>135</v>
      </c>
      <c s="6" r="B156" t="n">
        <v>-64738131</v>
      </c>
      <c s="6" r="D156" t="n">
        <v>-45909542</v>
      </c>
    </row>
    <row r="157" spans="1:4">
      <c s="4" r="A157" t="s">
        <v>137</v>
      </c>
      <c s="4" r="B157" t="s">
        <v>60</v>
      </c>
      <c s="4" r="D157" t="s">
        <v>60</v>
      </c>
    </row>
    <row r="158" spans="1:4">
      <c s="4" r="A158" t="s">
        <v>139</v>
      </c>
      <c s="4" r="D158" t="s">
        <v>60</v>
      </c>
    </row>
    <row r="159" spans="1:4">
      <c s="4" r="A159" t="s">
        <v>140</v>
      </c>
      <c s="4" r="D159" t="s">
        <v>60</v>
      </c>
    </row>
    <row r="160" spans="1:4">
      <c s="4" r="A160" t="s">
        <v>142</v>
      </c>
      <c s="4" r="B160" t="s">
        <v>60</v>
      </c>
      <c s="4" r="D160" t="s">
        <v>60</v>
      </c>
    </row>
    <row r="161" spans="1:4">
      <c s="4" r="A161" t="s">
        <v>144</v>
      </c>
      <c s="4" r="D161" t="s">
        <v>60</v>
      </c>
    </row>
    <row r="162" spans="1:4">
      <c s="4" r="A162" t="s">
        <v>146</v>
      </c>
      <c s="4" r="D162" t="s">
        <v>60</v>
      </c>
    </row>
    <row r="163" spans="1:4">
      <c s="4" r="A163" t="s">
        <v>148</v>
      </c>
      <c s="4" r="D163" t="s">
        <v>60</v>
      </c>
    </row>
    <row r="164" spans="1:4">
      <c s="4" r="A164" t="s">
        <v>150</v>
      </c>
      <c s="4" r="D164" t="s">
        <v>60</v>
      </c>
    </row>
    <row r="165" spans="1:4">
      <c s="4" r="A165" t="s">
        <v>151</v>
      </c>
      <c s="4" r="D165" t="s">
        <v>60</v>
      </c>
    </row>
    <row r="166" spans="1:4">
      <c s="4" r="A166" t="s">
        <v>152</v>
      </c>
      <c s="4" r="D166" t="s">
        <v>60</v>
      </c>
    </row>
    <row r="167" spans="1:4">
      <c s="4" r="A167" t="s">
        <v>153</v>
      </c>
      <c s="4" r="D167" t="s">
        <v>60</v>
      </c>
    </row>
    <row r="168" spans="1:4">
      <c s="4" r="A168" t="s">
        <v>154</v>
      </c>
      <c s="4" r="D168" t="s">
        <v>60</v>
      </c>
    </row>
    <row r="169" spans="1:4">
      <c s="4" r="A169" t="s">
        <v>155</v>
      </c>
      <c s="4" r="D169" t="s">
        <v>60</v>
      </c>
    </row>
    <row r="170" spans="1:4">
      <c s="4" r="A170" t="s">
        <v>156</v>
      </c>
      <c s="6" r="D170" t="n">
        <v>3869428</v>
      </c>
    </row>
    <row r="171" spans="1:4">
      <c s="4" r="A171" t="s">
        <v>157</v>
      </c>
      <c s="4" r="B171" t="s">
        <v>60</v>
      </c>
      <c s="4" r="D171" t="s">
        <v>60</v>
      </c>
    </row>
    <row r="172" spans="1:4">
      <c s="4" r="A172" t="s">
        <v>158</v>
      </c>
      <c s="4" r="D172" t="s">
        <v>60</v>
      </c>
    </row>
    <row r="173" spans="1:4">
      <c s="4" r="A173" t="s">
        <v>159</v>
      </c>
      <c s="4" r="B173" t="s">
        <v>60</v>
      </c>
    </row>
    <row r="174" spans="1:4">
      <c s="4" r="A174" t="s">
        <v>160</v>
      </c>
      <c s="4" r="B174" t="s">
        <v>60</v>
      </c>
    </row>
    <row r="175" spans="1:4">
      <c s="4" r="A175" t="s">
        <v>161</v>
      </c>
      <c s="4" r="B175" t="s">
        <v>60</v>
      </c>
    </row>
    <row r="176" spans="1:4">
      <c s="4" r="A176" t="s">
        <v>162</v>
      </c>
      <c s="4" r="B176" t="s">
        <v>60</v>
      </c>
    </row>
    <row r="177" spans="1:4">
      <c s="4" r="A177" t="s">
        <v>164</v>
      </c>
      <c s="4" r="B177" t="s">
        <v>60</v>
      </c>
    </row>
    <row r="178" spans="1:4">
      <c s="4" r="A178" t="s">
        <v>166</v>
      </c>
      <c s="4" r="B178" t="s">
        <v>60</v>
      </c>
    </row>
    <row r="179" spans="1:4">
      <c s="4" r="A179" t="s">
        <v>168</v>
      </c>
      <c s="4" r="B179" t="s">
        <v>60</v>
      </c>
    </row>
    <row r="180" spans="1:4">
      <c s="4" r="A180" t="s">
        <v>171</v>
      </c>
      <c s="4" r="B180" t="s">
        <v>60</v>
      </c>
    </row>
    <row r="181" spans="1:4">
      <c s="4" r="A181" t="s">
        <v>172</v>
      </c>
      <c s="6" r="B181" t="n">
        <v>-8634524</v>
      </c>
      <c s="6" r="D181" t="n">
        <v>-22698017</v>
      </c>
    </row>
    <row r="182" spans="1:4">
      <c s="4" r="A182" t="s">
        <v>135</v>
      </c>
      <c s="6" r="B182" t="n">
        <v>-73372655</v>
      </c>
      <c s="6" r="D182" t="n">
        <v>-64738131</v>
      </c>
    </row>
    <row r="183" spans="1:4">
      <c s="4" r="A183" t="s">
        <v>177</v>
      </c>
    </row>
    <row r="184" spans="1:4">
      <c s="4" r="A184" t="s">
        <v>135</v>
      </c>
      <c s="6" r="B184" t="n">
        <v>-4000000</v>
      </c>
      <c s="4" r="D184" t="s">
        <v>60</v>
      </c>
    </row>
    <row r="185" spans="1:4">
      <c s="4" r="A185" t="s">
        <v>137</v>
      </c>
      <c s="4" r="B185" t="s">
        <v>60</v>
      </c>
      <c s="6" r="D185" t="n">
        <v>-4000000</v>
      </c>
    </row>
    <row r="186" spans="1:4">
      <c s="4" r="A186" t="s">
        <v>139</v>
      </c>
      <c s="4" r="D186" t="s">
        <v>60</v>
      </c>
    </row>
    <row r="187" spans="1:4">
      <c s="4" r="A187" t="s">
        <v>140</v>
      </c>
      <c s="4" r="D187" t="s">
        <v>60</v>
      </c>
    </row>
    <row r="188" spans="1:4">
      <c s="4" r="A188" t="s">
        <v>142</v>
      </c>
      <c s="4" r="B188" t="s">
        <v>60</v>
      </c>
      <c s="4" r="D188" t="s">
        <v>60</v>
      </c>
    </row>
    <row r="189" spans="1:4">
      <c s="4" r="A189" t="s">
        <v>144</v>
      </c>
      <c s="4" r="D189" t="s">
        <v>60</v>
      </c>
    </row>
    <row r="190" spans="1:4">
      <c s="4" r="A190" t="s">
        <v>146</v>
      </c>
      <c s="4" r="D190" t="s">
        <v>60</v>
      </c>
    </row>
    <row r="191" spans="1:4">
      <c s="4" r="A191" t="s">
        <v>148</v>
      </c>
      <c s="4" r="D191" t="s">
        <v>60</v>
      </c>
    </row>
    <row r="192" spans="1:4">
      <c s="4" r="A192" t="s">
        <v>150</v>
      </c>
      <c s="4" r="D192" t="s">
        <v>60</v>
      </c>
    </row>
    <row r="193" spans="1:4">
      <c s="4" r="A193" t="s">
        <v>151</v>
      </c>
      <c s="4" r="D193" t="s">
        <v>60</v>
      </c>
    </row>
    <row r="194" spans="1:4">
      <c s="4" r="A194" t="s">
        <v>152</v>
      </c>
      <c s="4" r="D194" t="s">
        <v>60</v>
      </c>
    </row>
    <row r="195" spans="1:4">
      <c s="4" r="A195" t="s">
        <v>153</v>
      </c>
      <c s="4" r="D195" t="s">
        <v>60</v>
      </c>
    </row>
    <row r="196" spans="1:4">
      <c s="4" r="A196" t="s">
        <v>154</v>
      </c>
      <c s="4" r="D196" t="s">
        <v>60</v>
      </c>
    </row>
    <row r="197" spans="1:4">
      <c s="4" r="A197" t="s">
        <v>155</v>
      </c>
      <c s="4" r="D197" t="s">
        <v>60</v>
      </c>
    </row>
    <row r="198" spans="1:4">
      <c s="4" r="A198" t="s">
        <v>156</v>
      </c>
      <c s="4" r="D198" t="s">
        <v>60</v>
      </c>
    </row>
    <row r="199" spans="1:4">
      <c s="4" r="A199" t="s">
        <v>157</v>
      </c>
      <c s="4" r="B199" t="s">
        <v>60</v>
      </c>
      <c s="4" r="D199" t="s">
        <v>60</v>
      </c>
    </row>
    <row r="200" spans="1:4">
      <c s="4" r="A200" t="s">
        <v>158</v>
      </c>
      <c s="4" r="D200" t="s">
        <v>60</v>
      </c>
    </row>
    <row r="201" spans="1:4">
      <c s="4" r="A201" t="s">
        <v>159</v>
      </c>
      <c s="6" r="B201" t="n">
        <v>3000000</v>
      </c>
    </row>
    <row r="202" spans="1:4">
      <c s="4" r="A202" t="s">
        <v>160</v>
      </c>
      <c s="6" r="B202" t="n">
        <v>1000000</v>
      </c>
    </row>
    <row r="203" spans="1:4">
      <c s="4" r="A203" t="s">
        <v>161</v>
      </c>
      <c s="4" r="B203" t="s">
        <v>60</v>
      </c>
    </row>
    <row r="204" spans="1:4">
      <c s="4" r="A204" t="s">
        <v>162</v>
      </c>
      <c s="4" r="B204" t="s">
        <v>60</v>
      </c>
    </row>
    <row r="205" spans="1:4">
      <c s="4" r="A205" t="s">
        <v>164</v>
      </c>
      <c s="4" r="B205" t="s">
        <v>60</v>
      </c>
    </row>
    <row r="206" spans="1:4">
      <c s="4" r="A206" t="s">
        <v>166</v>
      </c>
      <c s="4" r="B206" t="s">
        <v>60</v>
      </c>
    </row>
    <row r="207" spans="1:4">
      <c s="4" r="A207" t="s">
        <v>168</v>
      </c>
      <c s="4" r="B207" t="s">
        <v>60</v>
      </c>
    </row>
    <row r="208" spans="1:4">
      <c s="4" r="A208" t="s">
        <v>171</v>
      </c>
      <c s="4" r="B208" t="s">
        <v>60</v>
      </c>
    </row>
    <row r="209" spans="1:4">
      <c s="4" r="A209" t="s">
        <v>172</v>
      </c>
      <c s="4" r="B209" t="s">
        <v>60</v>
      </c>
      <c s="4" r="D209" t="s">
        <v>60</v>
      </c>
    </row>
    <row r="210" spans="1:4">
      <c s="4" r="A210" t="s">
        <v>135</v>
      </c>
      <c s="4" r="B210" t="s">
        <v>60</v>
      </c>
      <c s="6" r="D210" t="n">
        <v>-4000000</v>
      </c>
    </row>
    <row r="211" spans="1:4">
      <c s="4" r="A211" t="s">
        <v>178</v>
      </c>
    </row>
    <row r="212" spans="1:4">
      <c s="4" r="A212" t="s">
        <v>135</v>
      </c>
      <c s="6" r="B212" t="n">
        <v>-4400730</v>
      </c>
      <c s="4" r="D212" t="s">
        <v>60</v>
      </c>
    </row>
    <row r="213" spans="1:4">
      <c s="4" r="A213" t="s">
        <v>137</v>
      </c>
      <c s="4" r="B213" t="s">
        <v>60</v>
      </c>
      <c s="4" r="D213" t="s">
        <v>60</v>
      </c>
    </row>
    <row r="214" spans="1:4">
      <c s="4" r="A214" t="s">
        <v>139</v>
      </c>
      <c s="4" r="D214" t="s">
        <v>60</v>
      </c>
    </row>
    <row r="215" spans="1:4">
      <c s="4" r="A215" t="s">
        <v>140</v>
      </c>
      <c s="4" r="D215" t="s">
        <v>60</v>
      </c>
    </row>
    <row r="216" spans="1:4">
      <c s="4" r="A216" t="s">
        <v>142</v>
      </c>
      <c s="4" r="B216" t="s">
        <v>60</v>
      </c>
      <c s="4" r="D216" t="s">
        <v>60</v>
      </c>
    </row>
    <row r="217" spans="1:4">
      <c s="4" r="A217" t="s">
        <v>144</v>
      </c>
      <c s="4" r="D217" t="s">
        <v>60</v>
      </c>
    </row>
    <row r="218" spans="1:4">
      <c s="4" r="A218" t="s">
        <v>146</v>
      </c>
      <c s="4" r="D218" t="s">
        <v>60</v>
      </c>
    </row>
    <row r="219" spans="1:4">
      <c s="4" r="A219" t="s">
        <v>148</v>
      </c>
      <c s="4" r="D219" t="s">
        <v>60</v>
      </c>
    </row>
    <row r="220" spans="1:4">
      <c s="4" r="A220" t="s">
        <v>150</v>
      </c>
      <c s="4" r="D220" t="s">
        <v>60</v>
      </c>
    </row>
    <row r="221" spans="1:4">
      <c s="4" r="A221" t="s">
        <v>151</v>
      </c>
      <c s="4" r="D221" t="s">
        <v>60</v>
      </c>
    </row>
    <row r="222" spans="1:4">
      <c s="4" r="A222" t="s">
        <v>152</v>
      </c>
      <c s="4" r="D222" t="s">
        <v>60</v>
      </c>
    </row>
    <row r="223" spans="1:4">
      <c s="4" r="A223" t="s">
        <v>153</v>
      </c>
      <c s="4" r="D223" t="s">
        <v>60</v>
      </c>
    </row>
    <row r="224" spans="1:4">
      <c s="4" r="A224" t="s">
        <v>154</v>
      </c>
      <c s="4" r="D224" t="s">
        <v>60</v>
      </c>
    </row>
    <row r="225" spans="1:4">
      <c s="4" r="A225" t="s">
        <v>155</v>
      </c>
      <c s="4" r="D225" t="s">
        <v>60</v>
      </c>
    </row>
    <row r="226" spans="1:4">
      <c s="4" r="A226" t="s">
        <v>156</v>
      </c>
      <c s="6" r="D226" t="n">
        <v>-3869428</v>
      </c>
    </row>
    <row r="227" spans="1:4">
      <c s="4" r="A227" t="s">
        <v>157</v>
      </c>
      <c s="4" r="B227" t="s">
        <v>60</v>
      </c>
      <c s="4" r="D227" t="s">
        <v>60</v>
      </c>
    </row>
    <row r="228" spans="1:4">
      <c s="4" r="A228" t="s">
        <v>158</v>
      </c>
      <c s="4" r="D228" t="s">
        <v>60</v>
      </c>
    </row>
    <row r="229" spans="1:4">
      <c s="4" r="A229" t="s">
        <v>159</v>
      </c>
      <c s="4" r="B229" t="s">
        <v>60</v>
      </c>
    </row>
    <row r="230" spans="1:4">
      <c s="4" r="A230" t="s">
        <v>160</v>
      </c>
      <c s="4" r="B230" t="s">
        <v>60</v>
      </c>
    </row>
    <row r="231" spans="1:4">
      <c s="4" r="A231" t="s">
        <v>161</v>
      </c>
      <c s="4" r="B231" t="s">
        <v>60</v>
      </c>
    </row>
    <row r="232" spans="1:4">
      <c s="4" r="A232" t="s">
        <v>162</v>
      </c>
      <c s="4" r="B232" t="s">
        <v>60</v>
      </c>
    </row>
    <row r="233" spans="1:4">
      <c s="4" r="A233" t="s">
        <v>164</v>
      </c>
      <c s="4" r="B233" t="s">
        <v>60</v>
      </c>
    </row>
    <row r="234" spans="1:4">
      <c s="4" r="A234" t="s">
        <v>166</v>
      </c>
      <c s="4" r="B234" t="s">
        <v>60</v>
      </c>
    </row>
    <row r="235" spans="1:4">
      <c s="4" r="A235" t="s">
        <v>168</v>
      </c>
      <c s="4" r="B235" t="s">
        <v>60</v>
      </c>
    </row>
    <row r="236" spans="1:4">
      <c s="4" r="A236" t="s">
        <v>171</v>
      </c>
      <c s="4" r="B236" t="s">
        <v>60</v>
      </c>
    </row>
    <row r="237" spans="1:4">
      <c s="4" r="A237" t="s">
        <v>172</v>
      </c>
      <c s="6" r="B237" t="n">
        <v>389600</v>
      </c>
      <c s="6" r="D237" t="n">
        <v>-531302</v>
      </c>
    </row>
    <row r="238" spans="1:4">
      <c s="4" r="A238" t="s">
        <v>135</v>
      </c>
      <c s="6" r="B238" t="n">
        <v>-4011130</v>
      </c>
      <c s="6" r="D238" t="n">
        <v>-4400730</v>
      </c>
    </row>
    <row r="239" spans="1:4">
      <c s="4" r="A239" t="s">
        <v>135</v>
      </c>
      <c s="6" r="B239" t="n">
        <v>-14857070</v>
      </c>
      <c s="6" r="D239" t="n">
        <v>-423247</v>
      </c>
    </row>
    <row r="240" spans="1:4">
      <c s="4" r="A240" t="s">
        <v>137</v>
      </c>
      <c s="6" r="B240" t="n">
        <v>1496964</v>
      </c>
      <c s="4" r="C240" t="s">
        <v>46</v>
      </c>
      <c s="6" r="D240" t="n">
        <v>986903</v>
      </c>
    </row>
    <row r="241" spans="1:4">
      <c s="4" r="A241" t="s">
        <v>139</v>
      </c>
      <c s="6" r="D241" t="n">
        <v>2739066</v>
      </c>
    </row>
    <row r="242" spans="1:4">
      <c s="4" r="A242" t="s">
        <v>140</v>
      </c>
      <c s="6" r="D242" t="n">
        <v>25000</v>
      </c>
    </row>
    <row r="243" spans="1:4">
      <c s="4" r="A243" t="s">
        <v>142</v>
      </c>
      <c s="6" r="B243" t="n">
        <v>742600</v>
      </c>
      <c s="6" r="D243" t="n">
        <v>42999</v>
      </c>
    </row>
    <row r="244" spans="1:4">
      <c s="4" r="A244" t="s">
        <v>144</v>
      </c>
      <c s="6" r="D244" t="n">
        <v>137000</v>
      </c>
    </row>
    <row r="245" spans="1:4">
      <c s="4" r="A245" t="s">
        <v>146</v>
      </c>
      <c s="6" r="D245" t="n">
        <v>4999</v>
      </c>
    </row>
    <row r="246" spans="1:4">
      <c s="4" r="A246" t="s">
        <v>148</v>
      </c>
      <c s="4" r="D246" t="s">
        <v>60</v>
      </c>
    </row>
    <row r="247" spans="1:4">
      <c s="4" r="A247" t="s">
        <v>150</v>
      </c>
      <c s="6" r="D247" t="n">
        <v>726868</v>
      </c>
    </row>
    <row r="248" spans="1:4">
      <c s="4" r="A248" t="s">
        <v>151</v>
      </c>
      <c s="6" r="D248" t="n">
        <v>4345355</v>
      </c>
    </row>
    <row r="249" spans="1:4">
      <c s="4" r="A249" t="s">
        <v>152</v>
      </c>
      <c s="6" r="D249" t="n">
        <v>79983</v>
      </c>
    </row>
    <row r="250" spans="1:4">
      <c s="4" r="A250" t="s">
        <v>153</v>
      </c>
      <c s="6" r="D250" t="n">
        <v>658</v>
      </c>
    </row>
    <row r="251" spans="1:4">
      <c s="4" r="A251" t="s">
        <v>154</v>
      </c>
      <c s="6" r="D251" t="n">
        <v>259689</v>
      </c>
    </row>
    <row r="252" spans="1:4">
      <c s="4" r="A252" t="s">
        <v>155</v>
      </c>
      <c s="6" r="D252" t="n">
        <v>382753</v>
      </c>
    </row>
    <row r="253" spans="1:4">
      <c s="4" r="A253" t="s">
        <v>156</v>
      </c>
      <c s="4" r="D253" t="s">
        <v>60</v>
      </c>
    </row>
    <row r="254" spans="1:4">
      <c s="4" r="A254" t="s">
        <v>157</v>
      </c>
      <c s="6" r="B254" t="n">
        <v>-281403</v>
      </c>
      <c s="6" r="D254" t="n">
        <v>-914977</v>
      </c>
    </row>
    <row r="255" spans="1:4">
      <c s="4" r="A255" t="s">
        <v>158</v>
      </c>
      <c s="6" r="D255" t="n">
        <v>-20800</v>
      </c>
    </row>
    <row r="256" spans="1:4">
      <c s="4" r="A256" t="s">
        <v>159</v>
      </c>
      <c s="6" r="B256" t="n">
        <v>3000000</v>
      </c>
    </row>
    <row r="257" spans="1:4">
      <c s="4" r="A257" t="s">
        <v>160</v>
      </c>
      <c s="4" r="B257" t="s">
        <v>60</v>
      </c>
    </row>
    <row r="258" spans="1:4">
      <c s="4" r="A258" t="s">
        <v>161</v>
      </c>
      <c s="6" r="B258" t="n">
        <v>1631709</v>
      </c>
    </row>
    <row r="259" spans="1:4">
      <c s="4" r="A259" t="s">
        <v>162</v>
      </c>
      <c s="6" r="B259" t="n">
        <v>2069700</v>
      </c>
    </row>
    <row r="260" spans="1:4">
      <c s="4" r="A260" t="s">
        <v>164</v>
      </c>
      <c s="6" r="B260" t="n">
        <v>465036</v>
      </c>
    </row>
    <row r="261" spans="1:4">
      <c s="4" r="A261" t="s">
        <v>166</v>
      </c>
      <c s="6" r="B261" t="n">
        <v>500000</v>
      </c>
    </row>
    <row r="262" spans="1:4">
      <c s="4" r="A262" t="s">
        <v>168</v>
      </c>
      <c s="6" r="B262" t="n">
        <v>-950100</v>
      </c>
    </row>
    <row r="263" spans="1:4">
      <c s="4" r="A263" t="s">
        <v>169</v>
      </c>
      <c s="6" r="B263" t="n">
        <v>677700</v>
      </c>
    </row>
    <row r="264" spans="1:4">
      <c s="4" r="A264" t="s">
        <v>171</v>
      </c>
      <c s="6" r="B264" t="n">
        <v>133092</v>
      </c>
    </row>
    <row r="265" spans="1:4">
      <c s="4" r="A265" t="s">
        <v>172</v>
      </c>
      <c s="6" r="B265" t="n">
        <v>-8244924</v>
      </c>
      <c s="6" r="D265" t="n">
        <v>-23229319</v>
      </c>
    </row>
    <row r="266" spans="1:4">
      <c s="4" r="A266" t="s">
        <v>135</v>
      </c>
      <c s="7" r="B266" t="n">
        <v>-13616696</v>
      </c>
      <c s="7" r="D266" t="n">
        <v>-14857070</v>
      </c>
    </row>
    <row r="267" spans="1:4">
      <c r="A267" t="n"/>
    </row>
    <row r="268" spans="1:4">
      <c s="4" r="A268" t="s">
        <v>46</v>
      </c>
      <c s="4" r="B268" t="s">
        <v>179</v>
      </c>
    </row>
  </sheetData>
  <mergeCells count="5">
    <mergeCell ref="A1:A2"/>
    <mergeCell ref="B1:D1"/>
    <mergeCell ref="B2:C2"/>
    <mergeCell ref="A267:D267"/>
    <mergeCell ref="B268:D26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501</v>
      </c>
      <c s="2" r="B1" t="s">
        <v>1</v>
      </c>
    </row>
    <row r="2" spans="1:3">
      <c s="2" r="B2" t="s">
        <v>2</v>
      </c>
      <c s="2" r="C2" t="s">
        <v>32</v>
      </c>
    </row>
    <row r="3" spans="1:3">
      <c s="3" r="A3" t="s">
        <v>251</v>
      </c>
    </row>
    <row r="4" spans="1:3">
      <c s="4" r="A4" t="s">
        <v>502</v>
      </c>
      <c s="7" r="B4" t="n">
        <v>10316</v>
      </c>
      <c s="7" r="C4" t="n">
        <v>290374</v>
      </c>
    </row>
    <row r="5" spans="1:3">
      <c s="4" r="A5" t="s">
        <v>105</v>
      </c>
      <c s="4" r="B5" t="s">
        <v>60</v>
      </c>
      <c s="7" r="C5" t="n">
        <v>5361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03</v>
      </c>
      <c s="2" r="B1" t="s">
        <v>2</v>
      </c>
      <c s="2" r="C1" t="s">
        <v>32</v>
      </c>
    </row>
    <row r="2" spans="1:3">
      <c s="4" r="A2" t="s">
        <v>504</v>
      </c>
      <c s="7" r="B2" t="n">
        <v>150241</v>
      </c>
      <c s="7" r="C2" t="n">
        <v>150241</v>
      </c>
    </row>
    <row r="3" spans="1:3">
      <c s="4" r="A3" t="s">
        <v>505</v>
      </c>
      <c s="6" r="B3" t="n">
        <v>-23445</v>
      </c>
      <c s="6" r="C3" t="n">
        <v>-13129</v>
      </c>
    </row>
    <row r="4" spans="1:3">
      <c s="4" r="A4" t="s">
        <v>40</v>
      </c>
      <c s="6" r="B4" t="n">
        <v>126797</v>
      </c>
      <c s="6" r="C4" t="n">
        <v>137112</v>
      </c>
    </row>
    <row r="5" spans="1:3">
      <c s="4" r="A5" t="s">
        <v>411</v>
      </c>
    </row>
    <row r="6" spans="1:3">
      <c s="4" r="A6" t="s">
        <v>504</v>
      </c>
      <c s="6" r="B6" t="n">
        <v>17580</v>
      </c>
      <c s="6" r="C6" t="n">
        <v>17580</v>
      </c>
    </row>
    <row r="7" spans="1:3">
      <c s="4" r="A7" t="s">
        <v>506</v>
      </c>
    </row>
    <row r="8" spans="1:3">
      <c s="4" r="A8" t="s">
        <v>504</v>
      </c>
      <c s="7" r="B8" t="n">
        <v>132661</v>
      </c>
      <c s="7" r="C8" t="n">
        <v>1326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507</v>
      </c>
      <c s="2" r="B1" t="s">
        <v>2</v>
      </c>
      <c s="2" r="C1" t="s">
        <v>32</v>
      </c>
    </row>
    <row r="2" spans="1:3">
      <c s="3" r="A2" t="s">
        <v>508</v>
      </c>
    </row>
    <row r="3" spans="1:3">
      <c s="4" r="A3" t="s">
        <v>509</v>
      </c>
      <c s="4" r="B3" t="s">
        <v>60</v>
      </c>
      <c s="7" r="C3" t="n">
        <v>462552</v>
      </c>
    </row>
    <row r="4" spans="1:3">
      <c s="4" r="A4" t="s">
        <v>510</v>
      </c>
      <c s="6" r="B4" t="n">
        <v>73513</v>
      </c>
      <c s="6" r="C4" t="n">
        <v>69001</v>
      </c>
    </row>
    <row r="5" spans="1:3">
      <c s="4" r="A5" t="s">
        <v>511</v>
      </c>
      <c s="6" r="B5" t="n">
        <v>51716</v>
      </c>
      <c s="6" r="C5" t="n">
        <v>28307</v>
      </c>
    </row>
    <row r="6" spans="1:3">
      <c s="4" r="A6" t="s">
        <v>90</v>
      </c>
      <c s="6" r="B6" t="n">
        <v>6814</v>
      </c>
      <c s="6" r="C6" t="n">
        <v>9843</v>
      </c>
    </row>
    <row r="7" spans="1:3">
      <c s="4" r="A7" t="s">
        <v>512</v>
      </c>
      <c s="7" r="B7" t="n">
        <v>132043</v>
      </c>
      <c s="7" r="C7" t="n">
        <v>5697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P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s="1" r="A1" t="s">
        <v>513</v>
      </c>
      <c s="2" r="B1" t="s">
        <v>435</v>
      </c>
      <c s="2" r="C1" t="s">
        <v>514</v>
      </c>
      <c s="2" r="D1" t="s">
        <v>515</v>
      </c>
      <c s="2" r="E1" t="s">
        <v>516</v>
      </c>
      <c s="2" r="F1" t="s">
        <v>4</v>
      </c>
      <c s="2" r="G1" t="s">
        <v>32</v>
      </c>
      <c s="2" r="H1" t="s">
        <v>2</v>
      </c>
      <c s="2" r="I1" t="s">
        <v>32</v>
      </c>
      <c s="2" r="J1" t="s">
        <v>517</v>
      </c>
      <c s="2" r="K1" t="s">
        <v>518</v>
      </c>
      <c s="2" r="L1" t="s">
        <v>519</v>
      </c>
      <c s="2" r="M1" t="s">
        <v>520</v>
      </c>
      <c s="2" r="N1" t="s">
        <v>521</v>
      </c>
      <c s="2" r="O1" t="s">
        <v>385</v>
      </c>
      <c s="2" r="P1" t="s">
        <v>522</v>
      </c>
    </row>
    <row r="2" spans="1:16">
      <c s="3" r="A2" t="s">
        <v>523</v>
      </c>
    </row>
    <row r="3" spans="1:16">
      <c s="4" r="A3" t="s">
        <v>524</v>
      </c>
      <c s="8" r="G3" t="n">
        <v>0.001</v>
      </c>
      <c s="8" r="H3" t="n">
        <v>0.001</v>
      </c>
      <c s="8" r="I3" t="n">
        <v>0.001</v>
      </c>
    </row>
    <row r="4" spans="1:16">
      <c s="4" r="A4" t="s">
        <v>525</v>
      </c>
      <c s="7" r="G4" t="n">
        <v>500000</v>
      </c>
      <c s="7" r="H4" t="n">
        <v>762300</v>
      </c>
      <c s="7" r="I4" t="n">
        <v>500000</v>
      </c>
    </row>
    <row r="5" spans="1:16">
      <c s="4" r="A5" t="s">
        <v>526</v>
      </c>
      <c s="6" r="H5" t="n">
        <v>446625</v>
      </c>
      <c s="6" r="I5" t="n">
        <v>287409</v>
      </c>
    </row>
    <row r="6" spans="1:16">
      <c s="4" r="A6" t="s">
        <v>527</v>
      </c>
      <c s="9" r="J6" t="n">
        <v>0.35</v>
      </c>
      <c s="9" r="M6" t="n">
        <v>1.22</v>
      </c>
    </row>
    <row r="7" spans="1:16">
      <c s="4" r="A7" t="s">
        <v>528</v>
      </c>
      <c s="7" r="C7" t="n">
        <v>275908</v>
      </c>
      <c s="7" r="E7" t="n">
        <v>321877</v>
      </c>
      <c s="6" r="G7" t="n">
        <v>-138339</v>
      </c>
      <c s="6" r="H7" t="n">
        <v>-3262637</v>
      </c>
      <c s="6" r="I7" t="n">
        <v>-3868374</v>
      </c>
    </row>
    <row r="8" spans="1:16">
      <c s="4" r="A8" t="s">
        <v>529</v>
      </c>
      <c s="7" r="H8" t="n">
        <v>-3067075</v>
      </c>
      <c s="6" r="I8" t="n">
        <v>-2975597</v>
      </c>
    </row>
    <row r="9" spans="1:16">
      <c s="4" r="A9" t="s">
        <v>530</v>
      </c>
      <c s="9" r="C9" t="n">
        <v>0.7</v>
      </c>
      <c s="9" r="E9" t="n">
        <v>0.97</v>
      </c>
      <c s="7" r="H9" t="n">
        <v>1</v>
      </c>
      <c s="9" r="N9" t="n">
        <v>0.5</v>
      </c>
    </row>
    <row r="10" spans="1:16">
      <c s="4" r="A10" t="s">
        <v>531</v>
      </c>
      <c s="7" r="H10" t="n">
        <v>77761</v>
      </c>
    </row>
    <row r="11" spans="1:16">
      <c s="4" r="A11" t="s">
        <v>532</v>
      </c>
    </row>
    <row r="12" spans="1:16">
      <c s="3" r="A12" t="s">
        <v>523</v>
      </c>
    </row>
    <row r="13" spans="1:16">
      <c s="4" r="A13" t="s">
        <v>527</v>
      </c>
      <c s="9" r="H13" t="n">
        <v>1.58</v>
      </c>
    </row>
    <row r="14" spans="1:16">
      <c s="4" r="A14" t="s">
        <v>533</v>
      </c>
    </row>
    <row r="15" spans="1:16">
      <c s="3" r="A15" t="s">
        <v>523</v>
      </c>
    </row>
    <row r="16" spans="1:16">
      <c s="4" r="A16" t="s">
        <v>534</v>
      </c>
      <c s="4" r="B16" t="s">
        <v>438</v>
      </c>
    </row>
    <row r="17" spans="1:16">
      <c s="4" r="A17" t="s">
        <v>535</v>
      </c>
      <c s="7" r="B17" t="n">
        <v>1200000</v>
      </c>
    </row>
    <row r="18" spans="1:16">
      <c s="4" r="A18" t="s">
        <v>536</v>
      </c>
      <c s="6" r="B18" t="n">
        <v>375000</v>
      </c>
    </row>
    <row r="19" spans="1:16">
      <c s="4" r="A19" t="s">
        <v>537</v>
      </c>
      <c s="7" r="B19" t="n">
        <v>280965</v>
      </c>
    </row>
    <row r="20" spans="1:16">
      <c s="4" r="A20" t="s">
        <v>538</v>
      </c>
      <c s="6" r="I20" t="n">
        <v>94035</v>
      </c>
    </row>
    <row r="21" spans="1:16">
      <c s="4" r="A21" t="s">
        <v>539</v>
      </c>
      <c s="7" r="G21" t="n">
        <v>1035965</v>
      </c>
      <c s="6" r="I21" t="n">
        <v>1035965</v>
      </c>
    </row>
    <row r="22" spans="1:16">
      <c s="4" r="A22" t="s">
        <v>540</v>
      </c>
      <c s="7" r="I22" t="n">
        <v>70000</v>
      </c>
    </row>
    <row r="23" spans="1:16">
      <c s="4" r="A23" t="s">
        <v>541</v>
      </c>
    </row>
    <row r="24" spans="1:16">
      <c s="3" r="A24" t="s">
        <v>523</v>
      </c>
    </row>
    <row r="25" spans="1:16">
      <c s="4" r="A25" t="s">
        <v>540</v>
      </c>
      <c s="7" r="H25" t="n">
        <v>210965</v>
      </c>
    </row>
    <row r="26" spans="1:16">
      <c s="4" r="A26" t="s">
        <v>542</v>
      </c>
    </row>
    <row r="27" spans="1:16">
      <c s="3" r="A27" t="s">
        <v>523</v>
      </c>
    </row>
    <row r="28" spans="1:16">
      <c s="4" r="A28" t="s">
        <v>543</v>
      </c>
      <c s="4" r="H28" t="s">
        <v>544</v>
      </c>
    </row>
    <row r="29" spans="1:16">
      <c s="4" r="A29" t="s">
        <v>545</v>
      </c>
      <c s="7" r="H29" t="n">
        <v>5000</v>
      </c>
      <c s="7" r="P29" t="n">
        <v>5000</v>
      </c>
    </row>
    <row r="30" spans="1:16">
      <c s="4" r="A30" t="s">
        <v>124</v>
      </c>
      <c s="7" r="F30" t="n">
        <v>1833896</v>
      </c>
      <c s="7" r="H30" t="n">
        <v>482611</v>
      </c>
    </row>
    <row r="31" spans="1:16">
      <c s="4" r="A31" t="s">
        <v>546</v>
      </c>
    </row>
    <row r="32" spans="1:16">
      <c s="3" r="A32" t="s">
        <v>523</v>
      </c>
    </row>
    <row r="33" spans="1:16">
      <c s="4" r="A33" t="s">
        <v>547</v>
      </c>
      <c s="6" r="G33" t="n">
        <v>746098</v>
      </c>
      <c s="6" r="H33" t="n">
        <v>325394</v>
      </c>
      <c s="6" r="I33" t="n">
        <v>746098</v>
      </c>
    </row>
    <row r="34" spans="1:16">
      <c s="4" r="A34" t="s">
        <v>528</v>
      </c>
      <c s="7" r="H34" t="n">
        <v>26212</v>
      </c>
      <c s="7" r="I34" t="n">
        <v>259690</v>
      </c>
    </row>
    <row r="35" spans="1:16">
      <c s="4" r="A35" t="s">
        <v>548</v>
      </c>
      <c s="6" r="H35" t="n">
        <v>11919</v>
      </c>
    </row>
    <row r="36" spans="1:16">
      <c s="4" r="A36" t="s">
        <v>529</v>
      </c>
      <c s="6" r="H36" t="n">
        <v>14293</v>
      </c>
    </row>
    <row r="37" spans="1:16">
      <c s="4" r="A37" t="s">
        <v>549</v>
      </c>
    </row>
    <row r="38" spans="1:16">
      <c s="3" r="A38" t="s">
        <v>523</v>
      </c>
    </row>
    <row r="39" spans="1:16">
      <c s="4" r="A39" t="s">
        <v>550</v>
      </c>
      <c s="7" r="G39" t="n">
        <v>500000</v>
      </c>
      <c s="7" r="H39" t="n">
        <v>728750</v>
      </c>
      <c s="7" r="I39" t="n">
        <v>500000</v>
      </c>
    </row>
    <row r="40" spans="1:16">
      <c s="4" r="A40" t="s">
        <v>551</v>
      </c>
      <c s="4" r="G40" t="s">
        <v>552</v>
      </c>
      <c s="4" r="H40" t="s">
        <v>552</v>
      </c>
      <c s="4" r="I40" t="s">
        <v>552</v>
      </c>
    </row>
    <row r="41" spans="1:16">
      <c s="4" r="A41" t="s">
        <v>82</v>
      </c>
    </row>
    <row r="42" spans="1:16">
      <c s="3" r="A42" t="s">
        <v>523</v>
      </c>
    </row>
    <row r="43" spans="1:16">
      <c s="4" r="A43" t="s">
        <v>553</v>
      </c>
      <c s="6" r="G43" t="n">
        <v>0</v>
      </c>
      <c s="6" r="H43" t="n">
        <v>8250</v>
      </c>
      <c s="6" r="I43" t="n">
        <v>0</v>
      </c>
    </row>
    <row r="44" spans="1:16">
      <c s="4" r="A44" t="s">
        <v>554</v>
      </c>
    </row>
    <row r="45" spans="1:16">
      <c s="3" r="A45" t="s">
        <v>523</v>
      </c>
    </row>
    <row r="46" spans="1:16">
      <c s="4" r="A46" t="s">
        <v>553</v>
      </c>
      <c s="6" r="B46" t="n">
        <v>8250</v>
      </c>
    </row>
    <row r="47" spans="1:16">
      <c s="4" r="A47" t="s">
        <v>555</v>
      </c>
    </row>
    <row r="48" spans="1:16">
      <c s="3" r="A48" t="s">
        <v>523</v>
      </c>
    </row>
    <row r="49" spans="1:16">
      <c s="4" r="A49" t="s">
        <v>530</v>
      </c>
      <c s="9" r="H49" t="n">
        <v>0.17</v>
      </c>
    </row>
    <row r="50" spans="1:16">
      <c s="4" r="A50" t="s">
        <v>556</v>
      </c>
    </row>
    <row r="51" spans="1:16">
      <c s="3" r="A51" t="s">
        <v>523</v>
      </c>
    </row>
    <row r="52" spans="1:16">
      <c s="4" r="A52" t="s">
        <v>530</v>
      </c>
      <c s="9" r="H52" t="n">
        <v>1.5</v>
      </c>
    </row>
    <row r="53" spans="1:16">
      <c s="4" r="A53" t="s">
        <v>557</v>
      </c>
    </row>
    <row r="54" spans="1:16">
      <c s="3" r="A54" t="s">
        <v>523</v>
      </c>
    </row>
    <row r="55" spans="1:16">
      <c s="4" r="A55" t="s">
        <v>550</v>
      </c>
      <c s="7" r="D55" t="n">
        <v>1724823</v>
      </c>
    </row>
    <row r="56" spans="1:16">
      <c s="4" r="A56" t="s">
        <v>551</v>
      </c>
      <c s="4" r="D56" t="s">
        <v>407</v>
      </c>
    </row>
    <row r="57" spans="1:16">
      <c s="4" r="A57" t="s">
        <v>558</v>
      </c>
      <c s="7" r="D57" t="n">
        <v>1850188</v>
      </c>
    </row>
    <row r="58" spans="1:16">
      <c s="4" r="A58" t="s">
        <v>559</v>
      </c>
    </row>
    <row r="59" spans="1:16">
      <c s="3" r="A59" t="s">
        <v>523</v>
      </c>
    </row>
    <row r="60" spans="1:16">
      <c s="4" r="A60" t="s">
        <v>524</v>
      </c>
      <c s="7" r="D60" t="n">
        <v>100</v>
      </c>
    </row>
    <row r="61" spans="1:16">
      <c s="4" r="A61" t="s">
        <v>560</v>
      </c>
      <c s="7" r="D61" t="n">
        <v>219600</v>
      </c>
    </row>
    <row r="62" spans="1:16">
      <c s="4" r="A62" t="s">
        <v>553</v>
      </c>
      <c s="6" r="K62" t="n">
        <v>283</v>
      </c>
      <c s="6" r="L62" t="n">
        <v>20414</v>
      </c>
    </row>
    <row r="63" spans="1:16">
      <c s="4" r="A63" t="s">
        <v>561</v>
      </c>
    </row>
    <row r="64" spans="1:16">
      <c s="3" r="A64" t="s">
        <v>523</v>
      </c>
    </row>
    <row r="65" spans="1:16">
      <c s="4" r="A65" t="s">
        <v>562</v>
      </c>
      <c s="4" r="O65" t="s">
        <v>563</v>
      </c>
    </row>
    <row r="66" spans="1:16">
      <c s="4" r="A66" t="s">
        <v>564</v>
      </c>
    </row>
    <row r="67" spans="1:16">
      <c s="3" r="A67" t="s">
        <v>523</v>
      </c>
    </row>
    <row r="68" spans="1:16">
      <c s="4" r="A68" t="s">
        <v>562</v>
      </c>
      <c s="4" r="O68" t="s">
        <v>5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566</v>
      </c>
      <c s="2" r="B1" t="s">
        <v>2</v>
      </c>
      <c s="2" r="C1" t="s">
        <v>32</v>
      </c>
    </row>
    <row r="2" spans="1:3">
      <c s="3" r="A2" t="s">
        <v>257</v>
      </c>
    </row>
    <row r="3" spans="1:3">
      <c s="4" r="A3" t="s">
        <v>567</v>
      </c>
      <c s="7" r="B3" t="n">
        <v>728750</v>
      </c>
      <c s="7" r="C3" t="n">
        <v>2569788</v>
      </c>
    </row>
    <row r="4" spans="1:3">
      <c s="4" r="A4" t="s">
        <v>568</v>
      </c>
      <c s="4" r="B4" t="s">
        <v>60</v>
      </c>
      <c s="6" r="C4" t="n">
        <v>1833896</v>
      </c>
    </row>
    <row r="5" spans="1:3">
      <c s="4" r="A5" t="s">
        <v>569</v>
      </c>
      <c s="6" r="B5" t="n">
        <v>916925</v>
      </c>
      <c s="6" r="C5" t="n">
        <v>936862</v>
      </c>
    </row>
    <row r="6" spans="1:3">
      <c s="4" r="A6" t="s">
        <v>570</v>
      </c>
      <c s="4" r="B6" t="s">
        <v>60</v>
      </c>
      <c s="6" r="C6" t="n">
        <v>1035965</v>
      </c>
    </row>
    <row r="7" spans="1:3">
      <c s="4" r="A7" t="s">
        <v>476</v>
      </c>
      <c s="6" r="B7" t="n">
        <v>873544</v>
      </c>
      <c s="6" r="C7" t="n">
        <v>680080</v>
      </c>
    </row>
    <row r="8" spans="1:3">
      <c s="4" r="A8" t="s">
        <v>571</v>
      </c>
      <c s="6" r="B8" t="n">
        <v>1069341</v>
      </c>
      <c s="6" r="C8" t="n">
        <v>883707</v>
      </c>
    </row>
    <row r="9" spans="1:3">
      <c s="4" r="A9" t="s">
        <v>572</v>
      </c>
      <c s="6" r="B9" t="n">
        <v>187779</v>
      </c>
      <c s="6" r="C9" t="n">
        <v>322651</v>
      </c>
    </row>
    <row r="10" spans="1:3">
      <c s="4" r="A10" t="s">
        <v>573</v>
      </c>
      <c s="6" r="B10" t="n">
        <v>223988</v>
      </c>
      <c s="6" r="C10" t="n">
        <v>196402</v>
      </c>
    </row>
    <row r="11" spans="1:3">
      <c s="4" r="A11" t="s">
        <v>574</v>
      </c>
      <c s="6" r="B11" t="n">
        <v>355949</v>
      </c>
      <c s="6" r="C11" t="n">
        <v>146577</v>
      </c>
    </row>
    <row r="12" spans="1:3">
      <c s="4" r="A12" t="s">
        <v>575</v>
      </c>
      <c s="6" r="B12" t="n">
        <v>77761</v>
      </c>
      <c s="6" r="C12" t="n">
        <v>63533</v>
      </c>
    </row>
    <row r="13" spans="1:3">
      <c s="4" r="A13" t="s">
        <v>576</v>
      </c>
      <c s="6" r="B13" t="n">
        <v>324894</v>
      </c>
      <c s="4" r="C13" t="s">
        <v>60</v>
      </c>
    </row>
    <row r="14" spans="1:3">
      <c s="4" r="A14" t="s">
        <v>577</v>
      </c>
      <c s="6" r="B14" t="n">
        <v>83843</v>
      </c>
      <c s="6" r="C14" t="n">
        <v>42202</v>
      </c>
    </row>
    <row r="15" spans="1:3">
      <c s="4" r="A15" t="s">
        <v>158</v>
      </c>
      <c s="6" r="B15" t="n">
        <v>293200</v>
      </c>
      <c s="6" r="C15" t="n">
        <v>20800</v>
      </c>
    </row>
    <row r="16" spans="1:3">
      <c s="4" r="A16" t="s">
        <v>202</v>
      </c>
      <c s="4" r="B16" t="s">
        <v>60</v>
      </c>
      <c s="6" r="C16" t="n">
        <v>6564</v>
      </c>
    </row>
    <row r="17" spans="1:3">
      <c s="4" r="A17" t="s">
        <v>578</v>
      </c>
      <c s="6" r="B17" t="n">
        <v>10750</v>
      </c>
      <c s="4" r="C17" t="s">
        <v>60</v>
      </c>
    </row>
    <row r="18" spans="1:3">
      <c s="4" r="A18" t="s">
        <v>477</v>
      </c>
      <c s="7" r="B18" t="n">
        <v>5146724</v>
      </c>
      <c s="7" r="C18" t="n">
        <v>873902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80"/>
    <col customWidth="1" max="3" min="3" width="14"/>
  </cols>
  <sheetData>
    <row r="1" spans="1:3">
      <c s="1" r="A1" t="s">
        <v>579</v>
      </c>
      <c s="2" r="B1" t="s">
        <v>1</v>
      </c>
    </row>
    <row r="2" spans="1:3">
      <c s="2" r="B2" t="s">
        <v>2</v>
      </c>
      <c s="2" r="C2" t="s">
        <v>32</v>
      </c>
    </row>
    <row r="3" spans="1:3">
      <c s="4" r="A3" t="s">
        <v>49</v>
      </c>
      <c s="7" r="B3" t="n">
        <v>2433734</v>
      </c>
      <c s="7" r="C3" t="n">
        <v>711517</v>
      </c>
    </row>
    <row r="4" spans="1:3">
      <c s="4" r="A4" t="s">
        <v>557</v>
      </c>
    </row>
    <row r="5" spans="1:3">
      <c s="4" r="A5" t="s">
        <v>580</v>
      </c>
      <c s="4" r="B5" t="s">
        <v>563</v>
      </c>
    </row>
    <row r="6" spans="1:3">
      <c s="4" r="A6" t="s">
        <v>581</v>
      </c>
    </row>
    <row r="7" spans="1:3">
      <c s="4" r="A7" t="s">
        <v>582</v>
      </c>
      <c s="4" r="B7" t="s">
        <v>5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P6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s="1" r="A1" t="s">
        <v>584</v>
      </c>
      <c s="2" r="B1" t="s">
        <v>585</v>
      </c>
      <c s="2" r="C1" t="s">
        <v>586</v>
      </c>
      <c s="2" r="D1" t="s">
        <v>514</v>
      </c>
      <c s="2" r="E1" t="s">
        <v>587</v>
      </c>
      <c s="2" r="F1" t="s">
        <v>588</v>
      </c>
      <c s="2" r="G1" t="s">
        <v>516</v>
      </c>
      <c s="2" r="H1" t="s">
        <v>482</v>
      </c>
      <c s="2" r="I1" t="s">
        <v>589</v>
      </c>
      <c s="2" r="J1" t="s">
        <v>32</v>
      </c>
      <c s="2" r="K1" t="s">
        <v>2</v>
      </c>
      <c s="2" r="L1" t="s">
        <v>32</v>
      </c>
      <c s="2" r="M1" t="s">
        <v>515</v>
      </c>
      <c s="2" r="N1" t="s">
        <v>590</v>
      </c>
      <c s="2" r="O1" t="s">
        <v>591</v>
      </c>
      <c s="2" r="P1" t="s">
        <v>521</v>
      </c>
    </row>
    <row r="2" spans="1:16">
      <c s="3" r="A2" t="s">
        <v>592</v>
      </c>
    </row>
    <row r="3" spans="1:16">
      <c s="4" r="A3" t="s">
        <v>593</v>
      </c>
      <c s="6" r="D3" t="n">
        <v>3336734</v>
      </c>
      <c s="6" r="G3" t="n">
        <v>2607712</v>
      </c>
      <c s="6" r="M3" t="n">
        <v>31896182</v>
      </c>
    </row>
    <row r="4" spans="1:16">
      <c s="4" r="A4" t="s">
        <v>530</v>
      </c>
      <c s="9" r="D4" t="n">
        <v>0.7</v>
      </c>
      <c s="9" r="G4" t="n">
        <v>0.97</v>
      </c>
      <c s="7" r="K4" t="n">
        <v>1</v>
      </c>
      <c s="9" r="P4" t="n">
        <v>0.5</v>
      </c>
    </row>
    <row r="5" spans="1:16">
      <c s="4" r="A5" t="s">
        <v>594</v>
      </c>
      <c s="7" r="D5" t="n">
        <v>275908</v>
      </c>
      <c s="7" r="G5" t="n">
        <v>321877</v>
      </c>
      <c s="7" r="J5" t="n">
        <v>-138339</v>
      </c>
      <c s="7" r="K5" t="n">
        <v>-3262637</v>
      </c>
      <c s="7" r="L5" t="n">
        <v>-3868374</v>
      </c>
    </row>
    <row r="6" spans="1:16">
      <c s="4" r="A6" t="s">
        <v>595</v>
      </c>
      <c s="4" r="L6" t="s">
        <v>596</v>
      </c>
    </row>
    <row r="7" spans="1:16">
      <c s="4" r="A7" t="s">
        <v>597</v>
      </c>
      <c s="4" r="L7" t="s">
        <v>598</v>
      </c>
    </row>
    <row r="8" spans="1:16">
      <c s="4" r="A8" t="s">
        <v>599</v>
      </c>
      <c s="4" r="K8" t="s">
        <v>600</v>
      </c>
      <c s="4" r="L8" t="s">
        <v>600</v>
      </c>
    </row>
    <row r="9" spans="1:16">
      <c s="4" r="A9" t="s">
        <v>601</v>
      </c>
      <c s="7" r="K9" t="n">
        <v>192147</v>
      </c>
    </row>
    <row r="10" spans="1:16">
      <c s="4" r="A10" t="s">
        <v>602</v>
      </c>
      <c s="7" r="J10" t="n">
        <v>181643</v>
      </c>
      <c s="6" r="K10" t="n">
        <v>50000</v>
      </c>
      <c s="7" r="L10" t="n">
        <v>181643</v>
      </c>
    </row>
    <row r="11" spans="1:16">
      <c s="4" r="A11" t="s">
        <v>603</v>
      </c>
      <c s="6" r="K11" t="n">
        <v>63473</v>
      </c>
      <c s="6" r="L11" t="n">
        <v>61626</v>
      </c>
    </row>
    <row r="12" spans="1:16">
      <c s="4" r="A12" t="s">
        <v>604</v>
      </c>
      <c s="6" r="K12" t="n">
        <v>328330</v>
      </c>
      <c s="6" r="L12" t="n">
        <v>213843</v>
      </c>
    </row>
    <row r="13" spans="1:16">
      <c s="4" r="A13" t="s">
        <v>605</v>
      </c>
      <c s="6" r="K13" t="n">
        <v>82565</v>
      </c>
      <c s="7" r="L13" t="n">
        <v>235065</v>
      </c>
    </row>
    <row r="14" spans="1:16">
      <c s="4" r="A14" t="s">
        <v>606</v>
      </c>
    </row>
    <row r="15" spans="1:16">
      <c s="3" r="A15" t="s">
        <v>592</v>
      </c>
    </row>
    <row r="16" spans="1:16">
      <c s="4" r="A16" t="s">
        <v>601</v>
      </c>
      <c s="7" r="I16" t="n">
        <v>12954</v>
      </c>
    </row>
    <row r="17" spans="1:16">
      <c s="4" r="A17" t="s">
        <v>607</v>
      </c>
    </row>
    <row r="18" spans="1:16">
      <c s="3" r="A18" t="s">
        <v>592</v>
      </c>
    </row>
    <row r="19" spans="1:16">
      <c s="4" r="A19" t="s">
        <v>608</v>
      </c>
      <c s="7" r="F19" t="n">
        <v>200000</v>
      </c>
    </row>
    <row r="20" spans="1:16">
      <c s="4" r="A20" t="s">
        <v>609</v>
      </c>
      <c s="9" r="F20" t="n">
        <v>1.05</v>
      </c>
    </row>
    <row r="21" spans="1:16">
      <c s="4" r="A21" t="s">
        <v>610</v>
      </c>
      <c s="4" r="F21" t="s">
        <v>611</v>
      </c>
    </row>
    <row r="22" spans="1:16">
      <c s="4" r="A22" t="s">
        <v>612</v>
      </c>
      <c s="4" r="F22" t="s">
        <v>423</v>
      </c>
    </row>
    <row r="23" spans="1:16">
      <c s="4" r="A23" t="s">
        <v>593</v>
      </c>
      <c s="6" r="F23" t="n">
        <v>400000</v>
      </c>
    </row>
    <row r="24" spans="1:16">
      <c s="4" r="A24" t="s">
        <v>530</v>
      </c>
      <c s="9" r="F24" t="n">
        <v>1.05</v>
      </c>
    </row>
    <row r="25" spans="1:16">
      <c s="4" r="A25" t="s">
        <v>594</v>
      </c>
      <c s="7" r="F25" t="n">
        <v>79983</v>
      </c>
    </row>
    <row r="26" spans="1:16">
      <c s="4" r="A26" t="s">
        <v>595</v>
      </c>
      <c s="4" r="F26" t="s">
        <v>613</v>
      </c>
    </row>
    <row r="27" spans="1:16">
      <c s="4" r="A27" t="s">
        <v>597</v>
      </c>
      <c s="4" r="F27" t="s">
        <v>614</v>
      </c>
    </row>
    <row r="28" spans="1:16">
      <c s="4" r="A28" t="s">
        <v>615</v>
      </c>
      <c s="4" r="F28" t="s">
        <v>423</v>
      </c>
    </row>
    <row r="29" spans="1:16">
      <c s="4" r="A29" t="s">
        <v>599</v>
      </c>
      <c s="4" r="F29" t="s">
        <v>600</v>
      </c>
    </row>
    <row r="30" spans="1:16">
      <c s="4" r="A30" t="s">
        <v>616</v>
      </c>
    </row>
    <row r="31" spans="1:16">
      <c s="3" r="A31" t="s">
        <v>592</v>
      </c>
    </row>
    <row r="32" spans="1:16">
      <c s="4" r="A32" t="s">
        <v>608</v>
      </c>
      <c s="7" r="B32" t="n">
        <v>200000</v>
      </c>
      <c s="7" r="C32" t="n">
        <v>200000</v>
      </c>
      <c s="7" r="E32" t="n">
        <v>200000</v>
      </c>
    </row>
    <row r="33" spans="1:16">
      <c s="4" r="A33" t="s">
        <v>610</v>
      </c>
      <c s="4" r="B33" t="s">
        <v>617</v>
      </c>
      <c s="4" r="C33" t="s">
        <v>618</v>
      </c>
    </row>
    <row r="34" spans="1:16">
      <c s="4" r="A34" t="s">
        <v>612</v>
      </c>
      <c s="4" r="B34" t="s">
        <v>423</v>
      </c>
      <c s="4" r="C34" t="s">
        <v>423</v>
      </c>
      <c s="4" r="E34" t="s">
        <v>423</v>
      </c>
    </row>
    <row r="35" spans="1:16">
      <c s="4" r="A35" t="s">
        <v>593</v>
      </c>
      <c s="6" r="B35" t="n">
        <v>280000</v>
      </c>
      <c s="6" r="C35" t="n">
        <v>50000</v>
      </c>
      <c s="6" r="E35" t="n">
        <v>400000</v>
      </c>
      <c s="6" r="I35" t="n">
        <v>150000</v>
      </c>
    </row>
    <row r="36" spans="1:16">
      <c s="4" r="A36" t="s">
        <v>530</v>
      </c>
      <c s="7" r="B36" t="n">
        <v>1</v>
      </c>
      <c s="7" r="C36" t="n">
        <v>1</v>
      </c>
      <c s="7" r="E36" t="n">
        <v>1</v>
      </c>
      <c s="7" r="I36" t="n">
        <v>1</v>
      </c>
    </row>
    <row r="37" spans="1:16">
      <c s="4" r="A37" t="s">
        <v>594</v>
      </c>
      <c s="7" r="B37" t="n">
        <v>7959</v>
      </c>
      <c s="7" r="C37" t="n">
        <v>13516</v>
      </c>
      <c s="6" r="K37" t="n">
        <v>23641</v>
      </c>
    </row>
    <row r="38" spans="1:16">
      <c s="4" r="A38" t="s">
        <v>619</v>
      </c>
      <c s="4" r="B38" t="s">
        <v>620</v>
      </c>
      <c s="4" r="C38" t="s">
        <v>621</v>
      </c>
      <c s="4" r="E38" t="s">
        <v>622</v>
      </c>
    </row>
    <row r="39" spans="1:16">
      <c s="4" r="A39" t="s">
        <v>623</v>
      </c>
      <c s="7" r="B39" t="n">
        <v>61000</v>
      </c>
      <c s="6" r="K39" t="n">
        <v>150000</v>
      </c>
    </row>
    <row r="40" spans="1:16">
      <c s="4" r="A40" t="s">
        <v>393</v>
      </c>
      <c s="6" r="B40" t="n">
        <v>50000</v>
      </c>
    </row>
    <row r="41" spans="1:16">
      <c s="4" r="A41" t="s">
        <v>624</v>
      </c>
      <c s="7" r="B41" t="n">
        <v>11000</v>
      </c>
    </row>
    <row r="42" spans="1:16">
      <c s="4" r="A42" t="s">
        <v>625</v>
      </c>
    </row>
    <row r="43" spans="1:16">
      <c s="3" r="A43" t="s">
        <v>592</v>
      </c>
    </row>
    <row r="44" spans="1:16">
      <c s="4" r="A44" t="s">
        <v>608</v>
      </c>
      <c s="7" r="H44" t="n">
        <v>500000</v>
      </c>
    </row>
    <row r="45" spans="1:16">
      <c s="4" r="A45" t="s">
        <v>610</v>
      </c>
      <c s="4" r="H45" t="s">
        <v>611</v>
      </c>
    </row>
    <row r="46" spans="1:16">
      <c s="4" r="A46" t="s">
        <v>626</v>
      </c>
      <c s="7" r="H46" t="n">
        <v>444768</v>
      </c>
    </row>
    <row r="47" spans="1:16">
      <c s="4" r="A47" t="s">
        <v>627</v>
      </c>
      <c s="6" r="K47" t="n">
        <v>327967</v>
      </c>
    </row>
    <row r="48" spans="1:16">
      <c s="4" r="A48" t="s">
        <v>628</v>
      </c>
      <c s="6" r="K48" t="n">
        <v>32034</v>
      </c>
    </row>
    <row r="49" spans="1:16">
      <c s="4" r="A49" t="s">
        <v>629</v>
      </c>
    </row>
    <row r="50" spans="1:16">
      <c s="3" r="A50" t="s">
        <v>592</v>
      </c>
    </row>
    <row r="51" spans="1:16">
      <c s="4" r="A51" t="s">
        <v>623</v>
      </c>
      <c s="6" r="H51" t="n">
        <v>10000</v>
      </c>
    </row>
    <row r="52" spans="1:16">
      <c s="4" r="A52" t="s">
        <v>630</v>
      </c>
    </row>
    <row r="53" spans="1:16">
      <c s="3" r="A53" t="s">
        <v>592</v>
      </c>
    </row>
    <row r="54" spans="1:16">
      <c s="4" r="A54" t="s">
        <v>623</v>
      </c>
      <c s="6" r="H54" t="n">
        <v>10000</v>
      </c>
    </row>
    <row r="55" spans="1:16">
      <c s="4" r="A55" t="s">
        <v>631</v>
      </c>
    </row>
    <row r="56" spans="1:16">
      <c s="3" r="A56" t="s">
        <v>592</v>
      </c>
    </row>
    <row r="57" spans="1:16">
      <c s="4" r="A57" t="s">
        <v>623</v>
      </c>
      <c s="7" r="H57" t="n">
        <v>20000</v>
      </c>
    </row>
    <row r="58" spans="1:16">
      <c s="4" r="A58" t="s">
        <v>632</v>
      </c>
    </row>
    <row r="59" spans="1:16">
      <c s="3" r="A59" t="s">
        <v>592</v>
      </c>
    </row>
    <row r="60" spans="1:16">
      <c s="4" r="A60" t="s">
        <v>608</v>
      </c>
      <c s="7" r="O60" t="n">
        <v>135000</v>
      </c>
    </row>
    <row r="61" spans="1:16">
      <c s="4" r="A61" t="s">
        <v>610</v>
      </c>
      <c s="4" r="O61" t="s">
        <v>633</v>
      </c>
    </row>
    <row r="62" spans="1:16">
      <c s="4" r="A62" t="s">
        <v>602</v>
      </c>
      <c s="6" r="K62" t="n">
        <v>20000</v>
      </c>
    </row>
    <row r="63" spans="1:16">
      <c s="4" r="A63" t="s">
        <v>604</v>
      </c>
      <c s="7" r="K63" t="n">
        <v>115000</v>
      </c>
    </row>
    <row r="64" spans="1:16">
      <c s="4" r="A64" t="s">
        <v>634</v>
      </c>
    </row>
    <row r="65" spans="1:16">
      <c s="3" r="A65" t="s">
        <v>592</v>
      </c>
    </row>
    <row r="66" spans="1:16">
      <c s="4" r="A66" t="s">
        <v>608</v>
      </c>
      <c s="7" r="N66" t="n">
        <v>65000</v>
      </c>
    </row>
    <row r="67" spans="1:16">
      <c s="4" r="A67" t="s">
        <v>610</v>
      </c>
      <c s="4" r="N67" t="s">
        <v>6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635</v>
      </c>
      <c s="2" r="B1" t="s">
        <v>1</v>
      </c>
    </row>
    <row r="2" spans="1:3">
      <c s="2" r="B2" t="s">
        <v>2</v>
      </c>
      <c s="2" r="C2" t="s">
        <v>32</v>
      </c>
    </row>
    <row r="3" spans="1:3">
      <c s="3" r="A3" t="s">
        <v>265</v>
      </c>
    </row>
    <row r="4" spans="1:3">
      <c s="4" r="A4" t="s">
        <v>636</v>
      </c>
      <c s="7" r="B4" t="n">
        <v>1169149</v>
      </c>
      <c s="7" r="C4" t="n">
        <v>9503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37</v>
      </c>
      <c s="2" r="B1" t="s">
        <v>2</v>
      </c>
      <c s="2" r="C1" t="s">
        <v>32</v>
      </c>
    </row>
    <row r="2" spans="1:3">
      <c s="3" r="A2" t="s">
        <v>638</v>
      </c>
    </row>
    <row r="3" spans="1:3">
      <c s="4" r="A3" t="s">
        <v>639</v>
      </c>
      <c s="7" r="B3" t="n">
        <v>1033303</v>
      </c>
      <c s="7" r="C3" t="n">
        <v>1235332</v>
      </c>
    </row>
    <row r="4" spans="1:3">
      <c s="4" r="A4" t="s">
        <v>640</v>
      </c>
      <c s="6" r="B4" t="n">
        <v>-109180</v>
      </c>
      <c s="6" r="C4" t="n">
        <v>-275370</v>
      </c>
    </row>
    <row r="5" spans="1:3">
      <c s="4" r="A5" t="s">
        <v>54</v>
      </c>
      <c s="6" r="B5" t="n">
        <v>924123</v>
      </c>
      <c s="6" r="C5" t="n">
        <v>959962</v>
      </c>
    </row>
    <row r="6" spans="1:3">
      <c s="4" r="A6" t="s">
        <v>641</v>
      </c>
    </row>
    <row r="7" spans="1:3">
      <c s="3" r="A7" t="s">
        <v>638</v>
      </c>
    </row>
    <row r="8" spans="1:3">
      <c s="4" r="A8" t="s">
        <v>639</v>
      </c>
      <c s="6" r="B8" t="n">
        <v>132563</v>
      </c>
      <c s="6" r="C8" t="n">
        <v>36331</v>
      </c>
    </row>
    <row r="9" spans="1:3">
      <c s="4" r="A9" t="s">
        <v>642</v>
      </c>
    </row>
    <row r="10" spans="1:3">
      <c s="3" r="A10" t="s">
        <v>638</v>
      </c>
    </row>
    <row r="11" spans="1:3">
      <c s="4" r="A11" t="s">
        <v>639</v>
      </c>
      <c s="6" r="B11" t="n">
        <v>144072</v>
      </c>
      <c s="6" r="C11" t="n">
        <v>681758</v>
      </c>
    </row>
    <row r="12" spans="1:3">
      <c s="4" r="A12" t="s">
        <v>643</v>
      </c>
    </row>
    <row r="13" spans="1:3">
      <c s="3" r="A13" t="s">
        <v>638</v>
      </c>
    </row>
    <row r="14" spans="1:3">
      <c s="4" r="A14" t="s">
        <v>639</v>
      </c>
      <c s="6" r="B14" t="n">
        <v>90021</v>
      </c>
      <c s="6" r="C14" t="n">
        <v>279477</v>
      </c>
    </row>
    <row r="15" spans="1:3">
      <c s="4" r="A15" t="s">
        <v>644</v>
      </c>
    </row>
    <row r="16" spans="1:3">
      <c s="3" r="A16" t="s">
        <v>638</v>
      </c>
    </row>
    <row r="17" spans="1:3">
      <c s="4" r="A17" t="s">
        <v>639</v>
      </c>
      <c s="6" r="B17" t="n">
        <v>84274</v>
      </c>
      <c s="6" r="C17" t="n">
        <v>205140</v>
      </c>
    </row>
    <row r="18" spans="1:3">
      <c s="4" r="A18" t="s">
        <v>645</v>
      </c>
    </row>
    <row r="19" spans="1:3">
      <c s="3" r="A19" t="s">
        <v>638</v>
      </c>
    </row>
    <row r="20" spans="1:3">
      <c s="4" r="A20" t="s">
        <v>639</v>
      </c>
      <c s="6" r="B20" t="n">
        <v>17626</v>
      </c>
      <c s="6" r="C20" t="n">
        <v>32626</v>
      </c>
    </row>
    <row r="21" spans="1:3">
      <c s="4" r="A21" t="s">
        <v>646</v>
      </c>
    </row>
    <row r="22" spans="1:3">
      <c s="3" r="A22" t="s">
        <v>638</v>
      </c>
    </row>
    <row r="23" spans="1:3">
      <c s="4" r="A23" t="s">
        <v>639</v>
      </c>
      <c s="6" r="B23" t="n">
        <v>64747</v>
      </c>
      <c s="4" r="C23" t="s">
        <v>60</v>
      </c>
    </row>
    <row r="24" spans="1:3">
      <c s="4" r="A24" t="s">
        <v>647</v>
      </c>
    </row>
    <row r="25" spans="1:3">
      <c s="3" r="A25" t="s">
        <v>638</v>
      </c>
    </row>
    <row r="26" spans="1:3">
      <c s="4" r="A26" t="s">
        <v>639</v>
      </c>
      <c s="7" r="B26" t="n">
        <v>500000</v>
      </c>
      <c s="4" r="C26" t="s">
        <v>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648</v>
      </c>
      <c s="2" r="B1" t="s">
        <v>2</v>
      </c>
      <c s="2" r="C1" t="s">
        <v>32</v>
      </c>
    </row>
    <row r="2" spans="1:3">
      <c s="3" r="A2" t="s">
        <v>265</v>
      </c>
    </row>
    <row r="3" spans="1:3">
      <c s="6" r="A3" t="n">
        <v>2016</v>
      </c>
      <c s="7" r="B3" t="n">
        <v>924123</v>
      </c>
    </row>
    <row r="4" spans="1:3">
      <c s="6" r="A4" t="n">
        <v>2017</v>
      </c>
      <c s="6" r="B4" t="n">
        <v>60190</v>
      </c>
    </row>
    <row r="5" spans="1:3">
      <c s="6" r="A5" t="n">
        <v>2018</v>
      </c>
      <c s="6" r="B5" t="n">
        <v>35398</v>
      </c>
    </row>
    <row r="6" spans="1:3">
      <c s="6" r="A6" t="n">
        <v>2019</v>
      </c>
      <c s="6" r="B6" t="n">
        <v>13592</v>
      </c>
    </row>
    <row r="7" spans="1:3">
      <c s="4" r="A7" t="s">
        <v>477</v>
      </c>
      <c s="7" r="B7" t="n">
        <v>1033303</v>
      </c>
      <c s="7" r="C7" t="n">
        <v>12353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s="1" r="A1" t="s">
        <v>180</v>
      </c>
      <c s="2" r="B1" t="s">
        <v>1</v>
      </c>
    </row>
    <row r="2" spans="1:2">
      <c s="2" r="B2" t="s">
        <v>181</v>
      </c>
    </row>
    <row r="3" spans="1:2">
      <c s="4" r="A3" t="s">
        <v>50</v>
      </c>
      <c s="7" r="B3" t="n">
        <v>168316</v>
      </c>
    </row>
    <row r="4" spans="1:2">
      <c s="4" r="A4" t="s">
        <v>72</v>
      </c>
    </row>
    <row r="5" spans="1:2">
      <c s="4" r="A5" t="s">
        <v>182</v>
      </c>
      <c s="6" r="B5" t="n">
        <v>1930000</v>
      </c>
    </row>
    <row r="6" spans="1:2">
      <c s="4" r="A6" t="s">
        <v>183</v>
      </c>
      <c s="7" r="B6" t="n">
        <v>26472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 customWidth="1" max="6" min="6" width="14"/>
  </cols>
  <sheetData>
    <row r="1" spans="1:6">
      <c s="1" r="A1" t="s">
        <v>649</v>
      </c>
      <c s="2" r="B1" t="s">
        <v>1</v>
      </c>
    </row>
    <row r="2" spans="1:6">
      <c s="2" r="B2" t="s">
        <v>2</v>
      </c>
      <c s="2" r="C2" t="s">
        <v>32</v>
      </c>
      <c s="2" r="D2" t="s">
        <v>514</v>
      </c>
      <c s="2" r="E2" t="s">
        <v>515</v>
      </c>
      <c s="2" r="F2" t="s">
        <v>516</v>
      </c>
    </row>
    <row r="3" spans="1:6">
      <c s="4" r="A3" t="s">
        <v>593</v>
      </c>
      <c s="6" r="D3" t="n">
        <v>3336734</v>
      </c>
      <c s="6" r="E3" t="n">
        <v>31896182</v>
      </c>
      <c s="6" r="F3" t="n">
        <v>2607712</v>
      </c>
    </row>
    <row r="4" spans="1:6">
      <c s="4" r="A4" t="s">
        <v>118</v>
      </c>
      <c s="7" r="C4" t="n">
        <v>382753</v>
      </c>
    </row>
    <row r="5" spans="1:6">
      <c s="4" r="A5" t="s">
        <v>650</v>
      </c>
      <c s="7" r="E5" t="n">
        <v>914977</v>
      </c>
    </row>
    <row r="6" spans="1:6">
      <c s="4" r="A6" t="s">
        <v>651</v>
      </c>
      <c s="4" r="B6" t="s">
        <v>60</v>
      </c>
      <c s="7" r="C6" t="n">
        <v>-382753</v>
      </c>
    </row>
    <row r="7" spans="1:6">
      <c s="4" r="A7" t="s">
        <v>652</v>
      </c>
    </row>
    <row r="8" spans="1:6">
      <c s="4" r="A8" t="s">
        <v>653</v>
      </c>
      <c s="6" r="B8" t="n">
        <v>77735</v>
      </c>
    </row>
    <row r="9" spans="1:6">
      <c s="4" r="A9" t="s">
        <v>548</v>
      </c>
      <c s="7" r="B9" t="n">
        <v>143974</v>
      </c>
    </row>
    <row r="10" spans="1:6">
      <c s="4" r="A10" t="s">
        <v>654</v>
      </c>
    </row>
    <row r="11" spans="1:6">
      <c s="4" r="A11" t="s">
        <v>655</v>
      </c>
      <c s="4" r="B11" t="s">
        <v>565</v>
      </c>
    </row>
    <row r="12" spans="1:6">
      <c s="4" r="A12" t="s">
        <v>653</v>
      </c>
      <c s="7" r="B12" t="n">
        <v>221709</v>
      </c>
    </row>
    <row r="13" spans="1:6">
      <c s="4" r="A13" t="s">
        <v>656</v>
      </c>
    </row>
    <row r="14" spans="1:6">
      <c s="4" r="A14" t="s">
        <v>593</v>
      </c>
      <c s="6" r="C14" t="n">
        <v>2626068</v>
      </c>
    </row>
    <row r="15" spans="1:6">
      <c s="4" r="A15" t="s">
        <v>657</v>
      </c>
    </row>
    <row r="16" spans="1:6">
      <c s="4" r="A16" t="s">
        <v>651</v>
      </c>
      <c s="7" r="C16" t="n">
        <v>925500</v>
      </c>
    </row>
    <row r="17" spans="1:6">
      <c s="4" r="A17" t="s">
        <v>658</v>
      </c>
    </row>
    <row r="18" spans="1:6">
      <c s="4" r="A18" t="s">
        <v>593</v>
      </c>
      <c s="6" r="C18" t="n">
        <v>9881418</v>
      </c>
    </row>
    <row r="19" spans="1:6">
      <c s="4" r="A19" t="s">
        <v>659</v>
      </c>
      <c s="7" r="C19" t="n">
        <v>4345355</v>
      </c>
    </row>
    <row r="20" spans="1:6">
      <c s="4" r="A20" t="s">
        <v>528</v>
      </c>
      <c s="6" r="C20" t="n">
        <v>1596685</v>
      </c>
    </row>
    <row r="21" spans="1:6">
      <c s="4" r="A21" t="s">
        <v>660</v>
      </c>
      <c s="7" r="C21" t="n">
        <v>2748670</v>
      </c>
    </row>
    <row r="22" spans="1:6">
      <c s="4" r="A22" t="s">
        <v>661</v>
      </c>
    </row>
    <row r="23" spans="1:6">
      <c s="4" r="A23" t="s">
        <v>655</v>
      </c>
      <c s="4" r="C23" t="s">
        <v>662</v>
      </c>
    </row>
    <row r="24" spans="1:6">
      <c s="4" r="A24" t="s">
        <v>663</v>
      </c>
    </row>
    <row r="25" spans="1:6">
      <c s="4" r="A25" t="s">
        <v>655</v>
      </c>
      <c s="4" r="C25" t="s">
        <v>6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26"/>
  </cols>
  <sheetData>
    <row r="1" spans="1:3">
      <c s="1" r="A1" t="s">
        <v>665</v>
      </c>
      <c s="2" r="B1" t="s">
        <v>1</v>
      </c>
    </row>
    <row r="2" spans="1:3">
      <c s="2" r="B2" t="s">
        <v>2</v>
      </c>
      <c s="2" r="C2" t="s">
        <v>32</v>
      </c>
    </row>
    <row r="3" spans="1:3">
      <c s="4" r="A3" t="s">
        <v>666</v>
      </c>
      <c s="4" r="C3" t="s">
        <v>598</v>
      </c>
    </row>
    <row r="4" spans="1:3">
      <c s="4" r="A4" t="s">
        <v>667</v>
      </c>
      <c s="4" r="C4" t="s">
        <v>596</v>
      </c>
    </row>
    <row r="5" spans="1:3">
      <c s="4" r="A5" t="s">
        <v>668</v>
      </c>
      <c s="4" r="B5" t="s">
        <v>600</v>
      </c>
      <c s="4" r="C5" t="s">
        <v>600</v>
      </c>
    </row>
    <row r="6" spans="1:3">
      <c s="4" r="A6" t="s">
        <v>669</v>
      </c>
    </row>
    <row r="7" spans="1:3">
      <c s="4" r="A7" t="s">
        <v>666</v>
      </c>
      <c s="4" r="B7" t="s">
        <v>670</v>
      </c>
    </row>
    <row r="8" spans="1:3">
      <c s="4" r="A8" t="s">
        <v>671</v>
      </c>
      <c s="4" r="B8" t="s">
        <v>672</v>
      </c>
      <c s="4" r="C8" t="s">
        <v>673</v>
      </c>
    </row>
    <row r="9" spans="1:3">
      <c s="4" r="A9" t="s">
        <v>667</v>
      </c>
      <c s="4" r="B9" t="s">
        <v>596</v>
      </c>
    </row>
    <row r="10" spans="1:3">
      <c s="4" r="A10" t="s">
        <v>408</v>
      </c>
    </row>
    <row r="11" spans="1:3">
      <c s="4" r="A11" t="s">
        <v>666</v>
      </c>
      <c s="4" r="B11" t="s">
        <v>674</v>
      </c>
    </row>
    <row r="12" spans="1:3">
      <c s="4" r="A12" t="s">
        <v>671</v>
      </c>
      <c s="4" r="B12" t="s">
        <v>675</v>
      </c>
      <c s="4" r="C12" t="s">
        <v>676</v>
      </c>
    </row>
    <row r="13" spans="1:3">
      <c s="4" r="A13" t="s">
        <v>667</v>
      </c>
      <c s="4" r="B13" t="s">
        <v>6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78</v>
      </c>
      <c s="2" r="B1" t="s">
        <v>1</v>
      </c>
    </row>
    <row r="2" spans="1:3">
      <c s="2" r="B2" t="s">
        <v>2</v>
      </c>
      <c s="2" r="C2" t="s">
        <v>32</v>
      </c>
    </row>
    <row r="3" spans="1:3">
      <c s="3" r="A3" t="s">
        <v>268</v>
      </c>
    </row>
    <row r="4" spans="1:3">
      <c s="4" r="A4" t="s">
        <v>679</v>
      </c>
      <c s="7" r="B4" t="n">
        <v>3635294</v>
      </c>
      <c s="7" r="C4" t="n">
        <v>9511364</v>
      </c>
    </row>
    <row r="5" spans="1:3">
      <c s="4" r="A5" t="s">
        <v>680</v>
      </c>
      <c s="4" r="B5" t="s">
        <v>60</v>
      </c>
      <c s="6" r="C5" t="n">
        <v>529905</v>
      </c>
    </row>
    <row r="6" spans="1:3">
      <c s="4" r="A6" t="s">
        <v>681</v>
      </c>
      <c s="6" r="B6" t="n">
        <v>501259</v>
      </c>
      <c s="4" r="C6" t="s">
        <v>60</v>
      </c>
    </row>
    <row r="7" spans="1:3">
      <c s="4" r="A7" t="s">
        <v>682</v>
      </c>
      <c s="6" r="B7" t="n">
        <v>281403</v>
      </c>
      <c s="6" r="C7" t="n">
        <v>914977</v>
      </c>
    </row>
    <row r="8" spans="1:3">
      <c s="4" r="A8" t="s">
        <v>529</v>
      </c>
      <c s="6" r="B8" t="n">
        <v>-3067075</v>
      </c>
      <c s="6" r="C8" t="n">
        <v>-2975597</v>
      </c>
    </row>
    <row r="9" spans="1:3">
      <c s="4" r="A9" t="s">
        <v>683</v>
      </c>
      <c s="4" r="B9" t="s">
        <v>60</v>
      </c>
      <c s="6" r="C9" t="n">
        <v>-4345355</v>
      </c>
    </row>
    <row r="10" spans="1:3">
      <c s="4" r="A10" t="s">
        <v>684</v>
      </c>
      <c s="6" r="B10" t="n">
        <v>1350881</v>
      </c>
      <c s="6" r="C10" t="n">
        <v>3635294</v>
      </c>
    </row>
    <row r="11" spans="1:3">
      <c s="4" r="A11" t="s">
        <v>685</v>
      </c>
      <c s="6" r="B11" t="n">
        <v>63533</v>
      </c>
      <c s="6" r="C11" t="n">
        <v>1216000</v>
      </c>
    </row>
    <row r="12" spans="1:3">
      <c s="4" r="A12" t="s">
        <v>686</v>
      </c>
      <c s="6" r="B12" t="n">
        <v>6059</v>
      </c>
      <c s="6" r="C12" t="n">
        <v>66963</v>
      </c>
    </row>
    <row r="13" spans="1:3">
      <c s="4" r="A13" t="s">
        <v>687</v>
      </c>
      <c s="6" r="B13" t="n">
        <v>221709</v>
      </c>
      <c s="4" r="C13" t="s">
        <v>60</v>
      </c>
    </row>
    <row r="14" spans="1:3">
      <c s="4" r="A14" t="s">
        <v>688</v>
      </c>
      <c s="6" r="B14" t="n">
        <v>-201621</v>
      </c>
      <c s="6" r="C14" t="n">
        <v>-34240</v>
      </c>
    </row>
    <row r="15" spans="1:3">
      <c s="4" r="A15" t="s">
        <v>689</v>
      </c>
      <c s="4" r="B15" t="s">
        <v>60</v>
      </c>
      <c s="6" r="C15" t="n">
        <v>-925500</v>
      </c>
    </row>
    <row r="16" spans="1:3">
      <c s="4" r="A16" t="s">
        <v>681</v>
      </c>
      <c s="6" r="B16" t="n">
        <v>-11919</v>
      </c>
      <c s="6" r="C16" t="n">
        <v>-259690</v>
      </c>
    </row>
    <row r="17" spans="1:3">
      <c s="4" r="A17" t="s">
        <v>690</v>
      </c>
      <c s="7" r="B17" t="n">
        <v>77761</v>
      </c>
      <c s="7" r="C17" t="n">
        <v>635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1</v>
      </c>
      <c s="2" r="B1" t="s">
        <v>2</v>
      </c>
      <c s="2" r="C1" t="s">
        <v>32</v>
      </c>
    </row>
    <row r="2" spans="1:3">
      <c s="4" r="A2" t="s">
        <v>692</v>
      </c>
      <c s="7" r="B2" t="n">
        <v>1350881</v>
      </c>
      <c s="7" r="C2" t="n">
        <v>3635294</v>
      </c>
    </row>
    <row r="3" spans="1:3">
      <c s="4" r="A3" t="s">
        <v>575</v>
      </c>
      <c s="6" r="B3" t="n">
        <v>77761</v>
      </c>
      <c s="6" r="C3" t="n">
        <v>63533</v>
      </c>
    </row>
    <row r="4" spans="1:3">
      <c s="4" r="A4" t="s">
        <v>693</v>
      </c>
      <c s="6" r="B4" t="n">
        <v>1428642</v>
      </c>
      <c s="6" r="C4" t="n">
        <v>3698827</v>
      </c>
    </row>
    <row r="5" spans="1:3">
      <c s="4" r="A5" t="s">
        <v>694</v>
      </c>
    </row>
    <row r="6" spans="1:3">
      <c s="4" r="A6" t="s">
        <v>692</v>
      </c>
      <c s="4" r="B6" t="s">
        <v>60</v>
      </c>
      <c s="4" r="C6" t="s">
        <v>60</v>
      </c>
    </row>
    <row r="7" spans="1:3">
      <c s="4" r="A7" t="s">
        <v>575</v>
      </c>
      <c s="4" r="B7" t="s">
        <v>60</v>
      </c>
      <c s="4" r="C7" t="s">
        <v>60</v>
      </c>
    </row>
    <row r="8" spans="1:3">
      <c s="4" r="A8" t="s">
        <v>693</v>
      </c>
      <c s="4" r="B8" t="s">
        <v>60</v>
      </c>
      <c s="4" r="C8" t="s">
        <v>60</v>
      </c>
    </row>
    <row r="9" spans="1:3">
      <c s="4" r="A9" t="s">
        <v>695</v>
      </c>
    </row>
    <row r="10" spans="1:3">
      <c s="4" r="A10" t="s">
        <v>692</v>
      </c>
      <c s="4" r="B10" t="s">
        <v>60</v>
      </c>
      <c s="4" r="C10" t="s">
        <v>60</v>
      </c>
    </row>
    <row r="11" spans="1:3">
      <c s="4" r="A11" t="s">
        <v>575</v>
      </c>
      <c s="4" r="B11" t="s">
        <v>60</v>
      </c>
      <c s="4" r="C11" t="s">
        <v>60</v>
      </c>
    </row>
    <row r="12" spans="1:3">
      <c s="4" r="A12" t="s">
        <v>693</v>
      </c>
      <c s="4" r="B12" t="s">
        <v>60</v>
      </c>
      <c s="4" r="C12" t="s">
        <v>60</v>
      </c>
    </row>
    <row r="13" spans="1:3">
      <c s="4" r="A13" t="s">
        <v>696</v>
      </c>
    </row>
    <row r="14" spans="1:3">
      <c s="4" r="A14" t="s">
        <v>692</v>
      </c>
      <c s="6" r="B14" t="n">
        <v>1350881</v>
      </c>
      <c s="6" r="C14" t="n">
        <v>3635294</v>
      </c>
    </row>
    <row r="15" spans="1:3">
      <c s="4" r="A15" t="s">
        <v>575</v>
      </c>
      <c s="6" r="B15" t="n">
        <v>77761</v>
      </c>
      <c s="6" r="C15" t="n">
        <v>63533</v>
      </c>
    </row>
    <row r="16" spans="1:3">
      <c s="4" r="A16" t="s">
        <v>693</v>
      </c>
      <c s="7" r="B16" t="n">
        <v>1428642</v>
      </c>
      <c s="7" r="C16" t="n">
        <v>369882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AK243"/>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27"/>
    <col customWidth="1" max="5" min="5" width="21"/>
    <col customWidth="1" max="6" min="6" width="36"/>
    <col customWidth="1" max="7" min="7" width="37"/>
    <col customWidth="1" max="8" min="8" width="27"/>
    <col customWidth="1" max="9" min="9" width="27"/>
    <col customWidth="1" max="10" min="10" width="21"/>
    <col customWidth="1" max="11" min="11" width="21"/>
    <col customWidth="1" max="12" min="12" width="37"/>
    <col customWidth="1" max="13" min="13" width="20"/>
    <col customWidth="1" max="14" min="14" width="27"/>
    <col customWidth="1" max="15" min="15" width="30"/>
    <col customWidth="1" max="16" min="16" width="27"/>
    <col customWidth="1" max="17" min="17" width="27"/>
    <col customWidth="1" max="18" min="18" width="37"/>
    <col customWidth="1" max="19" min="19" width="21"/>
    <col customWidth="1" max="20" min="20" width="37"/>
    <col customWidth="1" max="21" min="21" width="30"/>
    <col customWidth="1" max="22" min="22" width="56"/>
    <col customWidth="1" max="23" min="23" width="20"/>
    <col customWidth="1" max="24" min="24" width="37"/>
    <col customWidth="1" max="25" min="25" width="37"/>
    <col customWidth="1" max="26" min="26" width="14"/>
    <col customWidth="1" max="27" min="27" width="80"/>
    <col customWidth="1" max="28" min="28" width="20"/>
    <col customWidth="1" max="29" min="29" width="37"/>
    <col customWidth="1" max="30" min="30" width="37"/>
    <col customWidth="1" max="31" min="31" width="48"/>
    <col customWidth="1" max="32" min="32" width="37"/>
    <col customWidth="1" max="33" min="33" width="37"/>
    <col customWidth="1" max="34" min="34" width="37"/>
    <col customWidth="1" max="35" min="35" width="21"/>
    <col customWidth="1" max="36" min="36" width="30"/>
    <col customWidth="1" max="37" min="37" width="20"/>
  </cols>
  <sheetData>
    <row r="1" spans="1:37">
      <c s="1" r="A1" t="s">
        <v>697</v>
      </c>
      <c s="2" r="B1" t="s">
        <v>698</v>
      </c>
      <c s="2" r="C1" t="s">
        <v>699</v>
      </c>
      <c s="2" r="D1" t="s">
        <v>700</v>
      </c>
      <c s="2" r="E1" t="s">
        <v>701</v>
      </c>
      <c s="2" r="F1" t="s">
        <v>702</v>
      </c>
      <c s="2" r="G1" t="s">
        <v>703</v>
      </c>
      <c s="2" r="H1" t="s">
        <v>704</v>
      </c>
      <c s="2" r="I1" t="s">
        <v>705</v>
      </c>
      <c s="2" r="J1" t="s">
        <v>706</v>
      </c>
      <c s="2" r="K1" t="s">
        <v>707</v>
      </c>
      <c s="2" r="L1" t="s">
        <v>708</v>
      </c>
      <c s="2" r="M1" t="s">
        <v>709</v>
      </c>
      <c s="2" r="N1" t="s">
        <v>710</v>
      </c>
      <c s="2" r="O1" t="s">
        <v>711</v>
      </c>
      <c s="2" r="P1" t="s">
        <v>712</v>
      </c>
      <c s="2" r="Q1" t="s">
        <v>713</v>
      </c>
      <c s="2" r="R1" t="s">
        <v>714</v>
      </c>
      <c s="2" r="S1" t="s">
        <v>715</v>
      </c>
      <c s="2" r="T1" t="s">
        <v>716</v>
      </c>
      <c s="2" r="U1" t="s">
        <v>717</v>
      </c>
      <c s="2" r="V1" t="s">
        <v>718</v>
      </c>
      <c s="2" r="W1" t="s">
        <v>719</v>
      </c>
      <c s="2" r="X1" t="s">
        <v>720</v>
      </c>
      <c s="2" r="Y1" t="s">
        <v>721</v>
      </c>
      <c s="2" r="Z1" t="s">
        <v>722</v>
      </c>
      <c s="2" r="AA1" t="s">
        <v>723</v>
      </c>
      <c s="2" r="AB1" t="s">
        <v>724</v>
      </c>
      <c s="2" r="AC1" t="s">
        <v>725</v>
      </c>
      <c s="2" r="AD1" t="s">
        <v>726</v>
      </c>
      <c s="2" r="AE1" t="s">
        <v>725</v>
      </c>
      <c s="2" r="AF1" t="s">
        <v>726</v>
      </c>
      <c s="2" r="AG1" t="s">
        <v>727</v>
      </c>
      <c s="2" r="AH1" t="s">
        <v>728</v>
      </c>
      <c s="2" r="AI1" t="s">
        <v>729</v>
      </c>
      <c s="2" r="AJ1" t="s">
        <v>730</v>
      </c>
      <c s="2" r="AK1" t="s">
        <v>731</v>
      </c>
    </row>
    <row r="2" spans="1:37">
      <c s="4" r="A2" t="s">
        <v>79</v>
      </c>
      <c s="6" r="AC2" t="n">
        <v>500000000</v>
      </c>
      <c s="6" r="AD2" t="n">
        <v>500000000</v>
      </c>
      <c s="6" r="AE2" t="n">
        <v>500000000</v>
      </c>
      <c s="6" r="AF2" t="n">
        <v>500000000</v>
      </c>
    </row>
    <row r="3" spans="1:37">
      <c s="4" r="A3" t="s">
        <v>732</v>
      </c>
      <c s="8" r="AC3" t="n">
        <v>0.001</v>
      </c>
      <c s="8" r="AD3" t="n">
        <v>0.001</v>
      </c>
      <c s="8" r="AE3" t="n">
        <v>0.001</v>
      </c>
      <c s="8" r="AF3" t="n">
        <v>0.001</v>
      </c>
    </row>
    <row r="4" spans="1:37">
      <c s="4" r="A4" t="s">
        <v>77</v>
      </c>
      <c s="6" r="AC4" t="n">
        <v>40000000</v>
      </c>
      <c s="6" r="AD4" t="n">
        <v>40000000</v>
      </c>
      <c s="6" r="AE4" t="n">
        <v>40000000</v>
      </c>
      <c s="6" r="AF4" t="n">
        <v>40000000</v>
      </c>
    </row>
    <row r="5" spans="1:37">
      <c s="4" r="A5" t="s">
        <v>733</v>
      </c>
      <c s="8" r="AC5" t="n">
        <v>0.001</v>
      </c>
      <c s="8" r="AD5" t="n">
        <v>0.001</v>
      </c>
      <c s="8" r="AE5" t="n">
        <v>0.001</v>
      </c>
      <c s="8" r="AF5" t="n">
        <v>0.001</v>
      </c>
    </row>
    <row r="6" spans="1:37">
      <c s="4" r="A6" t="s">
        <v>734</v>
      </c>
      <c s="4" r="AE6" t="s">
        <v>735</v>
      </c>
    </row>
    <row r="7" spans="1:37">
      <c s="4" r="A7" t="s">
        <v>736</v>
      </c>
      <c s="6" r="AC7" t="n">
        <v>19740000</v>
      </c>
      <c s="6" r="AE7" t="n">
        <v>19740000</v>
      </c>
    </row>
    <row r="8" spans="1:37">
      <c s="4" r="A8" t="s">
        <v>737</v>
      </c>
      <c s="6" r="AE8" t="n">
        <v>90000</v>
      </c>
    </row>
    <row r="9" spans="1:37">
      <c s="4" r="A9" t="s">
        <v>738</v>
      </c>
      <c s="6" r="AC9" t="n">
        <v>79620730</v>
      </c>
      <c s="6" r="AD9" t="n">
        <v>77756057</v>
      </c>
      <c s="6" r="AE9" t="n">
        <v>79620730</v>
      </c>
      <c s="6" r="AF9" t="n">
        <v>77756057</v>
      </c>
    </row>
    <row r="10" spans="1:37">
      <c s="4" r="A10" t="s">
        <v>739</v>
      </c>
      <c s="7" r="D10" t="n">
        <v>5000000</v>
      </c>
      <c s="7" r="AG10" t="n">
        <v>2000000</v>
      </c>
    </row>
    <row r="11" spans="1:37">
      <c s="4" r="A11" t="s">
        <v>740</v>
      </c>
      <c s="6" r="L11" t="n">
        <v>3336734</v>
      </c>
      <c s="6" r="P11" t="n">
        <v>31896182</v>
      </c>
      <c s="6" r="R11" t="n">
        <v>2607712</v>
      </c>
    </row>
    <row r="12" spans="1:37">
      <c s="4" r="A12" t="s">
        <v>741</v>
      </c>
      <c s="9" r="L12" t="n">
        <v>0.7</v>
      </c>
      <c s="9" r="R12" t="n">
        <v>0.97</v>
      </c>
      <c s="9" r="Y12" t="n">
        <v>0.5</v>
      </c>
      <c s="7" r="AC12" t="n">
        <v>1</v>
      </c>
      <c s="7" r="AE12" t="n">
        <v>1</v>
      </c>
    </row>
    <row r="13" spans="1:37">
      <c s="4" r="A13" t="s">
        <v>742</v>
      </c>
      <c s="7" r="D13" t="n">
        <v>1000000</v>
      </c>
      <c s="7" r="AC13" t="n">
        <v>3000000</v>
      </c>
      <c s="7" r="AE13" t="n">
        <v>3000000</v>
      </c>
      <c s="6" r="AG13" t="n">
        <v>4000000</v>
      </c>
    </row>
    <row r="14" spans="1:37">
      <c s="4" r="A14" t="s">
        <v>743</v>
      </c>
      <c s="7" r="L14" t="n">
        <v>275908</v>
      </c>
      <c s="7" r="R14" t="n">
        <v>321877</v>
      </c>
      <c s="7" r="AD14" t="n">
        <v>-138339</v>
      </c>
      <c s="6" r="AE14" t="n">
        <v>-3262637</v>
      </c>
      <c s="7" r="AF14" t="n">
        <v>-3868374</v>
      </c>
    </row>
    <row r="15" spans="1:37">
      <c s="4" r="A15" t="s">
        <v>744</v>
      </c>
      <c s="4" r="AE15" t="s">
        <v>60</v>
      </c>
      <c s="6" r="AF15" t="n">
        <v>-71808</v>
      </c>
    </row>
    <row r="16" spans="1:37">
      <c s="4" r="A16" t="s">
        <v>745</v>
      </c>
      <c s="6" r="AE16" t="n">
        <v>4930000</v>
      </c>
      <c s="6" r="AF16" t="n">
        <v>1470000</v>
      </c>
    </row>
    <row r="17" spans="1:37">
      <c s="4" r="A17" t="s">
        <v>746</v>
      </c>
      <c s="7" r="AC17" t="n">
        <v>1350881</v>
      </c>
      <c s="6" r="AD17" t="n">
        <v>3635294</v>
      </c>
      <c s="6" r="AE17" t="n">
        <v>1350881</v>
      </c>
      <c s="6" r="AF17" t="n">
        <v>3635294</v>
      </c>
    </row>
    <row r="18" spans="1:37">
      <c s="4" r="A18" t="s">
        <v>747</v>
      </c>
      <c s="4" r="AE18" t="s">
        <v>60</v>
      </c>
    </row>
    <row r="19" spans="1:37">
      <c s="4" r="A19" t="s">
        <v>748</v>
      </c>
      <c s="9" r="G19" t="n">
        <v>0.35</v>
      </c>
      <c s="9" r="X19" t="n">
        <v>1.22</v>
      </c>
    </row>
    <row r="20" spans="1:37">
      <c s="4" r="A20" t="s">
        <v>749</v>
      </c>
      <c s="6" r="G20" t="n">
        <v>100000</v>
      </c>
      <c s="6" r="H20" t="n">
        <v>432892</v>
      </c>
      <c s="6" r="I20" t="n">
        <v>51586</v>
      </c>
      <c s="6" r="N20" t="n">
        <v>50000</v>
      </c>
      <c s="6" r="Q20" t="n">
        <v>34614</v>
      </c>
      <c s="6" r="X20" t="n">
        <v>4098</v>
      </c>
      <c s="6" r="Y20" t="n">
        <v>468702</v>
      </c>
      <c s="6" r="AC20" t="n">
        <v>220000</v>
      </c>
      <c s="6" r="AE20" t="n">
        <v>220000</v>
      </c>
    </row>
    <row r="21" spans="1:37">
      <c s="4" r="A21" t="s">
        <v>750</v>
      </c>
      <c s="6" r="AD21" t="n">
        <v>860533</v>
      </c>
    </row>
    <row r="22" spans="1:37">
      <c s="4" r="A22" t="s">
        <v>751</v>
      </c>
      <c s="9" r="AC22" t="n">
        <v>0.01</v>
      </c>
      <c s="9" r="AE22" t="n">
        <v>0.01</v>
      </c>
    </row>
    <row r="23" spans="1:37">
      <c s="4" r="A23" t="s">
        <v>752</v>
      </c>
      <c s="7" r="G23" t="n">
        <v>35000</v>
      </c>
      <c s="7" r="N23" t="n">
        <v>50000</v>
      </c>
      <c s="7" r="Q23" t="n">
        <v>17999</v>
      </c>
      <c s="7" r="AE23" t="n">
        <v>164015</v>
      </c>
    </row>
    <row r="24" spans="1:37">
      <c s="4" r="A24" t="s">
        <v>681</v>
      </c>
      <c s="6" r="Y24" t="n">
        <v>604000</v>
      </c>
    </row>
    <row r="25" spans="1:37">
      <c s="4" r="A25" t="s">
        <v>753</v>
      </c>
      <c s="7" r="X25" t="n">
        <v>21000</v>
      </c>
      <c s="7" r="AD25" t="n">
        <v>131250</v>
      </c>
    </row>
    <row r="26" spans="1:37">
      <c s="4" r="A26" t="s">
        <v>754</v>
      </c>
      <c s="6" r="AE26" t="n">
        <v>2552857</v>
      </c>
      <c s="6" r="AF26" t="n">
        <v>2811093</v>
      </c>
    </row>
    <row r="27" spans="1:37">
      <c s="4" r="A27" t="s">
        <v>755</v>
      </c>
      <c s="4" r="AE27" t="s">
        <v>60</v>
      </c>
      <c s="6" r="AF27" t="n">
        <v>469</v>
      </c>
    </row>
    <row r="28" spans="1:37">
      <c s="4" r="A28" t="s">
        <v>756</v>
      </c>
      <c s="7" r="H28" t="n">
        <v>16739</v>
      </c>
      <c s="7" r="I28" t="n">
        <v>7200</v>
      </c>
    </row>
    <row r="29" spans="1:37">
      <c s="4" r="A29" t="s">
        <v>757</v>
      </c>
      <c s="6" r="Y29" t="n">
        <v>355000</v>
      </c>
    </row>
    <row r="30" spans="1:37">
      <c s="4" r="A30" t="s">
        <v>758</v>
      </c>
      <c s="7" r="Y30" t="n">
        <v>1</v>
      </c>
    </row>
    <row r="31" spans="1:37">
      <c s="4" r="A31" t="s">
        <v>759</v>
      </c>
      <c s="7" r="Y31" t="n">
        <v>469</v>
      </c>
    </row>
    <row r="32" spans="1:37">
      <c s="4" r="A32" t="s">
        <v>760</v>
      </c>
      <c s="6" r="X32" t="n">
        <v>41000</v>
      </c>
    </row>
    <row r="33" spans="1:37">
      <c s="4" r="A33" t="s">
        <v>761</v>
      </c>
      <c s="7" r="E33" t="n">
        <v>737425</v>
      </c>
      <c s="7" r="J33" t="n">
        <v>5000</v>
      </c>
      <c s="7" r="K33" t="n">
        <v>10000</v>
      </c>
      <c s="7" r="S33" t="n">
        <v>112500</v>
      </c>
      <c s="7" r="X33" t="n">
        <v>15000</v>
      </c>
    </row>
    <row r="34" spans="1:37">
      <c s="4" r="A34" t="s">
        <v>762</v>
      </c>
      <c s="7" r="AE34" t="n">
        <v>137000</v>
      </c>
    </row>
    <row r="35" spans="1:37">
      <c s="4" r="A35" t="s">
        <v>669</v>
      </c>
    </row>
    <row r="36" spans="1:37">
      <c s="4" r="A36" t="s">
        <v>751</v>
      </c>
      <c s="10" r="AC36" t="n">
        <v>0.19</v>
      </c>
      <c s="9" r="AE36" t="n">
        <v>0.19</v>
      </c>
    </row>
    <row r="37" spans="1:37">
      <c s="4" r="A37" t="s">
        <v>408</v>
      </c>
    </row>
    <row r="38" spans="1:37">
      <c s="4" r="A38" t="s">
        <v>751</v>
      </c>
      <c s="9" r="AC38" t="n">
        <v>0.42</v>
      </c>
      <c s="9" r="AE38" t="n">
        <v>0.42</v>
      </c>
    </row>
    <row r="39" spans="1:37">
      <c s="4" r="A39" t="s">
        <v>763</v>
      </c>
    </row>
    <row r="40" spans="1:37">
      <c s="4" r="A40" t="s">
        <v>750</v>
      </c>
      <c s="7" r="AE40" t="n">
        <v>4065830</v>
      </c>
      <c s="7" r="AF40" t="n">
        <v>4238751</v>
      </c>
    </row>
    <row r="41" spans="1:37">
      <c s="4" r="A41" t="s">
        <v>764</v>
      </c>
      <c s="7" r="AC41" t="n">
        <v>378349</v>
      </c>
      <c s="7" r="AE41" t="n">
        <v>378349</v>
      </c>
    </row>
    <row r="42" spans="1:37">
      <c s="4" r="A42" t="s">
        <v>765</v>
      </c>
      <c s="4" r="AE42" t="s">
        <v>766</v>
      </c>
    </row>
    <row r="43" spans="1:37">
      <c s="4" r="A43" t="s">
        <v>767</v>
      </c>
    </row>
    <row r="44" spans="1:37">
      <c s="4" r="A44" t="s">
        <v>739</v>
      </c>
      <c s="6" r="AG44" t="n">
        <v>6000000</v>
      </c>
    </row>
    <row r="45" spans="1:37">
      <c s="4" r="A45" t="s">
        <v>768</v>
      </c>
    </row>
    <row r="46" spans="1:37">
      <c s="4" r="A46" t="s">
        <v>769</v>
      </c>
      <c s="7" r="AH46" t="n">
        <v>954540</v>
      </c>
      <c s="7" r="AI46" t="n">
        <v>710740</v>
      </c>
    </row>
    <row r="47" spans="1:37">
      <c s="4" r="A47" t="s">
        <v>770</v>
      </c>
      <c s="6" r="AH47" t="n">
        <v>1100000</v>
      </c>
      <c s="6" r="AI47" t="n">
        <v>830000</v>
      </c>
    </row>
    <row r="48" spans="1:37">
      <c s="4" r="A48" t="s">
        <v>771</v>
      </c>
      <c s="7" r="AH48" t="n">
        <v>145460</v>
      </c>
      <c s="7" r="AI48" t="n">
        <v>119260</v>
      </c>
    </row>
    <row r="49" spans="1:37">
      <c s="4" r="A49" t="s">
        <v>772</v>
      </c>
    </row>
    <row r="50" spans="1:37">
      <c s="4" r="A50" t="s">
        <v>749</v>
      </c>
      <c s="6" r="AC50" t="n">
        <v>2850</v>
      </c>
      <c s="6" r="AE50" t="n">
        <v>2850</v>
      </c>
    </row>
    <row r="51" spans="1:37">
      <c s="4" r="A51" t="s">
        <v>752</v>
      </c>
      <c s="7" r="AE51" t="n">
        <v>898</v>
      </c>
    </row>
    <row r="52" spans="1:37">
      <c s="4" r="A52" t="s">
        <v>773</v>
      </c>
    </row>
    <row r="53" spans="1:37">
      <c s="4" r="A53" t="s">
        <v>742</v>
      </c>
      <c s="6" r="AG53" t="n">
        <v>2000000</v>
      </c>
    </row>
    <row r="54" spans="1:37">
      <c s="4" r="A54" t="s">
        <v>774</v>
      </c>
    </row>
    <row r="55" spans="1:37">
      <c s="4" r="A55" t="s">
        <v>742</v>
      </c>
      <c s="7" r="AG55" t="n">
        <v>2000000</v>
      </c>
    </row>
    <row r="56" spans="1:37">
      <c s="4" r="A56" t="s">
        <v>775</v>
      </c>
    </row>
    <row r="57" spans="1:37">
      <c s="4" r="A57" t="s">
        <v>740</v>
      </c>
      <c s="6" r="AC57" t="n">
        <v>19599999</v>
      </c>
      <c s="6" r="AE57" t="n">
        <v>19599999</v>
      </c>
    </row>
    <row r="58" spans="1:37">
      <c s="4" r="A58" t="s">
        <v>741</v>
      </c>
      <c s="9" r="AC58" t="n">
        <v>0.7</v>
      </c>
      <c s="9" r="AE58" t="n">
        <v>0.7</v>
      </c>
    </row>
    <row r="59" spans="1:37">
      <c s="4" r="A59" t="s">
        <v>776</v>
      </c>
    </row>
    <row r="60" spans="1:37">
      <c s="4" r="A60" t="s">
        <v>752</v>
      </c>
      <c s="7" r="H60" t="n">
        <v>170100</v>
      </c>
      <c s="7" r="I60" t="n">
        <v>21600</v>
      </c>
    </row>
    <row r="61" spans="1:37">
      <c s="4" r="A61" t="s">
        <v>777</v>
      </c>
    </row>
    <row r="62" spans="1:37">
      <c s="4" r="A62" t="s">
        <v>737</v>
      </c>
      <c s="6" r="AE62" t="n">
        <v>5000</v>
      </c>
    </row>
    <row r="63" spans="1:37">
      <c s="4" r="A63" t="s">
        <v>778</v>
      </c>
      <c s="4" r="AE63" t="s">
        <v>779</v>
      </c>
    </row>
    <row r="64" spans="1:37">
      <c s="4" r="A64" t="s">
        <v>748</v>
      </c>
      <c s="9" r="AC64" t="n">
        <v>0.01</v>
      </c>
      <c s="9" r="AE64" t="n">
        <v>0.01</v>
      </c>
    </row>
    <row r="65" spans="1:37">
      <c s="4" r="A65" t="s">
        <v>749</v>
      </c>
      <c s="6" r="AC65" t="n">
        <v>5000</v>
      </c>
      <c s="6" r="AE65" t="n">
        <v>5000</v>
      </c>
    </row>
    <row r="66" spans="1:37">
      <c s="4" r="A66" t="s">
        <v>752</v>
      </c>
      <c s="7" r="AE66" t="n">
        <v>164015</v>
      </c>
    </row>
    <row r="67" spans="1:37">
      <c s="4" r="A67" t="s">
        <v>780</v>
      </c>
    </row>
    <row r="68" spans="1:37">
      <c s="4" r="A68" t="s">
        <v>749</v>
      </c>
      <c s="6" r="AC68" t="n">
        <v>120000</v>
      </c>
      <c s="6" r="AE68" t="n">
        <v>120000</v>
      </c>
    </row>
    <row r="69" spans="1:37">
      <c s="4" r="A69" t="s">
        <v>751</v>
      </c>
      <c s="9" r="AC69" t="n">
        <v>0.33</v>
      </c>
      <c s="9" r="AE69" t="n">
        <v>0.33</v>
      </c>
    </row>
    <row r="70" spans="1:37">
      <c s="4" r="A70" t="s">
        <v>781</v>
      </c>
    </row>
    <row r="71" spans="1:37">
      <c s="4" r="A71" t="s">
        <v>751</v>
      </c>
      <c s="10" r="AC71" t="n">
        <v>1.56</v>
      </c>
      <c s="9" r="AE71" t="n">
        <v>1.56</v>
      </c>
    </row>
    <row r="72" spans="1:37">
      <c s="4" r="A72" t="s">
        <v>782</v>
      </c>
    </row>
    <row r="73" spans="1:37">
      <c s="4" r="A73" t="s">
        <v>737</v>
      </c>
      <c s="6" r="AE73" t="n">
        <v>55000</v>
      </c>
    </row>
    <row r="74" spans="1:37">
      <c s="4" r="A74" t="s">
        <v>752</v>
      </c>
      <c s="7" r="AE74" t="n">
        <v>7820</v>
      </c>
    </row>
    <row r="75" spans="1:37">
      <c s="4" r="A75" t="s">
        <v>783</v>
      </c>
    </row>
    <row r="76" spans="1:37">
      <c s="4" r="A76" t="s">
        <v>751</v>
      </c>
      <c s="10" r="AC76" t="n">
        <v>0.17</v>
      </c>
      <c s="9" r="AE76" t="n">
        <v>0.17</v>
      </c>
    </row>
    <row r="77" spans="1:37">
      <c s="4" r="A77" t="s">
        <v>784</v>
      </c>
    </row>
    <row r="78" spans="1:37">
      <c s="4" r="A78" t="s">
        <v>751</v>
      </c>
      <c s="9" r="AC78" t="n">
        <v>0.39</v>
      </c>
      <c s="9" r="AE78" t="n">
        <v>0.39</v>
      </c>
    </row>
    <row r="79" spans="1:37">
      <c s="4" r="A79" t="s">
        <v>785</v>
      </c>
    </row>
    <row r="80" spans="1:37">
      <c s="4" r="A80" t="s">
        <v>740</v>
      </c>
      <c s="6" r="F80" t="n">
        <v>3869048</v>
      </c>
    </row>
    <row r="81" spans="1:37">
      <c s="4" r="A81" t="s">
        <v>741</v>
      </c>
      <c s="9" r="F81" t="n">
        <v>1.05</v>
      </c>
    </row>
    <row r="82" spans="1:37">
      <c s="4" r="A82" t="s">
        <v>747</v>
      </c>
      <c s="7" r="F82" t="n">
        <v>726868</v>
      </c>
    </row>
    <row r="83" spans="1:37">
      <c s="4" r="A83" t="s">
        <v>786</v>
      </c>
      <c s="4" r="F83" t="s">
        <v>423</v>
      </c>
    </row>
    <row r="84" spans="1:37">
      <c s="4" r="A84" t="s">
        <v>787</v>
      </c>
      <c s="7" r="F84" t="n">
        <v>6250000</v>
      </c>
    </row>
    <row r="85" spans="1:37">
      <c s="4" r="A85" t="s">
        <v>788</v>
      </c>
    </row>
    <row r="86" spans="1:37">
      <c s="4" r="A86" t="s">
        <v>740</v>
      </c>
      <c s="6" r="O86" t="n">
        <v>5000</v>
      </c>
    </row>
    <row r="87" spans="1:37">
      <c s="4" r="A87" t="s">
        <v>741</v>
      </c>
      <c s="9" r="O87" t="n">
        <v>0.4</v>
      </c>
    </row>
    <row r="88" spans="1:37">
      <c s="4" r="A88" t="s">
        <v>786</v>
      </c>
      <c s="4" r="O88" t="s">
        <v>789</v>
      </c>
    </row>
    <row r="89" spans="1:37">
      <c s="4" r="A89" t="s">
        <v>790</v>
      </c>
    </row>
    <row r="90" spans="1:37">
      <c s="4" r="A90" t="s">
        <v>749</v>
      </c>
      <c s="6" r="AC90" t="n">
        <v>184500</v>
      </c>
      <c s="6" r="AE90" t="n">
        <v>184500</v>
      </c>
    </row>
    <row r="91" spans="1:37">
      <c s="4" r="A91" t="s">
        <v>752</v>
      </c>
      <c s="7" r="AE91" t="n">
        <v>68999</v>
      </c>
    </row>
    <row r="92" spans="1:37">
      <c s="4" r="A92" t="s">
        <v>791</v>
      </c>
    </row>
    <row r="93" spans="1:37">
      <c s="4" r="A93" t="s">
        <v>792</v>
      </c>
      <c s="6" r="AB93" t="n">
        <v>5000000</v>
      </c>
    </row>
    <row r="94" spans="1:37">
      <c s="4" r="A94" t="s">
        <v>793</v>
      </c>
      <c s="4" r="AB94" t="s">
        <v>794</v>
      </c>
    </row>
    <row r="95" spans="1:37">
      <c s="4" r="A95" t="s">
        <v>778</v>
      </c>
      <c s="4" r="Z95" t="s">
        <v>421</v>
      </c>
    </row>
    <row r="96" spans="1:37">
      <c s="4" r="A96" t="s">
        <v>795</v>
      </c>
      <c s="4" r="Z96" t="s">
        <v>423</v>
      </c>
    </row>
    <row r="97" spans="1:37">
      <c s="4" r="A97" t="s">
        <v>796</v>
      </c>
    </row>
    <row r="98" spans="1:37">
      <c s="4" r="A98" t="s">
        <v>737</v>
      </c>
      <c s="6" r="AE98" t="n">
        <v>3320000</v>
      </c>
    </row>
    <row r="99" spans="1:37">
      <c s="4" r="A99" t="s">
        <v>797</v>
      </c>
    </row>
    <row r="100" spans="1:37">
      <c s="4" r="A100" t="s">
        <v>792</v>
      </c>
      <c s="6" r="AK100" t="n">
        <v>5000000</v>
      </c>
    </row>
    <row r="101" spans="1:37">
      <c s="4" r="A101" t="s">
        <v>798</v>
      </c>
    </row>
    <row r="102" spans="1:37">
      <c s="4" r="A102" t="s">
        <v>748</v>
      </c>
      <c s="9" r="AD102" t="n">
        <v>1.29</v>
      </c>
      <c s="9" r="AF102" t="n">
        <v>1.29</v>
      </c>
    </row>
    <row r="103" spans="1:37">
      <c s="4" r="A103" t="s">
        <v>749</v>
      </c>
      <c s="6" r="AD103" t="n">
        <v>287500</v>
      </c>
      <c s="6" r="AF103" t="n">
        <v>287500</v>
      </c>
    </row>
    <row r="104" spans="1:37">
      <c s="4" r="A104" t="s">
        <v>799</v>
      </c>
      <c s="6" r="AE104" t="n">
        <v>400000</v>
      </c>
    </row>
    <row r="105" spans="1:37">
      <c s="4" r="A105" t="s">
        <v>756</v>
      </c>
      <c s="7" r="AC105" t="n">
        <v>503125</v>
      </c>
      <c s="7" r="AD105" t="n">
        <v>503125</v>
      </c>
      <c s="7" r="AE105" t="n">
        <v>503125</v>
      </c>
      <c s="7" r="AF105" t="n">
        <v>503125</v>
      </c>
    </row>
    <row r="106" spans="1:37">
      <c s="4" r="A106" t="s">
        <v>800</v>
      </c>
      <c s="6" r="AE106" t="n">
        <v>350000</v>
      </c>
    </row>
    <row r="107" spans="1:37">
      <c s="4" r="A107" t="s">
        <v>801</v>
      </c>
    </row>
    <row r="108" spans="1:37">
      <c s="4" r="A108" t="s">
        <v>737</v>
      </c>
      <c s="6" r="AE108" t="n">
        <v>2351667</v>
      </c>
    </row>
    <row r="109" spans="1:37">
      <c s="4" r="A109" t="s">
        <v>738</v>
      </c>
      <c s="6" r="AC109" t="n">
        <v>1373621</v>
      </c>
      <c s="6" r="AE109" t="n">
        <v>1373621</v>
      </c>
    </row>
    <row r="110" spans="1:37">
      <c s="4" r="A110" t="s">
        <v>802</v>
      </c>
    </row>
    <row r="111" spans="1:37">
      <c s="4" r="A111" t="s">
        <v>792</v>
      </c>
      <c s="6" r="W111" t="n">
        <v>5000000</v>
      </c>
    </row>
    <row r="112" spans="1:37">
      <c s="4" r="A112" t="s">
        <v>803</v>
      </c>
      <c s="4" r="W112" t="s">
        <v>459</v>
      </c>
    </row>
    <row r="113" spans="1:37">
      <c s="4" r="A113" t="s">
        <v>804</v>
      </c>
      <c s="4" r="W113" t="s">
        <v>565</v>
      </c>
    </row>
    <row r="114" spans="1:37">
      <c s="4" r="A114" t="s">
        <v>805</v>
      </c>
      <c s="4" r="W114" t="s">
        <v>806</v>
      </c>
    </row>
    <row r="115" spans="1:37">
      <c s="4" r="A115" t="s">
        <v>807</v>
      </c>
    </row>
    <row r="116" spans="1:37">
      <c s="4" r="A116" t="s">
        <v>737</v>
      </c>
      <c s="6" r="AE116" t="n">
        <v>1965000</v>
      </c>
    </row>
    <row r="117" spans="1:37">
      <c s="4" r="A117" t="s">
        <v>738</v>
      </c>
      <c s="6" r="AC117" t="n">
        <v>2522383</v>
      </c>
      <c s="6" r="AE117" t="n">
        <v>2522383</v>
      </c>
    </row>
    <row r="118" spans="1:37">
      <c s="4" r="A118" t="s">
        <v>808</v>
      </c>
    </row>
    <row r="119" spans="1:37">
      <c s="4" r="A119" t="s">
        <v>751</v>
      </c>
      <c s="9" r="AC119" t="n">
        <v>0.01</v>
      </c>
      <c s="9" r="AE119" t="n">
        <v>0.01</v>
      </c>
    </row>
    <row r="120" spans="1:37">
      <c s="4" r="A120" t="s">
        <v>809</v>
      </c>
    </row>
    <row r="121" spans="1:37">
      <c s="4" r="A121" t="s">
        <v>749</v>
      </c>
      <c s="6" r="AC121" t="n">
        <v>23810</v>
      </c>
      <c s="6" r="AE121" t="n">
        <v>23810</v>
      </c>
    </row>
    <row r="122" spans="1:37">
      <c s="4" r="A122" t="s">
        <v>752</v>
      </c>
      <c s="7" r="AC122" t="n">
        <v>25000</v>
      </c>
    </row>
    <row r="123" spans="1:37">
      <c s="4" r="A123" t="s">
        <v>810</v>
      </c>
    </row>
    <row r="124" spans="1:37">
      <c s="4" r="A124" t="s">
        <v>792</v>
      </c>
      <c s="6" r="M124" t="n">
        <v>5000000</v>
      </c>
    </row>
    <row r="125" spans="1:37">
      <c s="4" r="A125" t="s">
        <v>803</v>
      </c>
      <c s="4" r="M125" t="s">
        <v>459</v>
      </c>
    </row>
    <row r="126" spans="1:37">
      <c s="4" r="A126" t="s">
        <v>804</v>
      </c>
      <c s="4" r="M126" t="s">
        <v>565</v>
      </c>
    </row>
    <row r="127" spans="1:37">
      <c s="4" r="A127" t="s">
        <v>805</v>
      </c>
      <c s="4" r="M127" t="s">
        <v>806</v>
      </c>
    </row>
    <row r="128" spans="1:37">
      <c s="4" r="A128" t="s">
        <v>811</v>
      </c>
    </row>
    <row r="129" spans="1:37">
      <c s="4" r="A129" t="s">
        <v>737</v>
      </c>
      <c s="6" r="AE129" t="n">
        <v>145000</v>
      </c>
    </row>
    <row r="130" spans="1:37">
      <c s="4" r="A130" t="s">
        <v>738</v>
      </c>
      <c s="6" r="AC130" t="n">
        <v>489409</v>
      </c>
      <c s="6" r="AE130" t="n">
        <v>489409</v>
      </c>
    </row>
    <row r="131" spans="1:37">
      <c s="4" r="A131" t="s">
        <v>812</v>
      </c>
    </row>
    <row r="132" spans="1:37">
      <c s="4" r="A132" t="s">
        <v>749</v>
      </c>
      <c s="6" r="AC132" t="n">
        <v>100000</v>
      </c>
      <c s="6" r="AE132" t="n">
        <v>100000</v>
      </c>
    </row>
    <row r="133" spans="1:37">
      <c s="4" r="A133" t="s">
        <v>813</v>
      </c>
    </row>
    <row r="134" spans="1:37">
      <c s="4" r="A134" t="s">
        <v>793</v>
      </c>
      <c s="4" r="V134" t="s">
        <v>814</v>
      </c>
    </row>
    <row r="135" spans="1:37">
      <c s="4" r="A135" t="s">
        <v>737</v>
      </c>
      <c s="6" r="V135" t="n">
        <v>2178000</v>
      </c>
    </row>
    <row r="136" spans="1:37">
      <c s="4" r="A136" t="s">
        <v>751</v>
      </c>
      <c s="7" r="V136" t="n">
        <v>1</v>
      </c>
    </row>
    <row r="137" spans="1:37">
      <c s="4" r="A137" t="s">
        <v>752</v>
      </c>
      <c s="7" r="V137" t="n">
        <v>1570910</v>
      </c>
    </row>
    <row r="138" spans="1:37">
      <c s="4" r="A138" t="s">
        <v>815</v>
      </c>
      <c s="6" r="V138" t="n">
        <v>36</v>
      </c>
    </row>
    <row r="139" spans="1:37">
      <c s="4" r="A139" t="s">
        <v>816</v>
      </c>
      <c s="6" r="V139" t="n">
        <v>2</v>
      </c>
    </row>
    <row r="140" spans="1:37">
      <c s="4" r="A140" t="s">
        <v>817</v>
      </c>
    </row>
    <row r="141" spans="1:37">
      <c s="4" r="A141" t="s">
        <v>737</v>
      </c>
      <c s="6" r="AE141" t="n">
        <v>25000</v>
      </c>
    </row>
    <row r="142" spans="1:37">
      <c s="4" r="A142" t="s">
        <v>818</v>
      </c>
    </row>
    <row r="143" spans="1:37">
      <c s="4" r="A143" t="s">
        <v>737</v>
      </c>
      <c s="6" r="AE143" t="n">
        <v>400000</v>
      </c>
    </row>
    <row r="144" spans="1:37">
      <c s="4" r="A144" t="s">
        <v>752</v>
      </c>
      <c s="7" r="AE144" t="n">
        <v>313296</v>
      </c>
    </row>
    <row r="145" spans="1:37">
      <c s="4" r="A145" t="s">
        <v>753</v>
      </c>
      <c s="7" r="AE145" t="n">
        <v>100000</v>
      </c>
    </row>
    <row r="146" spans="1:37">
      <c s="4" r="A146" t="s">
        <v>819</v>
      </c>
    </row>
    <row r="147" spans="1:37">
      <c s="4" r="A147" t="s">
        <v>737</v>
      </c>
      <c s="6" r="AE147" t="n">
        <v>65000</v>
      </c>
    </row>
    <row r="148" spans="1:37">
      <c s="4" r="A148" t="s">
        <v>808</v>
      </c>
    </row>
    <row r="149" spans="1:37">
      <c s="4" r="A149" t="s">
        <v>737</v>
      </c>
      <c s="6" r="U149" t="n">
        <v>300000</v>
      </c>
    </row>
    <row r="150" spans="1:37">
      <c s="4" r="A150" t="s">
        <v>795</v>
      </c>
      <c s="4" r="U150" t="s">
        <v>423</v>
      </c>
    </row>
    <row r="151" spans="1:37">
      <c s="4" r="A151" t="s">
        <v>802</v>
      </c>
    </row>
    <row r="152" spans="1:37">
      <c s="4" r="A152" t="s">
        <v>737</v>
      </c>
      <c s="6" r="B152" t="n">
        <v>25000</v>
      </c>
      <c s="6" r="C152" t="n">
        <v>1020000</v>
      </c>
      <c s="6" r="T152" t="n">
        <v>100000</v>
      </c>
    </row>
    <row r="153" spans="1:37">
      <c s="4" r="A153" t="s">
        <v>778</v>
      </c>
      <c s="4" r="T153" t="s">
        <v>421</v>
      </c>
    </row>
    <row r="154" spans="1:37">
      <c s="4" r="A154" t="s">
        <v>795</v>
      </c>
      <c s="4" r="T154" t="s">
        <v>423</v>
      </c>
    </row>
    <row r="155" spans="1:37">
      <c s="4" r="A155" t="s">
        <v>749</v>
      </c>
      <c s="6" r="C155" t="n">
        <v>340000</v>
      </c>
    </row>
    <row r="156" spans="1:37">
      <c s="4" r="A156" t="s">
        <v>820</v>
      </c>
      <c s="4" r="C156" t="s">
        <v>821</v>
      </c>
    </row>
    <row r="157" spans="1:37">
      <c s="4" r="A157" t="s">
        <v>751</v>
      </c>
      <c s="9" r="B157" t="n">
        <v>1.05</v>
      </c>
      <c s="9" r="C157" t="n">
        <v>0.63</v>
      </c>
      <c s="7" r="T157" t="n">
        <v>1</v>
      </c>
    </row>
    <row r="158" spans="1:37">
      <c s="4" r="A158" t="s">
        <v>752</v>
      </c>
      <c s="7" r="B158" t="n">
        <v>297</v>
      </c>
      <c s="7" r="C158" t="n">
        <v>76731</v>
      </c>
      <c s="7" r="T158" t="n">
        <v>55890</v>
      </c>
    </row>
    <row r="159" spans="1:37">
      <c s="4" r="A159" t="s">
        <v>808</v>
      </c>
    </row>
    <row r="160" spans="1:37">
      <c s="4" r="A160" t="s">
        <v>737</v>
      </c>
      <c s="6" r="AE160" t="n">
        <v>5000</v>
      </c>
    </row>
    <row r="161" spans="1:37">
      <c s="4" r="A161" t="s">
        <v>795</v>
      </c>
      <c s="4" r="AE161" t="s">
        <v>423</v>
      </c>
    </row>
    <row r="162" spans="1:37">
      <c s="4" r="A162" t="s">
        <v>751</v>
      </c>
      <c s="7" r="U162" t="n">
        <v>1</v>
      </c>
    </row>
    <row r="163" spans="1:37">
      <c s="4" r="A163" t="s">
        <v>752</v>
      </c>
      <c s="7" r="AE163" t="n">
        <v>61295</v>
      </c>
    </row>
    <row r="164" spans="1:37">
      <c s="4" r="A164" t="s">
        <v>822</v>
      </c>
    </row>
    <row r="165" spans="1:37">
      <c s="4" r="A165" t="s">
        <v>749</v>
      </c>
      <c s="6" r="AC165" t="n">
        <v>72257</v>
      </c>
      <c s="6" r="AE165" t="n">
        <v>72257</v>
      </c>
    </row>
    <row r="166" spans="1:37">
      <c s="4" r="A166" t="s">
        <v>752</v>
      </c>
      <c s="7" r="AE166" t="n">
        <v>21003</v>
      </c>
    </row>
    <row r="167" spans="1:37">
      <c s="4" r="A167" t="s">
        <v>70</v>
      </c>
    </row>
    <row r="168" spans="1:37">
      <c s="4" r="A168" t="s">
        <v>77</v>
      </c>
      <c s="6" r="AC168" t="n">
        <v>20000000</v>
      </c>
      <c s="6" r="AD168" t="n">
        <v>20000000</v>
      </c>
      <c s="6" r="AE168" t="n">
        <v>20000000</v>
      </c>
      <c s="6" r="AF168" t="n">
        <v>20000000</v>
      </c>
    </row>
    <row r="169" spans="1:37">
      <c s="4" r="A169" t="s">
        <v>823</v>
      </c>
      <c s="6" r="AC169" t="n">
        <v>20000000</v>
      </c>
      <c s="6" r="AE169" t="n">
        <v>20000000</v>
      </c>
    </row>
    <row r="170" spans="1:37">
      <c s="4" r="A170" t="s">
        <v>824</v>
      </c>
      <c s="4" r="AA170" t="s">
        <v>825</v>
      </c>
    </row>
    <row r="171" spans="1:37">
      <c s="4" r="A171" t="s">
        <v>826</v>
      </c>
      <c s="6" r="AA171" t="n">
        <v>10000000</v>
      </c>
      <c s="6" r="AC171" t="n">
        <v>10500000</v>
      </c>
      <c s="6" r="AD171" t="n">
        <v>10000000</v>
      </c>
      <c s="6" r="AE171" t="n">
        <v>10500000</v>
      </c>
      <c s="6" r="AF171" t="n">
        <v>10000000</v>
      </c>
    </row>
    <row r="172" spans="1:37">
      <c s="4" r="A172" t="s">
        <v>827</v>
      </c>
      <c s="11" r="AA172" t="n">
        <v>2.5</v>
      </c>
    </row>
    <row r="173" spans="1:37">
      <c s="4" r="A173" t="s">
        <v>828</v>
      </c>
      <c s="6" r="AC173" t="n">
        <v>10500000</v>
      </c>
      <c s="6" r="AD173" t="n">
        <v>10000000</v>
      </c>
      <c s="6" r="AE173" t="n">
        <v>10500000</v>
      </c>
      <c s="6" r="AF173" t="n">
        <v>10000000</v>
      </c>
    </row>
    <row r="174" spans="1:37">
      <c s="4" r="A174" t="s">
        <v>749</v>
      </c>
      <c s="6" r="AC174" t="n">
        <v>100000</v>
      </c>
      <c s="6" r="AE174" t="n">
        <v>100000</v>
      </c>
    </row>
    <row r="175" spans="1:37">
      <c s="4" r="A175" t="s">
        <v>82</v>
      </c>
    </row>
    <row r="176" spans="1:37">
      <c s="4" r="A176" t="s">
        <v>77</v>
      </c>
      <c s="6" r="AC176" t="n">
        <v>10000</v>
      </c>
      <c s="6" r="AD176" t="n">
        <v>10000</v>
      </c>
      <c s="6" r="AE176" t="n">
        <v>10000</v>
      </c>
      <c s="6" r="AF176" t="n">
        <v>10000</v>
      </c>
    </row>
    <row r="177" spans="1:37">
      <c s="4" r="A177" t="s">
        <v>823</v>
      </c>
      <c s="6" r="AC177" t="n">
        <v>10000</v>
      </c>
      <c s="6" r="AE177" t="n">
        <v>10000</v>
      </c>
      <c s="6" r="AJ177" t="n">
        <v>10000</v>
      </c>
    </row>
    <row r="178" spans="1:37">
      <c s="4" r="A178" t="s">
        <v>826</v>
      </c>
      <c s="6" r="AC178" t="n">
        <v>8250</v>
      </c>
      <c s="6" r="AD178" t="n">
        <v>0</v>
      </c>
      <c s="6" r="AE178" t="n">
        <v>8250</v>
      </c>
      <c s="6" r="AF178" t="n">
        <v>0</v>
      </c>
    </row>
    <row r="179" spans="1:37">
      <c s="4" r="A179" t="s">
        <v>829</v>
      </c>
      <c s="7" r="AJ179" t="n">
        <v>100</v>
      </c>
    </row>
    <row r="180" spans="1:37">
      <c s="4" r="A180" t="s">
        <v>828</v>
      </c>
      <c s="6" r="AC180" t="n">
        <v>8250</v>
      </c>
      <c s="6" r="AD180" t="n">
        <v>0</v>
      </c>
      <c s="6" r="AE180" t="n">
        <v>8250</v>
      </c>
      <c s="6" r="AF180" t="n">
        <v>0</v>
      </c>
    </row>
    <row r="181" spans="1:37">
      <c s="4" r="A181" t="s">
        <v>830</v>
      </c>
      <c s="7" r="AC181" t="n">
        <v>825000</v>
      </c>
      <c s="7" r="AE181" t="n">
        <v>825000</v>
      </c>
    </row>
    <row r="182" spans="1:37">
      <c s="4" r="A182" t="s">
        <v>831</v>
      </c>
      <c s="4" r="AC182" t="s">
        <v>438</v>
      </c>
      <c s="4" r="AE182" t="s">
        <v>438</v>
      </c>
    </row>
    <row r="183" spans="1:37">
      <c s="4" r="A183" t="s">
        <v>832</v>
      </c>
    </row>
    <row r="184" spans="1:37">
      <c s="4" r="A184" t="s">
        <v>826</v>
      </c>
      <c s="6" r="AC184" t="n">
        <v>8250</v>
      </c>
      <c s="6" r="AE184" t="n">
        <v>8250</v>
      </c>
    </row>
    <row r="185" spans="1:37">
      <c s="4" r="A185" t="s">
        <v>833</v>
      </c>
      <c s="4" r="AC185" t="s">
        <v>438</v>
      </c>
      <c s="4" r="AE185" t="s">
        <v>438</v>
      </c>
    </row>
    <row r="186" spans="1:37">
      <c s="4" r="A186" t="s">
        <v>834</v>
      </c>
      <c s="7" r="AC186" t="n">
        <v>925000</v>
      </c>
      <c s="7" r="AE186" t="n">
        <v>925000</v>
      </c>
    </row>
    <row r="187" spans="1:37">
      <c s="4" r="A187" t="s">
        <v>835</v>
      </c>
    </row>
    <row r="188" spans="1:37">
      <c s="4" r="A188" t="s">
        <v>836</v>
      </c>
      <c s="6" r="AC188" t="n">
        <v>2750</v>
      </c>
      <c s="6" r="AE188" t="n">
        <v>2750</v>
      </c>
    </row>
    <row r="189" spans="1:37">
      <c s="4" r="A189" t="s">
        <v>837</v>
      </c>
    </row>
    <row r="190" spans="1:37">
      <c s="4" r="A190" t="s">
        <v>836</v>
      </c>
      <c s="6" r="AC190" t="n">
        <v>2750</v>
      </c>
      <c s="6" r="AE190" t="n">
        <v>2750</v>
      </c>
    </row>
    <row r="191" spans="1:37">
      <c s="4" r="A191" t="s">
        <v>838</v>
      </c>
    </row>
    <row r="192" spans="1:37">
      <c s="4" r="A192" t="s">
        <v>836</v>
      </c>
      <c s="6" r="AC192" t="n">
        <v>2750</v>
      </c>
      <c s="6" r="AE192" t="n">
        <v>2750</v>
      </c>
    </row>
    <row r="193" spans="1:37">
      <c s="4" r="A193" t="s">
        <v>72</v>
      </c>
    </row>
    <row r="194" spans="1:37">
      <c s="4" r="A194" t="s">
        <v>77</v>
      </c>
      <c s="6" r="AC194" t="n">
        <v>250000</v>
      </c>
      <c s="6" r="AD194" t="n">
        <v>250000</v>
      </c>
      <c s="6" r="AE194" t="n">
        <v>250000</v>
      </c>
      <c s="6" r="AF194" t="n">
        <v>250000</v>
      </c>
    </row>
    <row r="195" spans="1:37">
      <c s="4" r="A195" t="s">
        <v>823</v>
      </c>
      <c s="6" r="AC195" t="n">
        <v>250000</v>
      </c>
      <c s="6" r="AE195" t="n">
        <v>250000</v>
      </c>
      <c s="6" r="AG195" t="n">
        <v>250000</v>
      </c>
    </row>
    <row r="196" spans="1:37">
      <c s="4" r="A196" t="s">
        <v>826</v>
      </c>
      <c s="6" r="AC196" t="n">
        <v>120330</v>
      </c>
      <c s="6" r="AD196" t="n">
        <v>60250</v>
      </c>
      <c s="6" r="AE196" t="n">
        <v>120330</v>
      </c>
      <c s="6" r="AF196" t="n">
        <v>60250</v>
      </c>
    </row>
    <row r="197" spans="1:37">
      <c s="4" r="A197" t="s">
        <v>829</v>
      </c>
      <c s="7" r="AG197" t="n">
        <v>100</v>
      </c>
    </row>
    <row r="198" spans="1:37">
      <c s="4" r="A198" t="s">
        <v>828</v>
      </c>
      <c s="6" r="AC198" t="n">
        <v>120330</v>
      </c>
      <c s="6" r="AD198" t="n">
        <v>60250</v>
      </c>
      <c s="6" r="AE198" t="n">
        <v>120330</v>
      </c>
      <c s="6" r="AF198" t="n">
        <v>60250</v>
      </c>
    </row>
    <row r="199" spans="1:37">
      <c s="4" r="A199" t="s">
        <v>833</v>
      </c>
      <c s="4" r="AG199" t="s">
        <v>839</v>
      </c>
    </row>
    <row r="200" spans="1:37">
      <c s="4" r="A200" t="s">
        <v>840</v>
      </c>
      <c s="9" r="AG200" t="n">
        <v>0.7</v>
      </c>
    </row>
    <row r="201" spans="1:37">
      <c s="4" r="A201" t="s">
        <v>841</v>
      </c>
      <c s="4" r="P201" t="s">
        <v>618</v>
      </c>
    </row>
    <row r="202" spans="1:37">
      <c s="4" r="A202" t="s">
        <v>842</v>
      </c>
      <c s="4" r="P202" t="s">
        <v>843</v>
      </c>
    </row>
    <row r="203" spans="1:37">
      <c s="4" r="A203" t="s">
        <v>844</v>
      </c>
      <c s="4" r="AG203" t="s">
        <v>845</v>
      </c>
    </row>
    <row r="204" spans="1:37">
      <c s="4" r="A204" t="s">
        <v>846</v>
      </c>
      <c s="4" r="AG204" t="s">
        <v>563</v>
      </c>
    </row>
    <row r="205" spans="1:37">
      <c s="4" r="A205" t="s">
        <v>847</v>
      </c>
      <c s="7" r="AG205" t="n">
        <v>5470096</v>
      </c>
    </row>
    <row r="206" spans="1:37">
      <c s="4" r="A206" t="s">
        <v>743</v>
      </c>
      <c s="7" r="P206" t="n">
        <v>529904</v>
      </c>
    </row>
    <row r="207" spans="1:37">
      <c s="4" r="A207" t="s">
        <v>848</v>
      </c>
      <c s="7" r="AG207" t="n">
        <v>529904</v>
      </c>
    </row>
    <row r="208" spans="1:37">
      <c s="4" r="A208" t="s">
        <v>849</v>
      </c>
      <c s="7" r="P208" t="n">
        <v>20800</v>
      </c>
    </row>
    <row r="209" spans="1:37">
      <c s="4" r="A209" t="s">
        <v>850</v>
      </c>
      <c s="6" r="P209" t="n">
        <v>208</v>
      </c>
    </row>
    <row r="210" spans="1:37">
      <c s="4" r="A210" t="s">
        <v>744</v>
      </c>
      <c s="7" r="P210" t="n">
        <v>530000</v>
      </c>
    </row>
    <row r="211" spans="1:37">
      <c s="4" r="A211" t="s">
        <v>851</v>
      </c>
      <c s="7" r="AE211" t="n">
        <v>293200</v>
      </c>
      <c s="7" r="AF211" t="n">
        <v>20800</v>
      </c>
    </row>
    <row r="212" spans="1:37">
      <c s="4" r="A212" t="s">
        <v>852</v>
      </c>
      <c s="6" r="AE212" t="n">
        <v>6777</v>
      </c>
      <c s="6" r="AF212" t="n">
        <v>0</v>
      </c>
    </row>
    <row r="213" spans="1:37">
      <c s="4" r="A213" t="s">
        <v>853</v>
      </c>
      <c s="7" r="AC213" t="n">
        <v>12326200</v>
      </c>
      <c s="7" r="AE213" t="n">
        <v>12326200</v>
      </c>
    </row>
    <row r="214" spans="1:37">
      <c s="4" r="A214" t="s">
        <v>854</v>
      </c>
    </row>
    <row r="215" spans="1:37">
      <c s="4" r="A215" t="s">
        <v>739</v>
      </c>
      <c s="6" r="AC215" t="n">
        <v>6000000</v>
      </c>
      <c s="6" r="AE215" t="n">
        <v>6000000</v>
      </c>
    </row>
    <row r="216" spans="1:37">
      <c s="4" r="A216" t="s">
        <v>855</v>
      </c>
    </row>
    <row r="217" spans="1:37">
      <c s="4" r="A217" t="s">
        <v>739</v>
      </c>
      <c s="6" r="AC217" t="n">
        <v>6000000</v>
      </c>
      <c s="6" r="AE217" t="n">
        <v>6000000</v>
      </c>
    </row>
    <row r="218" spans="1:37">
      <c s="4" r="A218" t="s">
        <v>745</v>
      </c>
      <c s="6" r="AE218" t="n">
        <v>483192</v>
      </c>
    </row>
    <row r="219" spans="1:37">
      <c s="4" r="A219" t="s">
        <v>746</v>
      </c>
      <c s="7" r="AC219" t="n">
        <v>46808</v>
      </c>
      <c s="7" r="AE219" t="n">
        <v>46808</v>
      </c>
    </row>
    <row r="220" spans="1:37">
      <c s="4" r="A220" t="s">
        <v>856</v>
      </c>
    </row>
    <row r="221" spans="1:37">
      <c s="4" r="A221" t="s">
        <v>733</v>
      </c>
      <c s="8" r="AG221" t="n">
        <v>0.001</v>
      </c>
    </row>
    <row r="222" spans="1:37">
      <c s="4" r="A222" t="s">
        <v>826</v>
      </c>
      <c s="6" r="AG222" t="n">
        <v>60000</v>
      </c>
    </row>
    <row r="223" spans="1:37">
      <c s="4" r="A223" t="s">
        <v>827</v>
      </c>
      <c s="6" r="AG223" t="n">
        <v>8571429</v>
      </c>
    </row>
    <row r="224" spans="1:37">
      <c s="4" r="A224" t="s">
        <v>857</v>
      </c>
    </row>
    <row r="225" spans="1:37">
      <c s="4" r="A225" t="s">
        <v>826</v>
      </c>
      <c s="6" r="AC225" t="n">
        <v>9223</v>
      </c>
      <c s="6" r="AE225" t="n">
        <v>9223</v>
      </c>
      <c s="6" r="AH225" t="n">
        <v>18333</v>
      </c>
    </row>
    <row r="226" spans="1:37">
      <c s="4" r="A226" t="s">
        <v>740</v>
      </c>
      <c s="6" r="AC226" t="n">
        <v>1318889</v>
      </c>
      <c s="6" r="AE226" t="n">
        <v>1318889</v>
      </c>
      <c s="6" r="AH226" t="n">
        <v>2618997</v>
      </c>
    </row>
    <row r="227" spans="1:37">
      <c s="4" r="A227" t="s">
        <v>741</v>
      </c>
      <c s="7" r="AC227" t="n">
        <v>1</v>
      </c>
      <c s="7" r="AE227" t="n">
        <v>1</v>
      </c>
      <c s="7" r="AH227" t="n">
        <v>1</v>
      </c>
    </row>
    <row r="228" spans="1:37">
      <c s="4" r="A228" t="s">
        <v>746</v>
      </c>
      <c s="7" r="AC228" t="n">
        <v>88905</v>
      </c>
      <c s="7" r="AE228" t="n">
        <v>88905</v>
      </c>
      <c s="7" r="AH228" t="n">
        <v>79411</v>
      </c>
    </row>
    <row r="229" spans="1:37">
      <c s="4" r="A229" t="s">
        <v>858</v>
      </c>
    </row>
    <row r="230" spans="1:37">
      <c s="4" r="A230" t="s">
        <v>826</v>
      </c>
      <c s="6" r="D230" t="n">
        <v>300</v>
      </c>
    </row>
    <row r="231" spans="1:37">
      <c s="4" r="A231" t="s">
        <v>859</v>
      </c>
      <c s="7" r="D231" t="n">
        <v>10000</v>
      </c>
    </row>
    <row r="232" spans="1:37">
      <c s="4" r="A232" t="s">
        <v>752</v>
      </c>
      <c s="7" r="D232" t="n">
        <v>30000</v>
      </c>
    </row>
    <row r="233" spans="1:37">
      <c s="4" r="A233" t="s">
        <v>860</v>
      </c>
    </row>
    <row r="234" spans="1:37">
      <c s="4" r="A234" t="s">
        <v>742</v>
      </c>
      <c s="6" r="AC234" t="n">
        <v>4000000</v>
      </c>
      <c s="6" r="AE234" t="n">
        <v>4000000</v>
      </c>
    </row>
    <row r="235" spans="1:37">
      <c s="4" r="A235" t="s">
        <v>743</v>
      </c>
      <c s="6" r="AE235" t="n">
        <v>529904</v>
      </c>
    </row>
    <row r="236" spans="1:37">
      <c s="4" r="A236" t="s">
        <v>848</v>
      </c>
      <c s="7" r="AC236" t="n">
        <v>1013096</v>
      </c>
      <c s="6" r="AE236" t="n">
        <v>1013096</v>
      </c>
    </row>
    <row r="237" spans="1:37">
      <c s="4" r="A237" t="s">
        <v>744</v>
      </c>
      <c s="7" r="AE237" t="n">
        <v>483192</v>
      </c>
    </row>
    <row r="238" spans="1:37">
      <c s="4" r="A238" t="s">
        <v>861</v>
      </c>
    </row>
    <row r="239" spans="1:37">
      <c s="4" r="A239" t="s">
        <v>826</v>
      </c>
      <c s="6" r="AG239" t="n">
        <v>250</v>
      </c>
    </row>
    <row r="240" spans="1:37">
      <c s="4" r="A240" t="s">
        <v>827</v>
      </c>
      <c s="6" r="AG240" t="n">
        <v>35714</v>
      </c>
    </row>
    <row r="241" spans="1:37">
      <c s="4" r="A241" t="s">
        <v>740</v>
      </c>
      <c s="6" r="AG241" t="n">
        <v>8571429</v>
      </c>
    </row>
    <row r="242" spans="1:37">
      <c s="4" r="A242" t="s">
        <v>741</v>
      </c>
      <c s="7" r="AG242" t="n">
        <v>1</v>
      </c>
    </row>
    <row r="243" spans="1:37">
      <c s="4" r="A243" t="s">
        <v>847</v>
      </c>
      <c s="7" r="AG243" t="n">
        <v>25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862</v>
      </c>
      <c s="2" r="B1" t="s">
        <v>1</v>
      </c>
    </row>
    <row r="2" spans="1:3">
      <c s="2" r="B2" t="s">
        <v>2</v>
      </c>
      <c s="2" r="C2" t="s">
        <v>32</v>
      </c>
    </row>
    <row r="3" spans="1:3">
      <c s="4" r="A3" t="s">
        <v>863</v>
      </c>
      <c s="4" r="B3" t="s">
        <v>600</v>
      </c>
      <c s="4" r="C3" t="s">
        <v>600</v>
      </c>
    </row>
    <row r="4" spans="1:3">
      <c s="4" r="A4" t="s">
        <v>669</v>
      </c>
    </row>
    <row r="5" spans="1:3">
      <c s="4" r="A5" t="s">
        <v>864</v>
      </c>
      <c s="4" r="B5" t="s">
        <v>865</v>
      </c>
      <c s="4" r="C5" t="s">
        <v>866</v>
      </c>
    </row>
    <row r="6" spans="1:3">
      <c s="4" r="A6" t="s">
        <v>671</v>
      </c>
      <c s="4" r="B6" t="s">
        <v>867</v>
      </c>
      <c s="4" r="C6" t="s">
        <v>867</v>
      </c>
    </row>
    <row r="7" spans="1:3">
      <c s="4" r="A7" t="s">
        <v>667</v>
      </c>
      <c s="4" r="B7" t="s">
        <v>868</v>
      </c>
      <c s="4" r="C7" t="s">
        <v>869</v>
      </c>
    </row>
    <row r="8" spans="1:3">
      <c s="4" r="A8" t="s">
        <v>408</v>
      </c>
    </row>
    <row r="9" spans="1:3">
      <c s="4" r="A9" t="s">
        <v>864</v>
      </c>
      <c s="4" r="B9" t="s">
        <v>870</v>
      </c>
      <c s="4" r="C9" t="s">
        <v>871</v>
      </c>
    </row>
    <row r="10" spans="1:3">
      <c s="4" r="A10" t="s">
        <v>671</v>
      </c>
      <c s="4" r="B10" t="s">
        <v>423</v>
      </c>
      <c s="4" r="C10" t="s">
        <v>872</v>
      </c>
    </row>
    <row r="11" spans="1:3">
      <c s="4" r="A11" t="s">
        <v>667</v>
      </c>
      <c s="4" r="B11" t="s">
        <v>873</v>
      </c>
      <c s="4" r="C11" t="s">
        <v>87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25"/>
    <col customWidth="1" max="3" min="3" width="14"/>
  </cols>
  <sheetData>
    <row r="1" spans="1:3">
      <c s="1" r="A1" t="s">
        <v>875</v>
      </c>
      <c s="2" r="B1" t="s">
        <v>1</v>
      </c>
    </row>
    <row r="2" spans="1:3">
      <c s="2" r="B2" t="s">
        <v>2</v>
      </c>
      <c s="2" r="C2" t="s">
        <v>32</v>
      </c>
    </row>
    <row r="3" spans="1:3">
      <c s="3" r="A3" t="s">
        <v>271</v>
      </c>
    </row>
    <row r="4" spans="1:3">
      <c s="4" r="A4" t="s">
        <v>876</v>
      </c>
      <c s="6" r="B4" t="n">
        <v>7690665</v>
      </c>
      <c s="6" r="C4" t="n">
        <v>4943665</v>
      </c>
    </row>
    <row r="5" spans="1:3">
      <c s="4" r="A5" t="s">
        <v>877</v>
      </c>
      <c s="6" r="B5" t="n">
        <v>1190000</v>
      </c>
      <c s="6" r="C5" t="n">
        <v>3198000</v>
      </c>
    </row>
    <row r="6" spans="1:3">
      <c s="4" r="A6" t="s">
        <v>878</v>
      </c>
      <c s="4" r="B6" t="s">
        <v>60</v>
      </c>
      <c s="4" r="C6" t="s">
        <v>60</v>
      </c>
    </row>
    <row r="7" spans="1:3">
      <c s="4" r="A7" t="s">
        <v>879</v>
      </c>
      <c s="6" r="B7" t="n">
        <v>-1098998</v>
      </c>
      <c s="6" r="C7" t="n">
        <v>-451000</v>
      </c>
    </row>
    <row r="8" spans="1:3">
      <c s="4" r="A8" t="s">
        <v>876</v>
      </c>
      <c s="6" r="B8" t="n">
        <v>7781667</v>
      </c>
      <c s="6" r="C8" t="n">
        <v>7690665</v>
      </c>
    </row>
    <row r="9" spans="1:3">
      <c s="4" r="A9" t="s">
        <v>880</v>
      </c>
      <c s="6" r="B9" t="n">
        <v>6460333</v>
      </c>
    </row>
    <row r="10" spans="1:3">
      <c s="4" r="A10" t="s">
        <v>881</v>
      </c>
      <c s="9" r="B10" t="n">
        <v>1.24</v>
      </c>
      <c s="9" r="C10" t="n">
        <v>1.43</v>
      </c>
    </row>
    <row r="11" spans="1:3">
      <c s="4" r="A11" t="s">
        <v>882</v>
      </c>
      <c s="10" r="B11" t="n">
        <v>0.6</v>
      </c>
      <c s="10" r="C11" t="n">
        <v>0.96</v>
      </c>
    </row>
    <row r="12" spans="1:3">
      <c s="4" r="A12" t="s">
        <v>883</v>
      </c>
      <c s="4" r="B12" t="s">
        <v>60</v>
      </c>
      <c s="4" r="C12" t="s">
        <v>60</v>
      </c>
    </row>
    <row r="13" spans="1:3">
      <c s="4" r="A13" t="s">
        <v>884</v>
      </c>
      <c s="10" r="B13" t="n">
        <v>1.18</v>
      </c>
      <c s="10" r="C13" t="n">
        <v>1.33</v>
      </c>
    </row>
    <row r="14" spans="1:3">
      <c s="4" r="A14" t="s">
        <v>881</v>
      </c>
      <c s="10" r="B14" t="n">
        <v>1.15</v>
      </c>
      <c s="10" r="C14" t="n">
        <v>1.24</v>
      </c>
    </row>
    <row r="15" spans="1:3">
      <c s="4" r="A15" t="s">
        <v>885</v>
      </c>
      <c s="9" r="B15" t="n">
        <v>1.22</v>
      </c>
      <c s="9" r="C15" t="n">
        <v>0.6</v>
      </c>
    </row>
    <row r="16" spans="1:3">
      <c s="4" r="A16" t="s">
        <v>886</v>
      </c>
      <c s="4" r="B16" t="s">
        <v>887</v>
      </c>
    </row>
    <row r="17" spans="1:3">
      <c s="4" r="A17" t="s">
        <v>888</v>
      </c>
      <c s="4" r="B17" t="s">
        <v>889</v>
      </c>
    </row>
    <row r="18" spans="1:3">
      <c s="4" r="A18" t="s">
        <v>890</v>
      </c>
      <c s="4" r="B18" t="s">
        <v>60</v>
      </c>
    </row>
    <row r="19" spans="1:3">
      <c s="4" r="A19" t="s">
        <v>891</v>
      </c>
      <c s="4" r="B19" t="s">
        <v>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63"/>
    <col customWidth="1" max="2" min="2" width="30"/>
  </cols>
  <sheetData>
    <row r="1" spans="1:2">
      <c s="1" r="A1" t="s">
        <v>892</v>
      </c>
      <c s="2" r="B1" t="s">
        <v>1</v>
      </c>
    </row>
    <row r="2" spans="1:2">
      <c s="2" r="B2" t="s">
        <v>893</v>
      </c>
    </row>
    <row r="3" spans="1:2">
      <c s="4" r="A3" t="s">
        <v>894</v>
      </c>
      <c s="9" r="B3" t="n">
        <v>0.01</v>
      </c>
    </row>
    <row r="4" spans="1:2">
      <c s="4" r="A4" t="s">
        <v>895</v>
      </c>
      <c s="6" r="B4" t="n">
        <v>7781667</v>
      </c>
    </row>
    <row r="5" spans="1:2">
      <c s="4" r="A5" t="s">
        <v>896</v>
      </c>
      <c s="4" r="B5" t="s">
        <v>889</v>
      </c>
    </row>
    <row r="6" spans="1:2">
      <c s="4" r="A6" t="s">
        <v>897</v>
      </c>
      <c s="6" r="B6" t="n">
        <v>6460333</v>
      </c>
    </row>
    <row r="7" spans="1:2">
      <c s="4" r="A7" t="s">
        <v>898</v>
      </c>
    </row>
    <row r="8" spans="1:2">
      <c s="4" r="A8" t="s">
        <v>899</v>
      </c>
      <c s="9" r="B8" t="n">
        <v>0.55</v>
      </c>
    </row>
    <row r="9" spans="1:2">
      <c s="4" r="A9" t="s">
        <v>900</v>
      </c>
      <c s="6" r="B9" t="n">
        <v>1</v>
      </c>
    </row>
    <row r="10" spans="1:2">
      <c s="4" r="A10" t="s">
        <v>894</v>
      </c>
      <c s="9" r="B10" t="n">
        <v>0.84</v>
      </c>
    </row>
    <row r="11" spans="1:2">
      <c s="4" r="A11" t="s">
        <v>895</v>
      </c>
      <c s="6" r="B11" t="n">
        <v>2340002</v>
      </c>
    </row>
    <row r="12" spans="1:2">
      <c s="4" r="A12" t="s">
        <v>896</v>
      </c>
      <c s="4" r="B12" t="s">
        <v>901</v>
      </c>
    </row>
    <row r="13" spans="1:2">
      <c s="4" r="A13" t="s">
        <v>897</v>
      </c>
      <c s="6" r="B13" t="n">
        <v>1018668</v>
      </c>
    </row>
    <row r="14" spans="1:2">
      <c s="4" r="A14" t="s">
        <v>902</v>
      </c>
    </row>
    <row r="15" spans="1:2">
      <c s="4" r="A15" t="s">
        <v>899</v>
      </c>
      <c s="9" r="B15" t="n">
        <v>1.01</v>
      </c>
    </row>
    <row r="16" spans="1:2">
      <c s="4" r="A16" t="s">
        <v>900</v>
      </c>
      <c s="10" r="B16" t="n">
        <v>1.45</v>
      </c>
    </row>
    <row r="17" spans="1:2">
      <c s="4" r="A17" t="s">
        <v>894</v>
      </c>
      <c s="9" r="B17" t="n">
        <v>1.16</v>
      </c>
    </row>
    <row r="18" spans="1:2">
      <c s="4" r="A18" t="s">
        <v>895</v>
      </c>
      <c s="6" r="B18" t="n">
        <v>1431665</v>
      </c>
    </row>
    <row r="19" spans="1:2">
      <c s="4" r="A19" t="s">
        <v>896</v>
      </c>
      <c s="4" r="B19" t="s">
        <v>867</v>
      </c>
    </row>
    <row r="20" spans="1:2">
      <c s="4" r="A20" t="s">
        <v>897</v>
      </c>
      <c s="6" r="B20" t="n">
        <v>1431665</v>
      </c>
    </row>
    <row r="21" spans="1:2">
      <c s="4" r="A21" t="s">
        <v>903</v>
      </c>
    </row>
    <row r="22" spans="1:2">
      <c s="4" r="A22" t="s">
        <v>899</v>
      </c>
      <c s="9" r="B22" t="n">
        <v>1.46</v>
      </c>
    </row>
    <row r="23" spans="1:2">
      <c s="4" r="A23" t="s">
        <v>900</v>
      </c>
      <c s="10" r="B23" t="n">
        <v>1.56</v>
      </c>
    </row>
    <row r="24" spans="1:2">
      <c s="4" r="A24" t="s">
        <v>894</v>
      </c>
      <c s="9" r="B24" t="n">
        <v>1.46</v>
      </c>
    </row>
    <row r="25" spans="1:2">
      <c s="4" r="A25" t="s">
        <v>895</v>
      </c>
      <c s="6" r="B25" t="n">
        <v>2585000</v>
      </c>
    </row>
    <row r="26" spans="1:2">
      <c s="4" r="A26" t="s">
        <v>896</v>
      </c>
      <c s="4" r="B26" t="s">
        <v>789</v>
      </c>
    </row>
    <row r="27" spans="1:2">
      <c s="4" r="A27" t="s">
        <v>897</v>
      </c>
      <c s="6" r="B27" t="n">
        <v>2585000</v>
      </c>
    </row>
    <row r="28" spans="1:2">
      <c s="4" r="A28" t="s">
        <v>904</v>
      </c>
    </row>
    <row r="29" spans="1:2">
      <c s="4" r="A29" t="s">
        <v>899</v>
      </c>
      <c s="9" r="B29" t="n">
        <v>1.57</v>
      </c>
    </row>
    <row r="30" spans="1:2">
      <c s="4" r="A30" t="s">
        <v>900</v>
      </c>
      <c s="10" r="B30" t="n">
        <v>1.61</v>
      </c>
    </row>
    <row r="31" spans="1:2">
      <c s="4" r="A31" t="s">
        <v>894</v>
      </c>
      <c s="9" r="B31" t="n">
        <v>1.61</v>
      </c>
    </row>
    <row r="32" spans="1:2">
      <c s="4" r="A32" t="s">
        <v>895</v>
      </c>
      <c s="6" r="B32" t="n">
        <v>750000</v>
      </c>
    </row>
    <row r="33" spans="1:2">
      <c s="4" r="A33" t="s">
        <v>896</v>
      </c>
      <c s="4" r="B33" t="s">
        <v>789</v>
      </c>
    </row>
    <row r="34" spans="1:2">
      <c s="4" r="A34" t="s">
        <v>897</v>
      </c>
      <c s="6" r="B34" t="n">
        <v>750000</v>
      </c>
    </row>
    <row r="35" spans="1:2">
      <c s="4" r="A35" t="s">
        <v>905</v>
      </c>
    </row>
    <row r="36" spans="1:2">
      <c s="4" r="A36" t="s">
        <v>899</v>
      </c>
      <c s="9" r="B36" t="n">
        <v>0.17</v>
      </c>
    </row>
    <row r="37" spans="1:2">
      <c s="4" r="A37" t="s">
        <v>900</v>
      </c>
      <c s="10" r="B37" t="n">
        <v>0.54</v>
      </c>
    </row>
    <row r="38" spans="1:2">
      <c s="4" r="A38" t="s">
        <v>894</v>
      </c>
      <c s="9" r="B38" t="n">
        <v>0.47</v>
      </c>
    </row>
    <row r="39" spans="1:2">
      <c s="4" r="A39" t="s">
        <v>895</v>
      </c>
      <c s="6" r="B39" t="n">
        <v>675000</v>
      </c>
    </row>
    <row r="40" spans="1:2">
      <c s="4" r="A40" t="s">
        <v>896</v>
      </c>
      <c s="4" r="B40" t="s">
        <v>906</v>
      </c>
    </row>
    <row r="41" spans="1:2">
      <c s="4" r="A41" t="s">
        <v>897</v>
      </c>
      <c s="6" r="B41" t="n">
        <v>675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80"/>
    <col customWidth="1" max="3" min="3" width="25"/>
    <col customWidth="1" max="4" min="4" width="4"/>
    <col customWidth="1" max="5" min="5" width="14"/>
  </cols>
  <sheetData>
    <row r="1" spans="1:5">
      <c s="1" r="A1" t="s">
        <v>907</v>
      </c>
      <c s="2" r="C1" t="s">
        <v>1</v>
      </c>
    </row>
    <row r="2" spans="1:5">
      <c s="2" r="C2" t="s">
        <v>2</v>
      </c>
      <c s="2" r="E2" t="s">
        <v>32</v>
      </c>
    </row>
    <row r="3" spans="1:5">
      <c s="3" r="A3" t="s">
        <v>271</v>
      </c>
    </row>
    <row r="4" spans="1:5">
      <c s="4" r="A4" t="s">
        <v>908</v>
      </c>
      <c s="6" r="C4" t="n">
        <v>54088323</v>
      </c>
      <c s="6" r="E4" t="n">
        <v>37895137</v>
      </c>
    </row>
    <row r="5" spans="1:5">
      <c s="4" r="A5" t="s">
        <v>909</v>
      </c>
      <c s="6" r="C5" t="n">
        <v>8330014</v>
      </c>
      <c s="6" r="E5" t="n">
        <v>18825355</v>
      </c>
    </row>
    <row r="6" spans="1:5">
      <c s="4" r="A6" t="s">
        <v>910</v>
      </c>
      <c s="4" r="C6" t="s">
        <v>60</v>
      </c>
      <c s="6" r="E6" t="n">
        <v>-959000</v>
      </c>
    </row>
    <row r="7" spans="1:5">
      <c s="4" r="A7" t="s">
        <v>911</v>
      </c>
      <c s="6" r="C7" t="n">
        <v>-1374746</v>
      </c>
      <c s="6" r="E7" t="n">
        <v>-1673169</v>
      </c>
    </row>
    <row r="8" spans="1:5">
      <c s="4" r="A8" t="s">
        <v>908</v>
      </c>
      <c s="6" r="C8" t="n">
        <v>61043591</v>
      </c>
      <c s="6" r="E8" t="n">
        <v>54088323</v>
      </c>
    </row>
    <row r="9" spans="1:5">
      <c s="4" r="A9" t="s">
        <v>912</v>
      </c>
      <c s="6" r="C9" t="n">
        <v>61043591</v>
      </c>
    </row>
    <row r="10" spans="1:5">
      <c s="4" r="A10" t="s">
        <v>913</v>
      </c>
      <c s="9" r="C10" t="n">
        <v>1.28</v>
      </c>
      <c s="9" r="E10" t="n">
        <v>1.42</v>
      </c>
    </row>
    <row r="11" spans="1:5">
      <c s="4" r="A11" t="s">
        <v>914</v>
      </c>
      <c s="4" r="C11" t="s">
        <v>915</v>
      </c>
      <c s="6" r="E11" t="n">
        <v>1</v>
      </c>
    </row>
    <row r="12" spans="1:5">
      <c s="4" r="A12" t="s">
        <v>916</v>
      </c>
      <c s="4" r="C12" t="s">
        <v>60</v>
      </c>
      <c s="10" r="E12" t="n">
        <v>0.6899999999999999</v>
      </c>
    </row>
    <row r="13" spans="1:5">
      <c s="4" r="A13" t="s">
        <v>917</v>
      </c>
      <c s="10" r="C13" t="n">
        <v>1.55</v>
      </c>
      <c s="10" r="E13" t="n">
        <v>1.58</v>
      </c>
    </row>
    <row r="14" spans="1:5">
      <c s="4" r="A14" t="s">
        <v>918</v>
      </c>
      <c s="10" r="C14" t="n">
        <v>1.08</v>
      </c>
      <c s="4" r="D14" t="s">
        <v>46</v>
      </c>
      <c s="9" r="E14" t="n">
        <v>1.28</v>
      </c>
    </row>
    <row r="15" spans="1:5">
      <c s="4" r="A15" t="s">
        <v>919</v>
      </c>
      <c s="4" r="B15" t="s">
        <v>46</v>
      </c>
      <c s="9" r="C15" t="n">
        <v>1.08</v>
      </c>
    </row>
    <row r="16" spans="1:5">
      <c s="4" r="A16" t="s">
        <v>886</v>
      </c>
      <c s="4" r="C16" t="s">
        <v>920</v>
      </c>
    </row>
    <row r="17" spans="1:5">
      <c s="4" r="A17" t="s">
        <v>888</v>
      </c>
      <c s="4" r="C17" t="s">
        <v>920</v>
      </c>
    </row>
    <row r="18" spans="1:5">
      <c s="4" r="A18" t="s">
        <v>890</v>
      </c>
      <c s="4" r="C18" t="s">
        <v>60</v>
      </c>
    </row>
    <row r="19" spans="1:5">
      <c s="4" r="A19" t="s">
        <v>891</v>
      </c>
      <c s="4" r="C19" t="s">
        <v>60</v>
      </c>
    </row>
    <row r="20" spans="1:5">
      <c r="A20" t="n"/>
    </row>
    <row r="21" spans="1:5">
      <c s="4" r="A21" t="s">
        <v>46</v>
      </c>
      <c s="4" r="B21" t="s">
        <v>921</v>
      </c>
    </row>
  </sheetData>
  <mergeCells count="5">
    <mergeCell ref="A1:B2"/>
    <mergeCell ref="C1:E1"/>
    <mergeCell ref="C2:D2"/>
    <mergeCell ref="A20:D20"/>
    <mergeCell ref="B21:D2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922</v>
      </c>
      <c s="2" r="B1" t="s">
        <v>1</v>
      </c>
    </row>
    <row r="2" spans="1:5">
      <c s="2" r="B2" t="s">
        <v>2</v>
      </c>
      <c s="2" r="C2" t="s">
        <v>514</v>
      </c>
      <c s="2" r="D2" t="s">
        <v>516</v>
      </c>
      <c s="2" r="E2" t="s">
        <v>521</v>
      </c>
    </row>
    <row r="3" spans="1:5">
      <c s="4" r="A3" t="s">
        <v>923</v>
      </c>
      <c s="7" r="B3" t="n">
        <v>1</v>
      </c>
      <c s="9" r="C3" t="n">
        <v>0.7</v>
      </c>
      <c s="9" r="D3" t="n">
        <v>0.97</v>
      </c>
      <c s="9" r="E3" t="n">
        <v>0.5</v>
      </c>
    </row>
    <row r="4" spans="1:5">
      <c s="4" r="A4" t="s">
        <v>431</v>
      </c>
    </row>
    <row r="5" spans="1:5">
      <c s="4" r="A5" t="s">
        <v>924</v>
      </c>
      <c s="6" r="B5" t="n">
        <v>19599999</v>
      </c>
    </row>
    <row r="6" spans="1:5">
      <c s="4" r="A6" t="s">
        <v>923</v>
      </c>
      <c s="9" r="B6" t="n">
        <v>0.7</v>
      </c>
    </row>
    <row r="7" spans="1:5">
      <c s="4" r="A7" t="s">
        <v>925</v>
      </c>
    </row>
    <row r="8" spans="1:5">
      <c s="4" r="A8" t="s">
        <v>923</v>
      </c>
      <c s="10" r="B8" t="n">
        <v>1.05</v>
      </c>
    </row>
    <row r="9" spans="1:5">
      <c s="4" r="A9" t="s">
        <v>926</v>
      </c>
    </row>
    <row r="10" spans="1:5">
      <c s="4" r="A10" t="s">
        <v>923</v>
      </c>
      <c s="7" r="B10"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84</v>
      </c>
      <c s="2" r="B1" t="s">
        <v>1</v>
      </c>
    </row>
    <row r="2" spans="1:3">
      <c s="2" r="B2" t="s">
        <v>2</v>
      </c>
      <c s="2" r="C2" t="s">
        <v>32</v>
      </c>
    </row>
    <row r="3" spans="1:3">
      <c s="3" r="A3" t="s">
        <v>185</v>
      </c>
    </row>
    <row r="4" spans="1:3">
      <c s="4" r="A4" t="s">
        <v>186</v>
      </c>
      <c s="7" r="B4" t="n">
        <v>-8244924</v>
      </c>
      <c s="7" r="C4" t="n">
        <v>-23229319</v>
      </c>
    </row>
    <row r="5" spans="1:3">
      <c s="3" r="A5" t="s">
        <v>187</v>
      </c>
    </row>
    <row r="6" spans="1:3">
      <c s="4" r="A6" t="s">
        <v>94</v>
      </c>
      <c s="6" r="B6" t="n">
        <v>935355</v>
      </c>
      <c s="6" r="C6" t="n">
        <v>2989946</v>
      </c>
    </row>
    <row r="7" spans="1:3">
      <c s="4" r="A7" t="s">
        <v>113</v>
      </c>
      <c s="6" r="B7" t="n">
        <v>63473</v>
      </c>
      <c s="6" r="C7" t="n">
        <v>61626</v>
      </c>
    </row>
    <row r="8" spans="1:3">
      <c s="4" r="A8" t="s">
        <v>116</v>
      </c>
      <c s="6" r="B8" t="n">
        <v>-3262637</v>
      </c>
      <c s="6" r="C8" t="n">
        <v>-3868374</v>
      </c>
    </row>
    <row r="9" spans="1:3">
      <c s="4" r="A9" t="s">
        <v>124</v>
      </c>
      <c s="6" r="B9" t="n">
        <v>-1833896</v>
      </c>
      <c s="6" r="C9" t="n">
        <v>-482611</v>
      </c>
    </row>
    <row r="10" spans="1:3">
      <c s="4" r="A10" t="s">
        <v>188</v>
      </c>
      <c s="4" r="B10" t="s">
        <v>60</v>
      </c>
      <c s="6" r="C10" t="n">
        <v>143250</v>
      </c>
    </row>
    <row r="11" spans="1:3">
      <c s="4" r="A11" t="s">
        <v>189</v>
      </c>
      <c s="6" r="B11" t="n">
        <v>19421</v>
      </c>
      <c s="4" r="C11" t="s">
        <v>60</v>
      </c>
    </row>
    <row r="12" spans="1:3">
      <c s="4" r="A12" t="s">
        <v>117</v>
      </c>
      <c s="6" r="B12" t="n">
        <v>-81567</v>
      </c>
      <c s="4" r="C12" t="s">
        <v>60</v>
      </c>
    </row>
    <row r="13" spans="1:3">
      <c s="4" r="A13" t="s">
        <v>114</v>
      </c>
      <c s="6" r="B13" t="n">
        <v>-60597</v>
      </c>
      <c s="6" r="C13" t="n">
        <v>-36789</v>
      </c>
    </row>
    <row r="14" spans="1:3">
      <c s="4" r="A14" t="s">
        <v>115</v>
      </c>
      <c s="6" r="B14" t="n">
        <v>-209086</v>
      </c>
      <c s="4" r="C14" t="s">
        <v>60</v>
      </c>
    </row>
    <row r="15" spans="1:3">
      <c s="4" r="A15" t="s">
        <v>103</v>
      </c>
      <c s="4" r="B15" t="s">
        <v>60</v>
      </c>
      <c s="6" r="C15" t="n">
        <v>4901261</v>
      </c>
    </row>
    <row r="16" spans="1:3">
      <c s="4" r="A16" t="s">
        <v>105</v>
      </c>
      <c s="4" r="B16" t="s">
        <v>60</v>
      </c>
      <c s="6" r="C16" t="n">
        <v>536161</v>
      </c>
    </row>
    <row r="17" spans="1:3">
      <c s="4" r="A17" t="s">
        <v>190</v>
      </c>
      <c s="4" r="B17" t="s">
        <v>60</v>
      </c>
      <c s="6" r="C17" t="n">
        <v>2854422</v>
      </c>
    </row>
    <row r="18" spans="1:3">
      <c s="4" r="A18" t="s">
        <v>106</v>
      </c>
      <c s="4" r="B18" t="s">
        <v>60</v>
      </c>
      <c s="6" r="C18" t="n">
        <v>1200000</v>
      </c>
    </row>
    <row r="19" spans="1:3">
      <c s="4" r="A19" t="s">
        <v>96</v>
      </c>
      <c s="4" r="B19" t="s">
        <v>60</v>
      </c>
      <c s="6" r="C19" t="n">
        <v>1437553</v>
      </c>
    </row>
    <row r="20" spans="1:3">
      <c s="4" r="A20" t="s">
        <v>122</v>
      </c>
      <c s="6" r="B20" t="n">
        <v>1722217</v>
      </c>
      <c s="6" r="C20" t="n">
        <v>711517</v>
      </c>
    </row>
    <row r="21" spans="1:3">
      <c s="4" r="A21" t="s">
        <v>123</v>
      </c>
      <c s="6" r="B21" t="n">
        <v>228750</v>
      </c>
      <c s="6" r="C21" t="n">
        <v>807188</v>
      </c>
    </row>
    <row r="22" spans="1:3">
      <c s="4" r="A22" t="s">
        <v>121</v>
      </c>
      <c s="4" r="B22" t="s">
        <v>60</v>
      </c>
      <c s="6" r="C22" t="n">
        <v>71808</v>
      </c>
    </row>
    <row r="23" spans="1:3">
      <c s="4" r="A23" t="s">
        <v>191</v>
      </c>
      <c s="4" r="B23" t="s">
        <v>60</v>
      </c>
      <c s="6" r="C23" t="n">
        <v>92998</v>
      </c>
    </row>
    <row r="24" spans="1:3">
      <c s="4" r="A24" t="s">
        <v>192</v>
      </c>
      <c s="4" r="B24" t="s">
        <v>60</v>
      </c>
      <c s="6" r="C24" t="n">
        <v>39768</v>
      </c>
    </row>
    <row r="25" spans="1:3">
      <c s="4" r="A25" t="s">
        <v>193</v>
      </c>
      <c s="6" r="B25" t="n">
        <v>1158033</v>
      </c>
      <c s="4" r="C25" t="s">
        <v>60</v>
      </c>
    </row>
    <row r="26" spans="1:3">
      <c s="4" r="A26" t="s">
        <v>194</v>
      </c>
      <c s="6" r="B26" t="n">
        <v>1294132</v>
      </c>
      <c s="6" r="C26" t="n">
        <v>389406</v>
      </c>
    </row>
    <row r="27" spans="1:3">
      <c s="4" r="A27" t="s">
        <v>195</v>
      </c>
      <c s="6" r="B27" t="n">
        <v>1324803</v>
      </c>
      <c s="6" r="C27" t="n">
        <v>2397408</v>
      </c>
    </row>
    <row r="28" spans="1:3">
      <c s="4" r="A28" t="s">
        <v>196</v>
      </c>
      <c s="6" r="B28" t="n">
        <v>288862</v>
      </c>
      <c s="6" r="C28" t="n">
        <v>1451937</v>
      </c>
    </row>
    <row r="29" spans="1:3">
      <c s="3" r="A29" t="s">
        <v>197</v>
      </c>
    </row>
    <row r="30" spans="1:3">
      <c s="4" r="A30" t="s">
        <v>198</v>
      </c>
      <c s="6" r="B30" t="n">
        <v>-285926</v>
      </c>
      <c s="6" r="C30" t="n">
        <v>-162740</v>
      </c>
    </row>
    <row r="31" spans="1:3">
      <c s="4" r="A31" t="s">
        <v>199</v>
      </c>
      <c s="6" r="B31" t="n">
        <v>288518</v>
      </c>
      <c s="6" r="C31" t="n">
        <v>-1264557</v>
      </c>
    </row>
    <row r="32" spans="1:3">
      <c s="4" r="A32" t="s">
        <v>37</v>
      </c>
      <c s="6" r="B32" t="n">
        <v>-338821</v>
      </c>
      <c s="6" r="C32" t="n">
        <v>-256214</v>
      </c>
    </row>
    <row r="33" spans="1:3">
      <c s="4" r="A33" t="s">
        <v>200</v>
      </c>
      <c s="6" r="B33" t="n">
        <v>-4511</v>
      </c>
      <c s="4" r="C33" t="s">
        <v>60</v>
      </c>
    </row>
    <row r="34" spans="1:3">
      <c s="4" r="A34" t="s">
        <v>41</v>
      </c>
      <c s="6" r="B34" t="n">
        <v>477491</v>
      </c>
      <c s="6" r="C34" t="n">
        <v>127454</v>
      </c>
    </row>
    <row r="35" spans="1:3">
      <c s="4" r="A35" t="s">
        <v>201</v>
      </c>
      <c s="6" r="B35" t="n">
        <v>798118</v>
      </c>
      <c s="6" r="C35" t="n">
        <v>1705734</v>
      </c>
    </row>
    <row r="36" spans="1:3">
      <c s="4" r="A36" t="s">
        <v>202</v>
      </c>
      <c s="6" r="B36" t="n">
        <v>-6564</v>
      </c>
      <c s="4" r="C36" t="s">
        <v>60</v>
      </c>
    </row>
    <row r="37" spans="1:3">
      <c s="4" r="A37" t="s">
        <v>203</v>
      </c>
      <c s="6" r="B37" t="n">
        <v>-207881</v>
      </c>
      <c s="6" r="C37" t="n">
        <v>344846</v>
      </c>
    </row>
    <row r="38" spans="1:3">
      <c s="4" r="A38" t="s">
        <v>204</v>
      </c>
      <c s="6" r="B38" t="n">
        <v>2307687</v>
      </c>
      <c s="6" r="C38" t="n">
        <v>16192998</v>
      </c>
    </row>
    <row r="39" spans="1:3">
      <c s="4" r="A39" t="s">
        <v>205</v>
      </c>
      <c s="6" r="B39" t="n">
        <v>-5937237</v>
      </c>
      <c s="6" r="C39" t="n">
        <v>-7036321</v>
      </c>
    </row>
    <row r="40" spans="1:3">
      <c s="3" r="A40" t="s">
        <v>206</v>
      </c>
    </row>
    <row r="41" spans="1:3">
      <c s="4" r="A41" t="s">
        <v>207</v>
      </c>
      <c s="4" r="B41" t="s">
        <v>60</v>
      </c>
      <c s="6" r="C41" t="n">
        <v>-137165</v>
      </c>
    </row>
    <row r="42" spans="1:3">
      <c s="4" r="A42" t="s">
        <v>208</v>
      </c>
      <c s="4" r="B42" t="s">
        <v>60</v>
      </c>
      <c s="6" r="C42" t="n">
        <v>-460798</v>
      </c>
    </row>
    <row r="43" spans="1:3">
      <c s="4" r="A43" t="s">
        <v>209</v>
      </c>
      <c s="4" r="B43" t="s">
        <v>60</v>
      </c>
      <c s="6" r="C43" t="n">
        <v>-162150</v>
      </c>
    </row>
    <row r="44" spans="1:3">
      <c s="4" r="A44" t="s">
        <v>210</v>
      </c>
      <c s="6" r="B44" t="n">
        <v>108701</v>
      </c>
      <c s="4" r="C44" t="s">
        <v>60</v>
      </c>
    </row>
    <row r="45" spans="1:3">
      <c s="4" r="A45" t="s">
        <v>211</v>
      </c>
      <c s="6" r="B45" t="n">
        <v>-210965</v>
      </c>
      <c s="6" r="C45" t="n">
        <v>-70000</v>
      </c>
    </row>
    <row r="46" spans="1:3">
      <c s="4" r="A46" t="s">
        <v>212</v>
      </c>
      <c s="6" r="B46" t="n">
        <v>-102264</v>
      </c>
      <c s="6" r="C46" t="n">
        <v>-830113</v>
      </c>
    </row>
    <row r="47" spans="1:3">
      <c s="3" r="A47" t="s">
        <v>213</v>
      </c>
    </row>
    <row r="48" spans="1:3">
      <c s="4" r="A48" t="s">
        <v>214</v>
      </c>
      <c s="4" r="B48" t="s">
        <v>60</v>
      </c>
      <c s="6" r="C48" t="n">
        <v>400000</v>
      </c>
    </row>
    <row r="49" spans="1:3">
      <c s="4" r="A49" t="s">
        <v>215</v>
      </c>
      <c s="6" r="B49" t="n">
        <v>4930000</v>
      </c>
      <c s="6" r="C49" t="n">
        <v>1470000</v>
      </c>
    </row>
    <row r="50" spans="1:3">
      <c s="4" r="A50" t="s">
        <v>216</v>
      </c>
      <c s="6" r="B50" t="n">
        <v>-328330</v>
      </c>
      <c s="6" r="C50" t="n">
        <v>-213843</v>
      </c>
    </row>
    <row r="51" spans="1:3">
      <c s="4" r="A51" t="s">
        <v>217</v>
      </c>
      <c s="6" r="B51" t="n">
        <v>4601670</v>
      </c>
      <c s="6" r="C51" t="n">
        <v>1656157</v>
      </c>
    </row>
    <row r="52" spans="1:3">
      <c s="4" r="A52" t="s">
        <v>218</v>
      </c>
      <c s="6" r="B52" t="n">
        <v>-1437831</v>
      </c>
      <c s="6" r="C52" t="n">
        <v>-6210277</v>
      </c>
    </row>
    <row r="53" spans="1:3">
      <c s="4" r="A53" t="s">
        <v>219</v>
      </c>
      <c s="6" r="B53" t="n">
        <v>1627062</v>
      </c>
      <c s="6" r="C53" t="n">
        <v>7837339</v>
      </c>
    </row>
    <row r="54" spans="1:3">
      <c s="4" r="A54" t="s">
        <v>220</v>
      </c>
      <c s="6" r="B54" t="n">
        <v>189231</v>
      </c>
      <c s="6" r="C54" t="n">
        <v>1627062</v>
      </c>
    </row>
    <row r="55" spans="1:3">
      <c s="3" r="A55" t="s">
        <v>221</v>
      </c>
    </row>
    <row r="56" spans="1:3">
      <c s="4" r="A56" t="s">
        <v>112</v>
      </c>
      <c s="6" r="B56" t="n">
        <v>34414</v>
      </c>
      <c s="6" r="C56" t="n">
        <v>2851</v>
      </c>
    </row>
    <row r="57" spans="1:3">
      <c s="3" r="A57" t="s">
        <v>222</v>
      </c>
    </row>
    <row r="58" spans="1:3">
      <c s="4" r="A58" t="s">
        <v>223</v>
      </c>
      <c s="4" r="B58" t="s">
        <v>60</v>
      </c>
      <c s="6" r="C58" t="n">
        <v>469</v>
      </c>
    </row>
    <row r="59" spans="1:3">
      <c s="4" r="A59" t="s">
        <v>146</v>
      </c>
      <c s="4" r="B59" t="s">
        <v>60</v>
      </c>
      <c s="6" r="C59" t="n">
        <v>4999</v>
      </c>
    </row>
    <row r="60" spans="1:3">
      <c s="4" r="A60" t="s">
        <v>224</v>
      </c>
      <c s="4" r="B60" t="s">
        <v>60</v>
      </c>
      <c s="6" r="C60" t="n">
        <v>462532</v>
      </c>
    </row>
    <row r="61" spans="1:3">
      <c s="4" r="A61" t="s">
        <v>225</v>
      </c>
      <c s="6" r="B61" t="n">
        <v>94999</v>
      </c>
      <c s="6" r="C61" t="n">
        <v>137000</v>
      </c>
    </row>
    <row r="62" spans="1:3">
      <c s="4" r="A62" t="s">
        <v>226</v>
      </c>
      <c s="4" r="B62" t="s">
        <v>60</v>
      </c>
      <c s="6" r="C62" t="n">
        <v>4355345</v>
      </c>
    </row>
    <row r="63" spans="1:3">
      <c s="4" r="A63" t="s">
        <v>227</v>
      </c>
      <c s="4" r="B63" t="s">
        <v>60</v>
      </c>
      <c s="6" r="C63" t="n">
        <v>1385167</v>
      </c>
    </row>
    <row r="64" spans="1:3">
      <c s="4" r="A64" t="s">
        <v>228</v>
      </c>
      <c s="4" r="B64" t="s">
        <v>60</v>
      </c>
      <c s="6" r="C64" t="n">
        <v>94035</v>
      </c>
    </row>
    <row r="65" spans="1:3">
      <c s="4" r="A65" t="s">
        <v>229</v>
      </c>
      <c s="4" r="B65" t="s">
        <v>60</v>
      </c>
      <c s="6" r="C65" t="n">
        <v>20800</v>
      </c>
    </row>
    <row r="66" spans="1:3">
      <c s="4" r="A66" t="s">
        <v>152</v>
      </c>
      <c s="4" r="B66" t="s">
        <v>60</v>
      </c>
      <c s="6" r="C66" t="n">
        <v>79983</v>
      </c>
    </row>
    <row r="67" spans="1:3">
      <c s="4" r="A67" t="s">
        <v>230</v>
      </c>
      <c s="6" r="B67" t="n">
        <v>2069700</v>
      </c>
      <c s="4" r="C67" t="s">
        <v>60</v>
      </c>
    </row>
    <row r="68" spans="1:3">
      <c s="4" r="A68" t="s">
        <v>229</v>
      </c>
      <c s="6" r="B68" t="n">
        <v>950100</v>
      </c>
      <c s="4" r="C68" t="s">
        <v>60</v>
      </c>
    </row>
    <row r="69" spans="1:3">
      <c s="4" r="A69" t="s">
        <v>231</v>
      </c>
      <c s="6" r="B69" t="n">
        <v>-677700</v>
      </c>
      <c s="4" r="C69" t="s">
        <v>60</v>
      </c>
    </row>
    <row r="70" spans="1:3">
      <c s="4" r="A70" t="s">
        <v>232</v>
      </c>
      <c s="6" r="B70" t="n">
        <v>42242</v>
      </c>
      <c s="4" r="C70" t="s">
        <v>60</v>
      </c>
    </row>
    <row r="71" spans="1:3">
      <c s="4" r="A71" t="s">
        <v>157</v>
      </c>
      <c s="6" r="B71" t="n">
        <v>281403</v>
      </c>
      <c s="6" r="C71" t="n">
        <v>914977</v>
      </c>
    </row>
    <row r="72" spans="1:3">
      <c s="4" r="A72" t="s">
        <v>233</v>
      </c>
      <c s="7" r="B72" t="n">
        <v>825000</v>
      </c>
      <c s="4" r="C72" t="s">
        <v>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64"/>
    <col customWidth="1" max="2" min="2" width="30"/>
  </cols>
  <sheetData>
    <row r="1" spans="1:2">
      <c s="1" r="A1" t="s">
        <v>927</v>
      </c>
      <c s="2" r="B1" t="s">
        <v>1</v>
      </c>
    </row>
    <row r="2" spans="1:2">
      <c s="2" r="B2" t="s">
        <v>893</v>
      </c>
    </row>
    <row r="3" spans="1:2">
      <c s="4" r="A3" t="s">
        <v>928</v>
      </c>
      <c s="6" r="B3" t="n">
        <v>61043591</v>
      </c>
    </row>
    <row r="4" spans="1:2">
      <c s="4" r="A4" t="s">
        <v>929</v>
      </c>
      <c s="4" r="B4" t="s">
        <v>920</v>
      </c>
    </row>
    <row r="5" spans="1:2">
      <c s="4" r="A5" t="s">
        <v>930</v>
      </c>
      <c s="6" r="B5" t="n">
        <v>61043591</v>
      </c>
    </row>
    <row r="6" spans="1:2">
      <c s="4" r="A6" t="s">
        <v>931</v>
      </c>
    </row>
    <row r="7" spans="1:2">
      <c s="4" r="A7" t="s">
        <v>899</v>
      </c>
      <c s="9" r="B7" t="n">
        <v>0.16</v>
      </c>
    </row>
    <row r="8" spans="1:2">
      <c s="4" r="A8" t="s">
        <v>900</v>
      </c>
      <c s="10" r="B8" t="n">
        <v>0.97</v>
      </c>
    </row>
    <row r="9" spans="1:2">
      <c s="4" r="A9" t="s">
        <v>932</v>
      </c>
      <c s="9" r="B9" t="n">
        <v>0.72</v>
      </c>
    </row>
    <row r="10" spans="1:2">
      <c s="4" r="A10" t="s">
        <v>928</v>
      </c>
      <c s="6" r="B10" t="n">
        <v>34493643</v>
      </c>
    </row>
    <row r="11" spans="1:2">
      <c s="4" r="A11" t="s">
        <v>929</v>
      </c>
      <c s="4" r="B11" t="s">
        <v>933</v>
      </c>
    </row>
    <row r="12" spans="1:2">
      <c s="4" r="A12" t="s">
        <v>930</v>
      </c>
      <c s="6" r="B12" t="n">
        <v>34493643</v>
      </c>
    </row>
    <row r="13" spans="1:2">
      <c s="4" r="A13" t="s">
        <v>934</v>
      </c>
    </row>
    <row r="14" spans="1:2">
      <c s="4" r="A14" t="s">
        <v>899</v>
      </c>
      <c s="9" r="B14" t="n">
        <v>0.98</v>
      </c>
    </row>
    <row r="15" spans="1:2">
      <c s="4" r="A15" t="s">
        <v>900</v>
      </c>
      <c s="10" r="B15" t="n">
        <v>1.01</v>
      </c>
    </row>
    <row r="16" spans="1:2">
      <c s="4" r="A16" t="s">
        <v>932</v>
      </c>
      <c s="7" r="B16" t="n">
        <v>1</v>
      </c>
    </row>
    <row r="17" spans="1:2">
      <c s="4" r="A17" t="s">
        <v>928</v>
      </c>
      <c s="6" r="B17" t="n">
        <v>7427557</v>
      </c>
    </row>
    <row r="18" spans="1:2">
      <c s="4" r="A18" t="s">
        <v>929</v>
      </c>
      <c s="4" r="B18" t="s">
        <v>935</v>
      </c>
    </row>
    <row r="19" spans="1:2">
      <c s="4" r="A19" t="s">
        <v>930</v>
      </c>
      <c s="6" r="B19" t="n">
        <v>7427557</v>
      </c>
    </row>
    <row r="20" spans="1:2">
      <c s="4" r="A20" t="s">
        <v>936</v>
      </c>
    </row>
    <row r="21" spans="1:2">
      <c s="4" r="A21" t="s">
        <v>899</v>
      </c>
      <c s="9" r="B21" t="n">
        <v>1.02</v>
      </c>
    </row>
    <row r="22" spans="1:2">
      <c s="4" r="A22" t="s">
        <v>900</v>
      </c>
      <c s="10" r="B22" t="n">
        <v>1.28</v>
      </c>
    </row>
    <row r="23" spans="1:2">
      <c s="4" r="A23" t="s">
        <v>932</v>
      </c>
      <c s="9" r="B23" t="n">
        <v>1.05</v>
      </c>
    </row>
    <row r="24" spans="1:2">
      <c s="4" r="A24" t="s">
        <v>928</v>
      </c>
      <c s="6" r="B24" t="n">
        <v>4349961</v>
      </c>
    </row>
    <row r="25" spans="1:2">
      <c s="4" r="A25" t="s">
        <v>929</v>
      </c>
      <c s="4" r="B25" t="s">
        <v>937</v>
      </c>
    </row>
    <row r="26" spans="1:2">
      <c s="4" r="A26" t="s">
        <v>930</v>
      </c>
      <c s="6" r="B26" t="n">
        <v>4349961</v>
      </c>
    </row>
    <row r="27" spans="1:2">
      <c s="4" r="A27" t="s">
        <v>938</v>
      </c>
    </row>
    <row r="28" spans="1:2">
      <c s="4" r="A28" t="s">
        <v>899</v>
      </c>
      <c s="9" r="B28" t="n">
        <v>1.29</v>
      </c>
    </row>
    <row r="29" spans="1:2">
      <c s="4" r="A29" t="s">
        <v>900</v>
      </c>
      <c s="10" r="B29" t="n">
        <v>2.25</v>
      </c>
    </row>
    <row r="30" spans="1:2">
      <c s="4" r="A30" t="s">
        <v>932</v>
      </c>
      <c s="9" r="B30" t="n">
        <v>1.89</v>
      </c>
    </row>
    <row r="31" spans="1:2">
      <c s="4" r="A31" t="s">
        <v>928</v>
      </c>
      <c s="6" r="B31" t="n">
        <v>14722430</v>
      </c>
    </row>
    <row r="32" spans="1:2">
      <c s="4" r="A32" t="s">
        <v>929</v>
      </c>
      <c s="4" r="B32" t="s">
        <v>939</v>
      </c>
    </row>
    <row r="33" spans="1:2">
      <c s="4" r="A33" t="s">
        <v>930</v>
      </c>
      <c s="6" r="B33" t="n">
        <v>14722430</v>
      </c>
    </row>
    <row r="34" spans="1:2">
      <c s="4" r="A34" t="s">
        <v>940</v>
      </c>
    </row>
    <row r="35" spans="1:2">
      <c s="4" r="A35" t="s">
        <v>899</v>
      </c>
      <c s="9" r="B35" t="n">
        <v>2.26</v>
      </c>
    </row>
    <row r="36" spans="1:2">
      <c s="4" r="A36" t="s">
        <v>900</v>
      </c>
      <c s="6" r="B36" t="n">
        <v>20</v>
      </c>
    </row>
    <row r="37" spans="1:2">
      <c s="4" r="A37" t="s">
        <v>932</v>
      </c>
      <c s="7" r="B37" t="n">
        <v>20</v>
      </c>
    </row>
    <row r="38" spans="1:2">
      <c s="4" r="A38" t="s">
        <v>928</v>
      </c>
      <c s="6" r="B38" t="n">
        <v>50000</v>
      </c>
    </row>
    <row r="39" spans="1:2">
      <c s="4" r="A39" t="s">
        <v>929</v>
      </c>
      <c s="4" r="B39" t="s">
        <v>941</v>
      </c>
    </row>
    <row r="40" spans="1:2">
      <c s="4" r="A40" t="s">
        <v>930</v>
      </c>
      <c s="6" r="B40" t="n">
        <v>5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942</v>
      </c>
      <c s="2" r="B1" t="s">
        <v>1</v>
      </c>
    </row>
    <row r="2" spans="1:3">
      <c s="2" r="B2" t="s">
        <v>2</v>
      </c>
      <c s="2" r="C2" t="s">
        <v>32</v>
      </c>
    </row>
    <row r="3" spans="1:3">
      <c s="3" r="A3" t="s">
        <v>274</v>
      </c>
    </row>
    <row r="4" spans="1:3">
      <c s="4" r="A4" t="s">
        <v>943</v>
      </c>
      <c s="4" r="B4" t="s">
        <v>60</v>
      </c>
      <c s="4" r="C4" t="s">
        <v>60</v>
      </c>
    </row>
    <row r="5" spans="1:3">
      <c s="4" r="A5" t="s">
        <v>944</v>
      </c>
      <c s="7" r="B5" t="n">
        <v>53300000</v>
      </c>
      <c s="7" r="C5" t="n">
        <v>42700000</v>
      </c>
    </row>
    <row r="6" spans="1:3">
      <c s="4" r="A6" t="s">
        <v>945</v>
      </c>
      <c s="12" r="B6" t="n">
        <v>2034</v>
      </c>
    </row>
    <row r="7" spans="1:3">
      <c s="4" r="A7" t="s">
        <v>946</v>
      </c>
      <c s="7" r="B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947</v>
      </c>
      <c s="2" r="B1" t="s">
        <v>1</v>
      </c>
    </row>
    <row r="2" spans="1:3">
      <c s="2" r="B2" t="s">
        <v>2</v>
      </c>
      <c s="2" r="C2" t="s">
        <v>32</v>
      </c>
    </row>
    <row r="3" spans="1:3">
      <c s="3" r="A3" t="s">
        <v>274</v>
      </c>
    </row>
    <row r="4" spans="1:3">
      <c s="4" r="A4" t="s">
        <v>948</v>
      </c>
      <c s="4" r="B4" t="s">
        <v>60</v>
      </c>
      <c s="4" r="C4" t="s">
        <v>60</v>
      </c>
    </row>
    <row r="5" spans="1:3">
      <c s="4" r="A5" t="s">
        <v>949</v>
      </c>
      <c s="6" r="B5" t="n">
        <v>-3704115</v>
      </c>
      <c s="6" r="C5" t="n">
        <v>-10070600</v>
      </c>
    </row>
    <row r="6" spans="1:3">
      <c s="4" r="A6" t="s">
        <v>950</v>
      </c>
      <c s="4" r="B6" t="s">
        <v>60</v>
      </c>
      <c s="4" r="C6" t="s">
        <v>60</v>
      </c>
    </row>
    <row r="7" spans="1:3">
      <c s="4" r="A7" t="s">
        <v>951</v>
      </c>
      <c s="6" r="B7" t="n">
        <v>1496815</v>
      </c>
      <c s="6" r="C7" t="n">
        <v>-2073400</v>
      </c>
    </row>
    <row r="8" spans="1:3">
      <c s="4" r="A8" t="s">
        <v>952</v>
      </c>
      <c s="6" r="B8" t="n">
        <v>-2207300</v>
      </c>
      <c s="6" r="C8" t="n">
        <v>-12144000</v>
      </c>
    </row>
    <row r="9" spans="1:3">
      <c s="4" r="A9" t="s">
        <v>953</v>
      </c>
      <c s="6" r="B9" t="n">
        <v>2207300</v>
      </c>
      <c s="6" r="C9" t="n">
        <v>12144000</v>
      </c>
    </row>
    <row r="10" spans="1:3">
      <c s="4" r="A10" t="s">
        <v>954</v>
      </c>
      <c s="4" r="B10" t="s">
        <v>60</v>
      </c>
      <c s="4" r="C10" t="s">
        <v>6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55</v>
      </c>
      <c s="2" r="B1" t="s">
        <v>1</v>
      </c>
    </row>
    <row r="2" spans="1:3">
      <c s="2" r="B2" t="s">
        <v>2</v>
      </c>
      <c s="2" r="C2" t="s">
        <v>32</v>
      </c>
    </row>
    <row r="3" spans="1:3">
      <c s="3" r="A3" t="s">
        <v>274</v>
      </c>
    </row>
    <row r="4" spans="1:3">
      <c s="4" r="A4" t="s">
        <v>956</v>
      </c>
      <c s="4" r="B4" t="s">
        <v>957</v>
      </c>
      <c s="4" r="C4" t="s">
        <v>957</v>
      </c>
    </row>
    <row r="5" spans="1:3">
      <c s="4" r="A5" t="s">
        <v>958</v>
      </c>
      <c s="4" r="B5" t="s">
        <v>959</v>
      </c>
      <c s="4" r="C5" t="s">
        <v>960</v>
      </c>
    </row>
    <row r="6" spans="1:3">
      <c s="4" r="A6" t="s">
        <v>961</v>
      </c>
      <c s="4" r="B6" t="s">
        <v>962</v>
      </c>
      <c s="4" r="C6" t="s">
        <v>963</v>
      </c>
    </row>
    <row r="7" spans="1:3">
      <c s="4" r="A7" t="s">
        <v>964</v>
      </c>
      <c s="4" r="B7" t="s">
        <v>965</v>
      </c>
      <c s="4" r="C7" t="s">
        <v>966</v>
      </c>
    </row>
    <row r="8" spans="1:3">
      <c s="4" r="A8" t="s">
        <v>967</v>
      </c>
      <c s="4" r="B8" t="s">
        <v>968</v>
      </c>
      <c s="4" r="C8" t="s">
        <v>600</v>
      </c>
    </row>
    <row r="9" spans="1:3">
      <c s="4" r="A9" t="s">
        <v>953</v>
      </c>
      <c s="4" r="B9" t="s">
        <v>969</v>
      </c>
      <c s="4" r="C9" t="s">
        <v>970</v>
      </c>
    </row>
    <row r="10" spans="1:3">
      <c s="4" r="A10" t="s">
        <v>971</v>
      </c>
      <c s="4" r="B10" t="s">
        <v>600</v>
      </c>
      <c s="4" r="C10" t="s">
        <v>6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72</v>
      </c>
      <c s="2" r="B1" t="s">
        <v>1</v>
      </c>
    </row>
    <row r="2" spans="1:3">
      <c s="2" r="B2" t="s">
        <v>2</v>
      </c>
      <c s="2" r="C2" t="s">
        <v>32</v>
      </c>
    </row>
    <row r="3" spans="1:3">
      <c s="3" r="A3" t="s">
        <v>274</v>
      </c>
    </row>
    <row r="4" spans="1:3">
      <c s="4" r="A4" t="s">
        <v>973</v>
      </c>
      <c s="7" r="B4" t="n">
        <v>20237500</v>
      </c>
      <c s="7" r="C4" t="n">
        <v>17499000</v>
      </c>
    </row>
    <row r="5" spans="1:3">
      <c s="4" r="A5" t="s">
        <v>974</v>
      </c>
      <c s="6" r="B5" t="n">
        <v>4624700</v>
      </c>
      <c s="6" r="C5" t="n">
        <v>3625500</v>
      </c>
    </row>
    <row r="6" spans="1:3">
      <c s="4" r="A6" t="s">
        <v>975</v>
      </c>
      <c s="4" r="B6" t="s">
        <v>60</v>
      </c>
      <c s="6" r="C6" t="n">
        <v>606800</v>
      </c>
    </row>
    <row r="7" spans="1:3">
      <c s="4" r="A7" t="s">
        <v>976</v>
      </c>
      <c s="6" r="B7" t="n">
        <v>1581900</v>
      </c>
      <c s="6" r="C7" t="n">
        <v>2397300</v>
      </c>
    </row>
    <row r="8" spans="1:3">
      <c s="4" r="A8" t="s">
        <v>300</v>
      </c>
      <c s="6" r="B8" t="n">
        <v>2318500</v>
      </c>
      <c s="6" r="C8" t="n">
        <v>2501500</v>
      </c>
    </row>
    <row r="9" spans="1:3">
      <c s="4" r="A9" t="s">
        <v>977</v>
      </c>
      <c s="6" r="B9" t="n">
        <v>474000</v>
      </c>
      <c s="6" r="C9" t="n">
        <v>553100</v>
      </c>
    </row>
    <row r="10" spans="1:3">
      <c s="4" r="A10" t="s">
        <v>978</v>
      </c>
      <c s="6" r="B10" t="n">
        <v>53600</v>
      </c>
      <c s="4" r="C10" t="s">
        <v>60</v>
      </c>
    </row>
    <row r="11" spans="1:3">
      <c s="4" r="A11" t="s">
        <v>979</v>
      </c>
      <c s="6" r="B11" t="n">
        <v>448300</v>
      </c>
      <c s="6" r="C11" t="n">
        <v>409000</v>
      </c>
    </row>
    <row r="12" spans="1:3">
      <c s="4" r="A12" t="s">
        <v>980</v>
      </c>
      <c s="6" r="B12" t="n">
        <v>29738500</v>
      </c>
      <c s="6" r="C12" t="n">
        <v>27592200</v>
      </c>
    </row>
    <row r="13" spans="1:3">
      <c s="4" r="A13" t="s">
        <v>981</v>
      </c>
      <c s="6" r="B13" t="n">
        <v>-772300</v>
      </c>
      <c s="6" r="C13" t="n">
        <v>-833300</v>
      </c>
    </row>
    <row r="14" spans="1:3">
      <c s="4" r="A14" t="s">
        <v>982</v>
      </c>
      <c s="6" r="B14" t="n">
        <v>-772300</v>
      </c>
      <c s="6" r="C14" t="n">
        <v>-833300</v>
      </c>
    </row>
    <row r="15" spans="1:3">
      <c s="4" r="A15" t="s">
        <v>983</v>
      </c>
      <c s="6" r="B15" t="n">
        <v>28966200</v>
      </c>
      <c s="6" r="C15" t="n">
        <v>26758900</v>
      </c>
    </row>
    <row r="16" spans="1:3">
      <c s="4" r="A16" t="s">
        <v>984</v>
      </c>
      <c s="6" r="B16" t="n">
        <v>-28966200</v>
      </c>
      <c s="6" r="C16" t="n">
        <v>-26758900</v>
      </c>
    </row>
    <row r="17" spans="1:3">
      <c s="4" r="A17" t="s">
        <v>985</v>
      </c>
      <c s="4" r="B17" t="s">
        <v>60</v>
      </c>
      <c s="4" r="C17" t="s">
        <v>60</v>
      </c>
    </row>
    <row r="18" spans="1:3">
      <c s="4" r="A18" t="s">
        <v>986</v>
      </c>
      <c s="7" r="B18" t="n">
        <v>2207300</v>
      </c>
      <c s="7" r="C18" t="n">
        <v>12144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987</v>
      </c>
      <c s="2" r="B1" t="s">
        <v>1</v>
      </c>
    </row>
    <row r="2" spans="1:3">
      <c s="2" r="B2" t="s">
        <v>2</v>
      </c>
      <c s="2" r="C2" t="s">
        <v>32</v>
      </c>
    </row>
    <row r="3" spans="1:3">
      <c s="3" r="A3" t="s">
        <v>277</v>
      </c>
    </row>
    <row r="4" spans="1:3">
      <c s="4" r="A4" t="s">
        <v>988</v>
      </c>
      <c s="7" r="B4" t="n">
        <v>43250</v>
      </c>
      <c s="7" r="C4" t="n">
        <v>40250</v>
      </c>
    </row>
    <row r="5" spans="1:3">
      <c s="4" r="A5" t="s">
        <v>989</v>
      </c>
      <c s="7" r="B5" t="n">
        <v>33018</v>
      </c>
      <c s="7" r="C5" t="n">
        <v>23317</v>
      </c>
    </row>
    <row r="6" spans="1:3">
      <c s="4" r="A6" t="s">
        <v>990</v>
      </c>
      <c s="4" r="B6" t="s">
        <v>56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P98"/>
  <sheetViews>
    <sheetView workbookViewId="0">
      <selection activeCell="A1" sqref="A1"/>
    </sheetView>
  </sheetViews>
  <sheetFormatPr baseColWidth="10" defaultRowHeight="15"/>
  <cols>
    <col customWidth="1" max="1" min="1" width="64"/>
    <col customWidth="1" max="2" min="2" width="37"/>
    <col customWidth="1" max="3" min="3" width="29"/>
    <col customWidth="1" max="4" min="4" width="21"/>
    <col customWidth="1" max="5" min="5" width="28"/>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80"/>
    <col customWidth="1" max="15" min="15" width="37"/>
    <col customWidth="1" max="16" min="16" width="21"/>
  </cols>
  <sheetData>
    <row r="1" spans="1:16">
      <c s="1" r="A1" t="s">
        <v>991</v>
      </c>
      <c s="2" r="B1" t="s">
        <v>992</v>
      </c>
      <c s="2" r="C1" t="s">
        <v>993</v>
      </c>
      <c s="2" r="D1" t="s">
        <v>994</v>
      </c>
      <c s="2" r="E1" t="s">
        <v>995</v>
      </c>
      <c s="2" r="F1" t="s">
        <v>996</v>
      </c>
      <c s="2" r="G1" t="s">
        <v>706</v>
      </c>
      <c s="2" r="H1" t="s">
        <v>707</v>
      </c>
      <c s="2" r="I1" t="s">
        <v>997</v>
      </c>
      <c s="2" r="J1" t="s">
        <v>715</v>
      </c>
      <c s="2" r="K1" t="s">
        <v>998</v>
      </c>
      <c s="2" r="L1" t="s">
        <v>999</v>
      </c>
      <c s="2" r="M1" t="s">
        <v>1000</v>
      </c>
      <c s="2" r="N1" t="s">
        <v>725</v>
      </c>
      <c s="2" r="O1" t="s">
        <v>726</v>
      </c>
      <c s="2" r="P1" t="s">
        <v>1001</v>
      </c>
    </row>
    <row r="2" spans="1:16">
      <c s="3" r="A2" t="s">
        <v>1002</v>
      </c>
    </row>
    <row r="3" spans="1:16">
      <c s="4" r="A3" t="s">
        <v>1003</v>
      </c>
      <c s="4" r="M3" t="s">
        <v>1004</v>
      </c>
    </row>
    <row r="4" spans="1:16">
      <c s="4" r="A4" t="s">
        <v>1005</v>
      </c>
      <c s="7" r="L4" t="n">
        <v>2500</v>
      </c>
      <c s="7" r="M4" t="n">
        <v>12000</v>
      </c>
    </row>
    <row r="5" spans="1:16">
      <c s="4" r="A5" t="s">
        <v>1006</v>
      </c>
      <c s="7" r="N5" t="n">
        <v>755000</v>
      </c>
    </row>
    <row r="6" spans="1:16">
      <c s="4" r="A6" t="s">
        <v>1007</v>
      </c>
      <c s="6" r="N6" t="n">
        <v>20000</v>
      </c>
    </row>
    <row r="7" spans="1:16">
      <c s="4" r="A7" t="s">
        <v>1008</v>
      </c>
      <c s="7" r="L7" t="n">
        <v>92000</v>
      </c>
      <c s="7" r="M7" t="n">
        <v>468000</v>
      </c>
      <c s="7" r="N7" t="n">
        <v>472744</v>
      </c>
      <c s="7" r="O7" t="n">
        <v>408649</v>
      </c>
    </row>
    <row r="8" spans="1:16">
      <c s="4" r="A8" t="s">
        <v>1009</v>
      </c>
      <c s="4" r="F8" t="s">
        <v>1010</v>
      </c>
    </row>
    <row r="9" spans="1:16">
      <c s="4" r="A9" t="s">
        <v>1011</v>
      </c>
      <c s="7" r="F9" t="n">
        <v>1750000</v>
      </c>
    </row>
    <row r="10" spans="1:16">
      <c s="4" r="A10" t="s">
        <v>1012</v>
      </c>
      <c s="6" r="F10" t="n">
        <v>875000</v>
      </c>
    </row>
    <row r="11" spans="1:16">
      <c s="4" r="A11" t="s">
        <v>1013</v>
      </c>
      <c s="7" r="F11" t="n">
        <v>875000</v>
      </c>
    </row>
    <row r="12" spans="1:16">
      <c s="4" r="A12" t="s">
        <v>1014</v>
      </c>
      <c s="6" r="N12" t="n">
        <v>1190000</v>
      </c>
      <c s="6" r="O12" t="n">
        <v>3198000</v>
      </c>
    </row>
    <row r="13" spans="1:16">
      <c s="4" r="A13" t="s">
        <v>1015</v>
      </c>
      <c s="7" r="N13" t="n">
        <v>192147</v>
      </c>
    </row>
    <row r="14" spans="1:16">
      <c s="4" r="A14" t="s">
        <v>1016</v>
      </c>
      <c s="7" r="N14" t="n">
        <v>47536</v>
      </c>
    </row>
    <row r="15" spans="1:16">
      <c s="4" r="A15" t="s">
        <v>1017</v>
      </c>
      <c s="4" r="N15" t="s">
        <v>60</v>
      </c>
      <c s="4" r="O15" t="s">
        <v>60</v>
      </c>
    </row>
    <row r="16" spans="1:16">
      <c s="4" r="A16" t="s">
        <v>1018</v>
      </c>
      <c s="7" r="N16" t="n">
        <v>47536</v>
      </c>
    </row>
    <row r="17" spans="1:16">
      <c s="4" r="A17" t="s">
        <v>1019</v>
      </c>
      <c s="7" r="D17" t="n">
        <v>83000</v>
      </c>
    </row>
    <row r="18" spans="1:16">
      <c s="4" r="A18" t="s">
        <v>1020</v>
      </c>
      <c s="7" r="C18" t="n">
        <v>737425</v>
      </c>
      <c s="7" r="G18" t="n">
        <v>5000</v>
      </c>
      <c s="7" r="H18" t="n">
        <v>10000</v>
      </c>
      <c s="7" r="J18" t="n">
        <v>112500</v>
      </c>
      <c s="7" r="K18" t="n">
        <v>15000</v>
      </c>
    </row>
    <row r="19" spans="1:16">
      <c s="4" r="A19" t="s">
        <v>1021</v>
      </c>
      <c s="6" r="C19" t="n">
        <v>6500</v>
      </c>
    </row>
    <row r="20" spans="1:16">
      <c s="4" r="A20" t="s">
        <v>1022</v>
      </c>
      <c s="7" r="H20" t="n">
        <v>40000</v>
      </c>
    </row>
    <row r="21" spans="1:16">
      <c s="4" r="A21" t="s">
        <v>1023</v>
      </c>
      <c s="7" r="N21" t="n">
        <v>50000</v>
      </c>
    </row>
    <row r="22" spans="1:16">
      <c s="4" r="A22" t="s">
        <v>1024</v>
      </c>
    </row>
    <row r="23" spans="1:16">
      <c s="3" r="A23" t="s">
        <v>1002</v>
      </c>
    </row>
    <row r="24" spans="1:16">
      <c s="4" r="A24" t="s">
        <v>1025</v>
      </c>
      <c s="7" r="P24" t="n">
        <v>462552</v>
      </c>
    </row>
    <row r="25" spans="1:16">
      <c s="4" r="A25" t="s">
        <v>1026</v>
      </c>
    </row>
    <row r="26" spans="1:16">
      <c s="3" r="A26" t="s">
        <v>1002</v>
      </c>
    </row>
    <row r="27" spans="1:16">
      <c s="4" r="A27" t="s">
        <v>1027</v>
      </c>
      <c s="6" r="E27" t="n">
        <v>15000</v>
      </c>
    </row>
    <row r="28" spans="1:16">
      <c s="4" r="A28" t="s">
        <v>1028</v>
      </c>
      <c s="6" r="E28" t="n">
        <v>15000</v>
      </c>
    </row>
    <row r="29" spans="1:16">
      <c s="4" r="A29" t="s">
        <v>1029</v>
      </c>
    </row>
    <row r="30" spans="1:16">
      <c s="3" r="A30" t="s">
        <v>1002</v>
      </c>
    </row>
    <row r="31" spans="1:16">
      <c s="4" r="A31" t="s">
        <v>1025</v>
      </c>
      <c s="7" r="E31" t="n">
        <v>10300000</v>
      </c>
    </row>
    <row r="32" spans="1:16">
      <c s="4" r="A32" t="s">
        <v>1030</v>
      </c>
    </row>
    <row r="33" spans="1:16">
      <c s="3" r="A33" t="s">
        <v>1002</v>
      </c>
    </row>
    <row r="34" spans="1:16">
      <c s="4" r="A34" t="s">
        <v>1025</v>
      </c>
      <c s="7" r="E34" t="n">
        <v>16500000</v>
      </c>
    </row>
    <row r="35" spans="1:16">
      <c s="4" r="A35" t="s">
        <v>70</v>
      </c>
    </row>
    <row r="36" spans="1:16">
      <c s="3" r="A36" t="s">
        <v>1002</v>
      </c>
    </row>
    <row r="37" spans="1:16">
      <c s="4" r="A37" t="s">
        <v>1031</v>
      </c>
      <c s="6" r="F37" t="n">
        <v>1000000</v>
      </c>
    </row>
    <row r="38" spans="1:16">
      <c s="4" r="A38" t="s">
        <v>72</v>
      </c>
    </row>
    <row r="39" spans="1:16">
      <c s="3" r="A39" t="s">
        <v>1002</v>
      </c>
    </row>
    <row r="40" spans="1:16">
      <c s="4" r="A40" t="s">
        <v>1031</v>
      </c>
      <c s="6" r="F40" t="n">
        <v>1500</v>
      </c>
    </row>
    <row r="41" spans="1:16">
      <c s="4" r="A41" t="s">
        <v>174</v>
      </c>
    </row>
    <row r="42" spans="1:16">
      <c s="3" r="A42" t="s">
        <v>1002</v>
      </c>
    </row>
    <row r="43" spans="1:16">
      <c s="4" r="A43" t="s">
        <v>1031</v>
      </c>
      <c s="6" r="F43" t="n">
        <v>1500000</v>
      </c>
    </row>
    <row r="44" spans="1:16">
      <c s="4" r="A44" t="s">
        <v>1032</v>
      </c>
    </row>
    <row r="45" spans="1:16">
      <c s="3" r="A45" t="s">
        <v>1002</v>
      </c>
    </row>
    <row r="46" spans="1:16">
      <c s="4" r="A46" t="s">
        <v>1033</v>
      </c>
      <c s="7" r="I46" t="n">
        <v>-20000</v>
      </c>
    </row>
    <row r="47" spans="1:16">
      <c s="4" r="A47" t="s">
        <v>1034</v>
      </c>
      <c s="7" r="I47" t="n">
        <v>-40000</v>
      </c>
    </row>
    <row r="48" spans="1:16">
      <c s="4" r="A48" t="s">
        <v>1035</v>
      </c>
    </row>
    <row r="49" spans="1:16">
      <c s="3" r="A49" t="s">
        <v>1002</v>
      </c>
    </row>
    <row r="50" spans="1:16">
      <c s="4" r="A50" t="s">
        <v>1034</v>
      </c>
      <c s="7" r="F50" t="n">
        <v>250000</v>
      </c>
    </row>
    <row r="51" spans="1:16">
      <c s="4" r="A51" t="s">
        <v>1014</v>
      </c>
      <c s="6" r="N51" t="n">
        <v>1495665</v>
      </c>
    </row>
    <row r="52" spans="1:16">
      <c s="4" r="A52" t="s">
        <v>1036</v>
      </c>
      <c s="4" r="N52" t="s">
        <v>1037</v>
      </c>
    </row>
    <row r="53" spans="1:16">
      <c s="4" r="A53" t="s">
        <v>1038</v>
      </c>
      <c s="4" r="N53" t="s">
        <v>1039</v>
      </c>
    </row>
    <row r="54" spans="1:16">
      <c s="4" r="A54" t="s">
        <v>1040</v>
      </c>
    </row>
    <row r="55" spans="1:16">
      <c s="3" r="A55" t="s">
        <v>1002</v>
      </c>
    </row>
    <row r="56" spans="1:16">
      <c s="4" r="A56" t="s">
        <v>1017</v>
      </c>
      <c s="7" r="N56" t="n">
        <v>1</v>
      </c>
    </row>
    <row r="57" spans="1:16">
      <c s="4" r="A57" t="s">
        <v>1041</v>
      </c>
    </row>
    <row r="58" spans="1:16">
      <c s="3" r="A58" t="s">
        <v>1002</v>
      </c>
    </row>
    <row r="59" spans="1:16">
      <c s="4" r="A59" t="s">
        <v>1017</v>
      </c>
      <c s="9" r="N59" t="n">
        <v>1.46</v>
      </c>
    </row>
    <row r="60" spans="1:16">
      <c s="4" r="A60" t="s">
        <v>1042</v>
      </c>
    </row>
    <row r="61" spans="1:16">
      <c s="3" r="A61" t="s">
        <v>1002</v>
      </c>
    </row>
    <row r="62" spans="1:16">
      <c s="4" r="A62" t="s">
        <v>1034</v>
      </c>
      <c s="7" r="B62" t="n">
        <v>275000</v>
      </c>
      <c s="7" r="N62" t="n">
        <v>55000</v>
      </c>
    </row>
    <row r="63" spans="1:16">
      <c s="4" r="A63" t="s">
        <v>1011</v>
      </c>
      <c s="7" r="N63" t="n">
        <v>75000</v>
      </c>
    </row>
    <row r="64" spans="1:16">
      <c s="4" r="A64" t="s">
        <v>1043</v>
      </c>
      <c s="4" r="B64" t="s">
        <v>662</v>
      </c>
    </row>
    <row r="65" spans="1:16">
      <c s="4" r="A65" t="s">
        <v>1044</v>
      </c>
      <c s="6" r="N65" t="n">
        <v>220588</v>
      </c>
    </row>
    <row r="66" spans="1:16">
      <c s="4" r="A66" t="s">
        <v>1045</v>
      </c>
      <c s="7" r="N66" t="n">
        <v>25000</v>
      </c>
    </row>
    <row r="67" spans="1:16">
      <c s="4" r="A67" t="s">
        <v>1046</v>
      </c>
      <c s="7" r="N67" t="n">
        <v>100000</v>
      </c>
    </row>
    <row r="68" spans="1:16">
      <c s="4" r="A68" t="s">
        <v>1047</v>
      </c>
      <c s="4" r="N68" t="s">
        <v>459</v>
      </c>
    </row>
    <row r="69" spans="1:16">
      <c s="4" r="A69" t="s">
        <v>1048</v>
      </c>
    </row>
    <row r="70" spans="1:16">
      <c s="3" r="A70" t="s">
        <v>1002</v>
      </c>
    </row>
    <row r="71" spans="1:16">
      <c s="4" r="A71" t="s">
        <v>1014</v>
      </c>
      <c s="6" r="B71" t="n">
        <v>3584400</v>
      </c>
    </row>
    <row r="72" spans="1:16">
      <c s="4" r="A72" t="s">
        <v>1017</v>
      </c>
      <c s="9" r="B72" t="n">
        <v>0.7</v>
      </c>
    </row>
    <row r="73" spans="1:16">
      <c s="4" r="A73" t="s">
        <v>1049</v>
      </c>
    </row>
    <row r="74" spans="1:16">
      <c s="3" r="A74" t="s">
        <v>1002</v>
      </c>
    </row>
    <row r="75" spans="1:16">
      <c s="4" r="A75" t="s">
        <v>1014</v>
      </c>
      <c s="6" r="B75" t="n">
        <v>1588016</v>
      </c>
    </row>
    <row r="76" spans="1:16">
      <c s="4" r="A76" t="s">
        <v>1017</v>
      </c>
      <c s="7" r="B76" t="n">
        <v>1</v>
      </c>
    </row>
    <row r="77" spans="1:16">
      <c s="4" r="A77" t="s">
        <v>1050</v>
      </c>
    </row>
    <row r="78" spans="1:16">
      <c s="3" r="A78" t="s">
        <v>1002</v>
      </c>
    </row>
    <row r="79" spans="1:16">
      <c s="4" r="A79" t="s">
        <v>1014</v>
      </c>
      <c s="6" r="B79" t="n">
        <v>26422</v>
      </c>
    </row>
    <row r="80" spans="1:16">
      <c s="4" r="A80" t="s">
        <v>1017</v>
      </c>
      <c s="9" r="B80" t="n">
        <v>1.5</v>
      </c>
    </row>
    <row r="81" spans="1:16">
      <c s="4" r="A81" t="s">
        <v>1051</v>
      </c>
    </row>
    <row r="82" spans="1:16">
      <c s="3" r="A82" t="s">
        <v>1002</v>
      </c>
    </row>
    <row r="83" spans="1:16">
      <c s="4" r="A83" t="s">
        <v>1014</v>
      </c>
      <c s="6" r="B83" t="n">
        <v>287970</v>
      </c>
    </row>
    <row r="84" spans="1:16">
      <c s="4" r="A84" t="s">
        <v>1017</v>
      </c>
      <c s="7" r="B84" t="n">
        <v>2</v>
      </c>
    </row>
    <row r="85" spans="1:16">
      <c s="4" r="A85" t="s">
        <v>1052</v>
      </c>
    </row>
    <row r="86" spans="1:16">
      <c s="3" r="A86" t="s">
        <v>1002</v>
      </c>
    </row>
    <row r="87" spans="1:16">
      <c s="4" r="A87" t="s">
        <v>1014</v>
      </c>
      <c s="6" r="B87" t="n">
        <v>1500</v>
      </c>
    </row>
    <row r="88" spans="1:16">
      <c s="4" r="A88" t="s">
        <v>1017</v>
      </c>
      <c s="7" r="B88" t="n">
        <v>3</v>
      </c>
    </row>
    <row r="89" spans="1:16">
      <c s="4" r="A89" t="s">
        <v>1053</v>
      </c>
    </row>
    <row r="90" spans="1:16">
      <c s="3" r="A90" t="s">
        <v>1002</v>
      </c>
    </row>
    <row r="91" spans="1:16">
      <c s="4" r="A91" t="s">
        <v>1005</v>
      </c>
      <c s="7" r="N91" t="n">
        <v>13928</v>
      </c>
    </row>
    <row r="92" spans="1:16">
      <c s="4" r="A92" t="s">
        <v>1054</v>
      </c>
    </row>
    <row r="93" spans="1:16">
      <c s="3" r="A93" t="s">
        <v>1002</v>
      </c>
    </row>
    <row r="94" spans="1:16">
      <c s="4" r="A94" t="s">
        <v>1005</v>
      </c>
      <c s="6" r="N94" t="n">
        <v>20000</v>
      </c>
    </row>
    <row r="95" spans="1:16">
      <c s="4" r="A95" t="s">
        <v>1008</v>
      </c>
      <c s="6" r="N95" t="n">
        <v>755000</v>
      </c>
    </row>
    <row r="96" spans="1:16">
      <c s="4" r="A96" t="s">
        <v>1055</v>
      </c>
    </row>
    <row r="97" spans="1:16">
      <c s="3" r="A97" t="s">
        <v>1002</v>
      </c>
    </row>
    <row r="98" spans="1:16">
      <c s="4" r="A98" t="s">
        <v>1005</v>
      </c>
      <c s="7" r="N98" t="n">
        <v>300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1056</v>
      </c>
      <c s="2" r="B1" t="s">
        <v>181</v>
      </c>
    </row>
    <row r="2" spans="1:2">
      <c s="3" r="A2" t="s">
        <v>280</v>
      </c>
    </row>
    <row r="3" spans="1:2">
      <c s="6" r="A3" t="n">
        <v>2016</v>
      </c>
      <c s="7" r="B3" t="n">
        <v>314486</v>
      </c>
    </row>
    <row r="4" spans="1:2">
      <c s="6" r="A4" t="n">
        <v>2017</v>
      </c>
      <c s="6" r="B4" t="n">
        <v>312291</v>
      </c>
    </row>
    <row r="5" spans="1:2">
      <c s="6" r="A5" t="n">
        <v>2018</v>
      </c>
      <c s="6" r="B5" t="n">
        <v>258312</v>
      </c>
    </row>
    <row r="6" spans="1:2">
      <c s="4" r="A6" t="s">
        <v>477</v>
      </c>
      <c s="7" r="B6" t="n">
        <v>88508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AA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s="1" r="A1" t="s">
        <v>1057</v>
      </c>
      <c s="2" r="B1" t="s">
        <v>1058</v>
      </c>
      <c s="2" r="C1" t="s">
        <v>1059</v>
      </c>
      <c s="2" r="D1" t="s">
        <v>1060</v>
      </c>
      <c s="2" r="E1" t="s">
        <v>1061</v>
      </c>
      <c s="2" r="F1" t="s">
        <v>1062</v>
      </c>
      <c s="2" r="G1" t="s">
        <v>1063</v>
      </c>
      <c s="2" r="H1" t="s">
        <v>1063</v>
      </c>
      <c s="2" r="I1" t="s">
        <v>1064</v>
      </c>
      <c s="2" r="J1" t="s">
        <v>1065</v>
      </c>
      <c s="2" r="K1" t="s">
        <v>1066</v>
      </c>
      <c s="2" r="L1" t="s">
        <v>1067</v>
      </c>
      <c s="2" r="M1" t="s">
        <v>1068</v>
      </c>
      <c s="2" r="N1" t="s">
        <v>520</v>
      </c>
      <c s="2" r="O1" t="s">
        <v>1069</v>
      </c>
      <c s="2" r="P1" t="s">
        <v>1070</v>
      </c>
      <c s="2" r="Q1" t="s">
        <v>1071</v>
      </c>
      <c s="2" r="R1" t="s">
        <v>1072</v>
      </c>
      <c s="2" r="S1" t="s">
        <v>2</v>
      </c>
      <c s="2" r="T1" t="s">
        <v>32</v>
      </c>
      <c s="2" r="U1" t="s">
        <v>517</v>
      </c>
      <c s="2" r="V1" t="s">
        <v>435</v>
      </c>
      <c s="2" r="W1" t="s">
        <v>1073</v>
      </c>
      <c s="2" r="X1" t="s">
        <v>1074</v>
      </c>
      <c s="2" r="Y1" t="s">
        <v>1075</v>
      </c>
      <c s="2" r="Z1" t="s">
        <v>521</v>
      </c>
      <c s="2" r="AA1" t="s">
        <v>1076</v>
      </c>
    </row>
    <row r="2" spans="1:27">
      <c s="4" r="A2" t="s">
        <v>1077</v>
      </c>
      <c s="6" r="N2" t="n">
        <v>4098</v>
      </c>
      <c s="6" r="S2" t="n">
        <v>220000</v>
      </c>
      <c s="6" r="U2" t="n">
        <v>100000</v>
      </c>
      <c s="6" r="V2" t="n">
        <v>432892</v>
      </c>
      <c s="6" r="W2" t="n">
        <v>51586</v>
      </c>
      <c s="6" r="X2" t="n">
        <v>50000</v>
      </c>
      <c s="6" r="Y2" t="n">
        <v>34614</v>
      </c>
      <c s="6" r="Z2" t="n">
        <v>468702</v>
      </c>
    </row>
    <row r="3" spans="1:27">
      <c s="4" r="A3" t="s">
        <v>1078</v>
      </c>
      <c s="7" r="J3" t="n">
        <v>737425</v>
      </c>
      <c s="7" r="K3" t="n">
        <v>5000</v>
      </c>
      <c s="7" r="L3" t="n">
        <v>10000</v>
      </c>
      <c s="7" r="M3" t="n">
        <v>112500</v>
      </c>
      <c s="7" r="N3" t="n">
        <v>15000</v>
      </c>
    </row>
    <row r="4" spans="1:27">
      <c s="4" r="A4" t="s">
        <v>1079</v>
      </c>
      <c s="7" r="O4" t="n">
        <v>92000</v>
      </c>
      <c s="7" r="P4" t="n">
        <v>468000</v>
      </c>
      <c s="7" r="S4" t="n">
        <v>472744</v>
      </c>
      <c s="7" r="T4" t="n">
        <v>408649</v>
      </c>
    </row>
    <row r="5" spans="1:27">
      <c s="4" r="A5" t="s">
        <v>1080</v>
      </c>
      <c s="7" r="S5" t="n">
        <v>885089</v>
      </c>
    </row>
    <row r="6" spans="1:27">
      <c s="4" r="A6" t="s">
        <v>72</v>
      </c>
    </row>
    <row r="7" spans="1:27">
      <c s="4" r="A7" t="s">
        <v>826</v>
      </c>
      <c s="6" r="S7" t="n">
        <v>120330</v>
      </c>
      <c s="6" r="T7" t="n">
        <v>60250</v>
      </c>
    </row>
    <row r="8" spans="1:27">
      <c s="4" r="A8" t="s">
        <v>70</v>
      </c>
    </row>
    <row r="9" spans="1:27">
      <c s="4" r="A9" t="s">
        <v>826</v>
      </c>
      <c s="6" r="S9" t="n">
        <v>10500000</v>
      </c>
      <c s="6" r="T9" t="n">
        <v>10000000</v>
      </c>
      <c s="6" r="AA9" t="n">
        <v>10000000</v>
      </c>
    </row>
    <row r="10" spans="1:27">
      <c s="4" r="A10" t="s">
        <v>1077</v>
      </c>
      <c s="6" r="S10" t="n">
        <v>100000</v>
      </c>
    </row>
    <row r="11" spans="1:27">
      <c s="4" r="A11" t="s">
        <v>1081</v>
      </c>
    </row>
    <row r="12" spans="1:27">
      <c s="4" r="A12" t="s">
        <v>1082</v>
      </c>
      <c s="7" r="G12" t="n">
        <v>8525</v>
      </c>
    </row>
    <row r="13" spans="1:27">
      <c s="4" r="A13" t="s">
        <v>1077</v>
      </c>
      <c s="6" r="S13" t="n">
        <v>1098081</v>
      </c>
    </row>
    <row r="14" spans="1:27">
      <c s="4" r="A14" t="s">
        <v>1078</v>
      </c>
      <c s="7" r="F14" t="n">
        <v>178893</v>
      </c>
    </row>
    <row r="15" spans="1:27">
      <c s="4" r="A15" t="s">
        <v>1083</v>
      </c>
    </row>
    <row r="16" spans="1:27">
      <c s="4" r="A16" t="s">
        <v>1078</v>
      </c>
      <c s="7" r="I16" t="n">
        <v>87167</v>
      </c>
    </row>
    <row r="17" spans="1:27">
      <c s="4" r="A17" t="s">
        <v>1084</v>
      </c>
    </row>
    <row r="18" spans="1:27">
      <c s="4" r="A18" t="s">
        <v>1085</v>
      </c>
      <c s="6" r="R18" t="n">
        <v>1290000</v>
      </c>
    </row>
    <row r="19" spans="1:27">
      <c s="4" r="A19" t="s">
        <v>612</v>
      </c>
      <c s="4" r="R19" t="s">
        <v>410</v>
      </c>
    </row>
    <row r="20" spans="1:27">
      <c s="4" r="A20" t="s">
        <v>1086</v>
      </c>
      <c s="9" r="R20" t="n">
        <v>2.25</v>
      </c>
    </row>
    <row r="21" spans="1:27">
      <c s="4" r="A21" t="s">
        <v>1087</v>
      </c>
    </row>
    <row r="22" spans="1:27">
      <c s="4" r="A22" t="s">
        <v>1088</v>
      </c>
      <c s="6" r="Q22" t="n">
        <v>242303</v>
      </c>
    </row>
    <row r="23" spans="1:27">
      <c s="4" r="A23" t="s">
        <v>1089</v>
      </c>
      <c s="7" r="Q23" t="n">
        <v>45000</v>
      </c>
    </row>
    <row r="24" spans="1:27">
      <c s="4" r="A24" t="s">
        <v>1090</v>
      </c>
    </row>
    <row r="25" spans="1:27">
      <c s="4" r="A25" t="s">
        <v>1078</v>
      </c>
      <c s="7" r="E25" t="n">
        <v>172645</v>
      </c>
    </row>
    <row r="26" spans="1:27">
      <c s="4" r="A26" t="s">
        <v>1091</v>
      </c>
    </row>
    <row r="27" spans="1:27">
      <c s="4" r="A27" t="s">
        <v>1092</v>
      </c>
      <c s="4" r="C27" t="s">
        <v>403</v>
      </c>
      <c s="4" r="D27" t="s">
        <v>403</v>
      </c>
    </row>
    <row r="28" spans="1:27">
      <c s="4" r="A28" t="s">
        <v>1093</v>
      </c>
      <c s="7" r="C28" t="n">
        <v>200000</v>
      </c>
      <c s="7" r="D28" t="n">
        <v>95000</v>
      </c>
    </row>
    <row r="29" spans="1:27">
      <c s="4" r="A29" t="s">
        <v>1094</v>
      </c>
      <c s="9" r="C29" t="n">
        <v>0.7</v>
      </c>
      <c s="4" r="D29" t="s">
        <v>1095</v>
      </c>
    </row>
    <row r="30" spans="1:27">
      <c s="4" r="A30" t="s">
        <v>1096</v>
      </c>
    </row>
    <row r="31" spans="1:27">
      <c s="4" r="A31" t="s">
        <v>1097</v>
      </c>
      <c s="7" r="C31" t="n">
        <v>1000000</v>
      </c>
      <c s="7" r="D31" t="n">
        <v>1000000</v>
      </c>
    </row>
    <row r="32" spans="1:27">
      <c s="4" r="A32" t="s">
        <v>1098</v>
      </c>
      <c s="4" r="C32" t="s">
        <v>423</v>
      </c>
      <c s="4" r="D32" t="s">
        <v>423</v>
      </c>
    </row>
    <row r="33" spans="1:27">
      <c s="4" r="A33" t="s">
        <v>924</v>
      </c>
      <c s="6" r="C33" t="n">
        <v>1000000</v>
      </c>
      <c s="6" r="D33" t="n">
        <v>475000</v>
      </c>
    </row>
    <row r="34" spans="1:27">
      <c s="4" r="A34" t="s">
        <v>1099</v>
      </c>
    </row>
    <row r="35" spans="1:27">
      <c s="4" r="A35" t="s">
        <v>1077</v>
      </c>
      <c s="6" r="S35" t="n">
        <v>750000</v>
      </c>
    </row>
    <row r="36" spans="1:27">
      <c s="4" r="A36" t="s">
        <v>1100</v>
      </c>
    </row>
    <row r="37" spans="1:27">
      <c s="4" r="A37" t="s">
        <v>1077</v>
      </c>
      <c s="6" r="S37" t="n">
        <v>348081</v>
      </c>
    </row>
    <row r="38" spans="1:27">
      <c s="4" r="A38" t="s">
        <v>1101</v>
      </c>
    </row>
    <row r="39" spans="1:27">
      <c s="4" r="A39" t="s">
        <v>1092</v>
      </c>
      <c s="4" r="D39" t="s">
        <v>403</v>
      </c>
    </row>
    <row r="40" spans="1:27">
      <c s="4" r="A40" t="s">
        <v>1093</v>
      </c>
      <c s="7" r="D40" t="n">
        <v>105000</v>
      </c>
    </row>
    <row r="41" spans="1:27">
      <c s="4" r="A41" t="s">
        <v>1094</v>
      </c>
      <c s="9" r="D41" t="n">
        <v>0.7</v>
      </c>
    </row>
    <row r="42" spans="1:27">
      <c s="4" r="A42" t="s">
        <v>1098</v>
      </c>
      <c s="4" r="D42" t="s">
        <v>423</v>
      </c>
    </row>
    <row r="43" spans="1:27">
      <c s="4" r="A43" t="s">
        <v>924</v>
      </c>
      <c s="6" r="D43" t="n">
        <v>525000</v>
      </c>
    </row>
    <row r="44" spans="1:27">
      <c s="4" r="A44" t="s">
        <v>1102</v>
      </c>
    </row>
    <row r="45" spans="1:27">
      <c s="4" r="A45" t="s">
        <v>826</v>
      </c>
      <c s="6" r="S45" t="n">
        <v>30096</v>
      </c>
    </row>
    <row r="46" spans="1:27">
      <c s="4" r="A46" t="s">
        <v>1103</v>
      </c>
    </row>
    <row r="47" spans="1:27">
      <c s="4" r="A47" t="s">
        <v>1104</v>
      </c>
      <c s="6" r="G47" t="n">
        <v>3000000</v>
      </c>
    </row>
    <row r="48" spans="1:27">
      <c s="4" r="A48" t="s">
        <v>1105</v>
      </c>
      <c s="6" r="G48" t="n">
        <v>750000</v>
      </c>
      <c s="7" r="H48" t="n">
        <v>750000</v>
      </c>
    </row>
    <row r="49" spans="1:27">
      <c s="4" r="A49" t="s">
        <v>1106</v>
      </c>
      <c s="7" r="G49" t="n">
        <v>2250000</v>
      </c>
      <c s="6" r="H49" t="n">
        <v>2250000</v>
      </c>
    </row>
    <row r="50" spans="1:27">
      <c s="4" r="A50" t="s">
        <v>1107</v>
      </c>
    </row>
    <row r="51" spans="1:27">
      <c s="4" r="A51" t="s">
        <v>1104</v>
      </c>
      <c s="7" r="H51" t="n">
        <v>1367120</v>
      </c>
    </row>
    <row r="52" spans="1:27">
      <c s="4" r="A52" t="s">
        <v>1085</v>
      </c>
      <c s="6" r="H52" t="n">
        <v>22786</v>
      </c>
    </row>
    <row r="53" spans="1:27">
      <c s="4" r="A53" t="s">
        <v>1108</v>
      </c>
    </row>
    <row r="54" spans="1:27">
      <c s="4" r="A54" t="s">
        <v>1085</v>
      </c>
      <c s="6" r="G54" t="n">
        <v>3255047</v>
      </c>
    </row>
    <row r="55" spans="1:27">
      <c s="4" r="A55" t="s">
        <v>612</v>
      </c>
      <c s="4" r="G55" t="s">
        <v>423</v>
      </c>
    </row>
    <row r="56" spans="1:27">
      <c s="4" r="A56" t="s">
        <v>1086</v>
      </c>
      <c s="7" r="G56" t="n">
        <v>1</v>
      </c>
      <c s="7" r="H56" t="n">
        <v>1</v>
      </c>
    </row>
    <row r="57" spans="1:27">
      <c s="4" r="A57" t="s">
        <v>1109</v>
      </c>
    </row>
    <row r="58" spans="1:27">
      <c s="4" r="A58" t="s">
        <v>826</v>
      </c>
      <c s="6" r="S58" t="n">
        <v>500000</v>
      </c>
    </row>
    <row r="59" spans="1:27">
      <c s="4" r="A59" t="s">
        <v>1110</v>
      </c>
    </row>
    <row r="60" spans="1:27">
      <c s="4" r="A60" t="s">
        <v>1111</v>
      </c>
      <c s="4" r="B60" t="s">
        <v>438</v>
      </c>
    </row>
    <row r="61" spans="1:27">
      <c s="4" r="A61" t="s">
        <v>1080</v>
      </c>
      <c s="7" r="B61" t="n">
        <v>200000</v>
      </c>
    </row>
    <row r="62" spans="1:27">
      <c s="4" r="A62" t="s">
        <v>1112</v>
      </c>
    </row>
    <row r="63" spans="1:27">
      <c s="4" r="A63" t="s">
        <v>1079</v>
      </c>
      <c s="6" r="B63" t="n">
        <v>7500</v>
      </c>
    </row>
    <row r="64" spans="1:27">
      <c s="4" r="A64" t="s">
        <v>1113</v>
      </c>
    </row>
    <row r="65" spans="1:27">
      <c s="4" r="A65" t="s">
        <v>1079</v>
      </c>
      <c s="7" r="B65" t="n">
        <v>8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114</v>
      </c>
      <c s="2" r="B1" t="s">
        <v>1</v>
      </c>
    </row>
    <row r="2" spans="1:5">
      <c s="2" r="B2" t="s">
        <v>2</v>
      </c>
      <c s="2" r="C2" t="s">
        <v>32</v>
      </c>
      <c s="2" r="D2" t="s">
        <v>435</v>
      </c>
      <c s="2" r="E2" t="s">
        <v>1073</v>
      </c>
    </row>
    <row r="3" spans="1:5">
      <c s="4" r="A3" t="s">
        <v>1115</v>
      </c>
      <c s="7" r="D3" t="n">
        <v>16739</v>
      </c>
      <c s="7" r="E3" t="n">
        <v>7200</v>
      </c>
    </row>
    <row r="4" spans="1:5">
      <c s="4" r="A4" t="s">
        <v>72</v>
      </c>
    </row>
    <row r="5" spans="1:5">
      <c s="4" r="A5" t="s">
        <v>1116</v>
      </c>
      <c s="6" r="B5" t="n">
        <v>6777</v>
      </c>
      <c s="6" r="C5" t="n">
        <v>0</v>
      </c>
    </row>
    <row r="6" spans="1:5">
      <c s="4" r="A6" t="s">
        <v>826</v>
      </c>
      <c s="6" r="B6" t="n">
        <v>120330</v>
      </c>
      <c s="6" r="C6" t="n">
        <v>60250</v>
      </c>
    </row>
    <row r="7" spans="1:5">
      <c s="4" r="A7" t="s">
        <v>1117</v>
      </c>
    </row>
    <row r="8" spans="1:5">
      <c s="4" r="A8" t="s">
        <v>1115</v>
      </c>
      <c s="7" r="B8" t="n">
        <v>1194</v>
      </c>
    </row>
    <row r="9" spans="1:5">
      <c s="4" r="A9" t="s">
        <v>826</v>
      </c>
      <c s="6" r="B9" t="n">
        <v>30096</v>
      </c>
    </row>
    <row r="10" spans="1:5">
      <c s="4" r="A10" t="s">
        <v>1118</v>
      </c>
    </row>
    <row r="11" spans="1:5">
      <c s="4" r="A11" t="s">
        <v>1116</v>
      </c>
      <c s="6" r="B11" t="n">
        <v>22786</v>
      </c>
    </row>
    <row r="12" spans="1:5">
      <c s="4" r="A12" t="s">
        <v>1119</v>
      </c>
    </row>
    <row r="13" spans="1:5">
      <c s="4" r="A13" t="s">
        <v>1116</v>
      </c>
      <c s="6" r="B13" t="n">
        <v>2932</v>
      </c>
    </row>
    <row r="14" spans="1:5">
      <c s="4" r="A14" t="s">
        <v>1120</v>
      </c>
    </row>
    <row r="15" spans="1:5">
      <c s="4" r="A15" t="s">
        <v>1116</v>
      </c>
      <c s="6" r="B15" t="n">
        <v>31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s="1" r="A1" t="s">
        <v>1121</v>
      </c>
      <c s="2" r="B1" t="s">
        <v>1</v>
      </c>
    </row>
    <row r="2" spans="1:2">
      <c s="2" r="B2" t="s">
        <v>2</v>
      </c>
    </row>
    <row r="3" spans="1:2">
      <c s="4" r="A3" t="s">
        <v>1122</v>
      </c>
    </row>
    <row r="4" spans="1:2">
      <c s="4" r="A4" t="s">
        <v>1123</v>
      </c>
      <c s="4" r="B4" t="s">
        <v>1124</v>
      </c>
    </row>
    <row r="5" spans="1:2">
      <c s="4" r="A5" t="s">
        <v>1125</v>
      </c>
    </row>
    <row r="6" spans="1:2">
      <c s="4" r="A6" t="s">
        <v>1123</v>
      </c>
      <c s="4" r="B6" t="s">
        <v>1124</v>
      </c>
    </row>
    <row r="7" spans="1:2">
      <c s="4" r="A7" t="s">
        <v>1126</v>
      </c>
    </row>
    <row r="8" spans="1:2">
      <c s="4" r="A8" t="s">
        <v>1127</v>
      </c>
      <c s="4" r="B8" t="s">
        <v>12</v>
      </c>
    </row>
    <row r="9" spans="1:2">
      <c s="4" r="A9" t="s">
        <v>1128</v>
      </c>
    </row>
    <row r="10" spans="1:2">
      <c s="4" r="A10" t="s">
        <v>1127</v>
      </c>
      <c s="4" r="B10" t="s">
        <v>1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235</v>
      </c>
    </row>
    <row r="4" spans="1:2">
      <c s="4" r="A4" t="s">
        <v>237</v>
      </c>
      <c s="4" r="B4" t="s">
        <v>2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 of Chang</vt:lpstr>
      <vt:lpstr>Consolidated Statement of Chan6</vt:lpstr>
      <vt:lpstr>Consolidated Statements of Cash</vt:lpstr>
      <vt:lpstr>Business Organization and Natur</vt:lpstr>
      <vt:lpstr>Going Concern and Management's </vt:lpstr>
      <vt:lpstr>Summary of Significant Accounti</vt:lpstr>
      <vt:lpstr>Ecotality Estate Acquisition</vt:lpstr>
      <vt:lpstr>Assets and Liabilities Transfer</vt:lpstr>
      <vt:lpstr>Fixed Assets</vt:lpstr>
      <vt:lpstr>Intangible Assets</vt:lpstr>
      <vt:lpstr>Other Assets</vt:lpstr>
      <vt:lpstr>Accrued Expenses</vt:lpstr>
      <vt:lpstr>Accrued Public Information Fee</vt:lpstr>
      <vt:lpstr>Notes Payable</vt:lpstr>
      <vt:lpstr>Deferred Revenue</vt:lpstr>
      <vt:lpstr>Fair Value Measurement</vt:lpstr>
      <vt:lpstr>Stockholders' Deficiency</vt:lpstr>
      <vt:lpstr>Income Taxes</vt:lpstr>
      <vt:lpstr>Related Parties</vt:lpstr>
      <vt:lpstr>Commitments and Contingencies</vt:lpstr>
      <vt:lpstr>Subsequent Events</vt:lpstr>
      <vt:lpstr>Summary of Significant Accoun26</vt:lpstr>
      <vt:lpstr>Summary of Significant Accoun27</vt:lpstr>
      <vt:lpstr>Assets and Liabilities Transf28</vt:lpstr>
      <vt:lpstr>Fixed Assets (Tables)</vt:lpstr>
      <vt:lpstr>Intangible Assets (Tables)</vt:lpstr>
      <vt:lpstr>Other Assets (Tables)</vt:lpstr>
      <vt:lpstr>Accrued Expenses (Tables)</vt:lpstr>
      <vt:lpstr>Deferred Revenue (Tables)</vt:lpstr>
      <vt:lpstr>Fair Value Measurement (Tables)</vt:lpstr>
      <vt:lpstr>Stockholders' Deficiency (Table</vt:lpstr>
      <vt:lpstr>Income Taxes (Tables)</vt:lpstr>
      <vt:lpstr>Commitments and Contingencies (</vt:lpstr>
      <vt:lpstr>Subsequent Events (Tables)</vt:lpstr>
      <vt:lpstr>Going Concern and Management'39</vt:lpstr>
      <vt:lpstr>Summary of Significant Accoun40</vt:lpstr>
      <vt:lpstr>Summary of Significant Accoun41</vt:lpstr>
      <vt:lpstr>Summary of Significant Accoun42</vt:lpstr>
      <vt:lpstr>Ecotality Estate Acquisition (D</vt:lpstr>
      <vt:lpstr>Assets and Liabilities Transf44</vt:lpstr>
      <vt:lpstr>Assets and Liabilities Transf45</vt:lpstr>
      <vt:lpstr>Assets and Liabilities Transf46</vt:lpstr>
      <vt:lpstr>Assets and Liabilities Transf47</vt:lpstr>
      <vt:lpstr>Fixed Assets (Details Narrative</vt:lpstr>
      <vt:lpstr>Fixed Assets - Schedule of Fixe</vt:lpstr>
      <vt:lpstr>Intangible Assets (Details Narr</vt:lpstr>
      <vt:lpstr>Intangible Assets - Schedule of</vt:lpstr>
      <vt:lpstr>Other Assets - Schedule of Othe</vt:lpstr>
      <vt:lpstr>Accrued Expenses (Details Narra</vt:lpstr>
      <vt:lpstr>Accrued Expenses - Schedule of </vt:lpstr>
      <vt:lpstr>Accrued Public Information Fee </vt:lpstr>
      <vt:lpstr>Notes Payable (Details Narrativ</vt:lpstr>
      <vt:lpstr>Deferred Revenue (Details Narra</vt:lpstr>
      <vt:lpstr>Deferred Revenue - Summary of D</vt:lpstr>
      <vt:lpstr>Deferred Revenue - Summary of59</vt:lpstr>
      <vt:lpstr>Fair Value Measurement (Details</vt:lpstr>
      <vt:lpstr>Fair Value Measurement - Summar</vt:lpstr>
      <vt:lpstr>Fair Value Measurement - Summ62</vt:lpstr>
      <vt:lpstr>Fair Value Measurement - Summ63</vt:lpstr>
      <vt:lpstr>Stockholders' Deficiency (Detai</vt:lpstr>
      <vt:lpstr>Stockholders' Deficiency - Summ</vt:lpstr>
      <vt:lpstr>Stockholders' Deficiency - Su66</vt:lpstr>
      <vt:lpstr>Stockholders' Deficiency - Sche</vt:lpstr>
      <vt:lpstr>Stockholders' Deficiency - Su68</vt:lpstr>
      <vt:lpstr>Stockholders' Deficiency - Su69</vt:lpstr>
      <vt:lpstr>Stockholders' Deficiency - Sc70</vt:lpstr>
      <vt:lpstr>Income Taxes (Details Narrative</vt:lpstr>
      <vt:lpstr>Income Taxes - Schedule of Inco</vt:lpstr>
      <vt:lpstr>Income Taxes - Summary of Recon</vt:lpstr>
      <vt:lpstr>Income Taxes - Schedule of Defe</vt:lpstr>
      <vt:lpstr>Related Parties (Details Narrat</vt:lpstr>
      <vt:lpstr>Commitments and Contingencies76</vt:lpstr>
      <vt:lpstr>Commitments And Contingencies -</vt:lpstr>
      <vt:lpstr>Subsequent Events (Details Narr</vt:lpstr>
      <vt:lpstr>Subsequent Events - Summary of </vt:lpstr>
      <vt:lpstr>Subsequent Events - Summary o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7:36:45Z</dcterms:created>
  <dcterms:modified xmlns:dcterms="http://purl.org/dc/terms/" xmlns:xsi="http://www.w3.org/2001/XMLSchema-instance" xsi:type="dcterms:W3CDTF">2016-07-29T17:36:45Z</dcterms:modified>
  <dc:title xmlns:dc="http://purl.org/dc/elements/1.1/">Untitled</dc:title>
  <dc:description xmlns:dc="http://purl.org/dc/elements/1.1/"/>
  <dc:subject xmlns:dc="http://purl.org/dc/elements/1.1/"/>
  <cp:keywords/>
  <cp:category/>
</cp:coreProperties>
</file>